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Summary of significant accounti" sheetId="10" state="visible" r:id="rId10"/>
    <sheet xmlns:r="http://schemas.openxmlformats.org/officeDocument/2006/relationships" name="Accounting changes" sheetId="11" state="visible" r:id="rId11"/>
    <sheet xmlns:r="http://schemas.openxmlformats.org/officeDocument/2006/relationships" name="Business segments" sheetId="12" state="visible" r:id="rId12"/>
    <sheet xmlns:r="http://schemas.openxmlformats.org/officeDocument/2006/relationships" name="Income taxes" sheetId="13" state="visible" r:id="rId13"/>
    <sheet xmlns:r="http://schemas.openxmlformats.org/officeDocument/2006/relationships" name="Employee retirement benefits" sheetId="14" state="visible" r:id="rId14"/>
    <sheet xmlns:r="http://schemas.openxmlformats.org/officeDocument/2006/relationships" name="Other long-term obligations" sheetId="15" state="visible" r:id="rId15"/>
    <sheet xmlns:r="http://schemas.openxmlformats.org/officeDocument/2006/relationships" name="Financial and derivative instru" sheetId="16" state="visible" r:id="rId16"/>
    <sheet xmlns:r="http://schemas.openxmlformats.org/officeDocument/2006/relationships" name="Share-based incentive compensat" sheetId="17" state="visible" r:id="rId17"/>
    <sheet xmlns:r="http://schemas.openxmlformats.org/officeDocument/2006/relationships" name="Investment and other income" sheetId="18" state="visible" r:id="rId18"/>
    <sheet xmlns:r="http://schemas.openxmlformats.org/officeDocument/2006/relationships" name="Litigation and other contingenc" sheetId="19" state="visible" r:id="rId19"/>
    <sheet xmlns:r="http://schemas.openxmlformats.org/officeDocument/2006/relationships" name="Common shares" sheetId="20" state="visible" r:id="rId20"/>
    <sheet xmlns:r="http://schemas.openxmlformats.org/officeDocument/2006/relationships" name="Miscellaneous financial informa" sheetId="21" state="visible" r:id="rId21"/>
    <sheet xmlns:r="http://schemas.openxmlformats.org/officeDocument/2006/relationships" name="Financing and additional notes " sheetId="22" state="visible" r:id="rId22"/>
    <sheet xmlns:r="http://schemas.openxmlformats.org/officeDocument/2006/relationships" name="Leases" sheetId="23" state="visible" r:id="rId23"/>
    <sheet xmlns:r="http://schemas.openxmlformats.org/officeDocument/2006/relationships" name="Long-term debt" sheetId="24" state="visible" r:id="rId24"/>
    <sheet xmlns:r="http://schemas.openxmlformats.org/officeDocument/2006/relationships" name="Accounting for suspended explor" sheetId="25" state="visible" r:id="rId25"/>
    <sheet xmlns:r="http://schemas.openxmlformats.org/officeDocument/2006/relationships" name="Transactions with related parti" sheetId="26" state="visible" r:id="rId26"/>
    <sheet xmlns:r="http://schemas.openxmlformats.org/officeDocument/2006/relationships" name="Other comprehensive income (los" sheetId="27" state="visible" r:id="rId27"/>
    <sheet xmlns:r="http://schemas.openxmlformats.org/officeDocument/2006/relationships" name="Summary of significant accoun_2" sheetId="28" state="visible" r:id="rId28"/>
    <sheet xmlns:r="http://schemas.openxmlformats.org/officeDocument/2006/relationships" name="Business segments (Tables)" sheetId="29" state="visible" r:id="rId29"/>
    <sheet xmlns:r="http://schemas.openxmlformats.org/officeDocument/2006/relationships" name="Income taxes (Tables)" sheetId="30" state="visible" r:id="rId30"/>
    <sheet xmlns:r="http://schemas.openxmlformats.org/officeDocument/2006/relationships" name="Employee retirement benefits (T" sheetId="31" state="visible" r:id="rId31"/>
    <sheet xmlns:r="http://schemas.openxmlformats.org/officeDocument/2006/relationships" name="Other long-term obligations (Ta" sheetId="32" state="visible" r:id="rId32"/>
    <sheet xmlns:r="http://schemas.openxmlformats.org/officeDocument/2006/relationships" name="Financial and derivative inst_2" sheetId="33" state="visible" r:id="rId33"/>
    <sheet xmlns:r="http://schemas.openxmlformats.org/officeDocument/2006/relationships" name="Share-based incentive compens_2" sheetId="34" state="visible" r:id="rId34"/>
    <sheet xmlns:r="http://schemas.openxmlformats.org/officeDocument/2006/relationships" name="Investment and other income (Ta" sheetId="35" state="visible" r:id="rId35"/>
    <sheet xmlns:r="http://schemas.openxmlformats.org/officeDocument/2006/relationships" name="Common shares (Tables)" sheetId="36" state="visible" r:id="rId36"/>
    <sheet xmlns:r="http://schemas.openxmlformats.org/officeDocument/2006/relationships" name="Miscellaneous financial infor_2" sheetId="37" state="visible" r:id="rId37"/>
    <sheet xmlns:r="http://schemas.openxmlformats.org/officeDocument/2006/relationships" name="Financing and additional note_2"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Accounting for suspended expl_2" sheetId="41" state="visible" r:id="rId41"/>
    <sheet xmlns:r="http://schemas.openxmlformats.org/officeDocument/2006/relationships" name="Other comprehensive income (l_2" sheetId="42" state="visible" r:id="rId42"/>
    <sheet xmlns:r="http://schemas.openxmlformats.org/officeDocument/2006/relationships" name="Summary of Significant Accoun_3" sheetId="43" state="visible" r:id="rId43"/>
    <sheet xmlns:r="http://schemas.openxmlformats.org/officeDocument/2006/relationships" name="Accounting changes - Additional" sheetId="44" state="visible" r:id="rId44"/>
    <sheet xmlns:r="http://schemas.openxmlformats.org/officeDocument/2006/relationships" name="Business Segments (Detail)" sheetId="45" state="visible" r:id="rId45"/>
    <sheet xmlns:r="http://schemas.openxmlformats.org/officeDocument/2006/relationships" name="Business Segments (Parenthetica" sheetId="46" state="visible" r:id="rId46"/>
    <sheet xmlns:r="http://schemas.openxmlformats.org/officeDocument/2006/relationships" name="Income Taxes (Detail)" sheetId="47" state="visible" r:id="rId47"/>
    <sheet xmlns:r="http://schemas.openxmlformats.org/officeDocument/2006/relationships" name="Income Taxes (Parenthetical) (D" sheetId="48" state="visible" r:id="rId48"/>
    <sheet xmlns:r="http://schemas.openxmlformats.org/officeDocument/2006/relationships" name="Components of Deferred Income T" sheetId="49" state="visible" r:id="rId49"/>
    <sheet xmlns:r="http://schemas.openxmlformats.org/officeDocument/2006/relationships" name="Unrecognized Tax Benefits (Deta" sheetId="50" state="visible" r:id="rId50"/>
    <sheet xmlns:r="http://schemas.openxmlformats.org/officeDocument/2006/relationships" name="Assumptions Used to Determine B" sheetId="51" state="visible" r:id="rId51"/>
    <sheet xmlns:r="http://schemas.openxmlformats.org/officeDocument/2006/relationships" name="Change in Projected Benefit Obl" sheetId="52" state="visible" r:id="rId52"/>
    <sheet xmlns:r="http://schemas.openxmlformats.org/officeDocument/2006/relationships" name="Employee Retirement Benefits - " sheetId="53" state="visible" r:id="rId53"/>
    <sheet xmlns:r="http://schemas.openxmlformats.org/officeDocument/2006/relationships" name="Change in Plan Assets and Plan " sheetId="54" state="visible" r:id="rId54"/>
    <sheet xmlns:r="http://schemas.openxmlformats.org/officeDocument/2006/relationships" name="Amounts Recorded in Consolidate" sheetId="55" state="visible" r:id="rId55"/>
    <sheet xmlns:r="http://schemas.openxmlformats.org/officeDocument/2006/relationships" name="Assumptions Used to Determine P" sheetId="56" state="visible" r:id="rId56"/>
    <sheet xmlns:r="http://schemas.openxmlformats.org/officeDocument/2006/relationships" name="Components of Net Periodic Bene" sheetId="57" state="visible" r:id="rId57"/>
    <sheet xmlns:r="http://schemas.openxmlformats.org/officeDocument/2006/relationships" name="Summary of Change in Accumulate" sheetId="58" state="visible" r:id="rId58"/>
    <sheet xmlns:r="http://schemas.openxmlformats.org/officeDocument/2006/relationships" name="Fair Value of Pension Plan Asse" sheetId="59" state="visible" r:id="rId59"/>
    <sheet xmlns:r="http://schemas.openxmlformats.org/officeDocument/2006/relationships" name="Pension Plan with Accumulated B" sheetId="60" state="visible" r:id="rId60"/>
    <sheet xmlns:r="http://schemas.openxmlformats.org/officeDocument/2006/relationships" name="Estimated 2020 Amortization fro" sheetId="61" state="visible" r:id="rId61"/>
    <sheet xmlns:r="http://schemas.openxmlformats.org/officeDocument/2006/relationships" name="Expected Benefit Payments (Deta" sheetId="62" state="visible" r:id="rId62"/>
    <sheet xmlns:r="http://schemas.openxmlformats.org/officeDocument/2006/relationships" name="Other Long-Term Obligations (De" sheetId="63" state="visible" r:id="rId63"/>
    <sheet xmlns:r="http://schemas.openxmlformats.org/officeDocument/2006/relationships" name="Other Long-Term Obligations (Pa" sheetId="64" state="visible" r:id="rId64"/>
    <sheet xmlns:r="http://schemas.openxmlformats.org/officeDocument/2006/relationships" name="Schedule of Asset Retirement Ob" sheetId="65" state="visible" r:id="rId65"/>
    <sheet xmlns:r="http://schemas.openxmlformats.org/officeDocument/2006/relationships" name="Financial and derivative inst_3" sheetId="66" state="visible" r:id="rId66"/>
    <sheet xmlns:r="http://schemas.openxmlformats.org/officeDocument/2006/relationships" name="Summary of Realized and Unreali" sheetId="67" state="visible" r:id="rId67"/>
    <sheet xmlns:r="http://schemas.openxmlformats.org/officeDocument/2006/relationships" name="Share-Based Incentive Compens_3" sheetId="68" state="visible" r:id="rId68"/>
    <sheet xmlns:r="http://schemas.openxmlformats.org/officeDocument/2006/relationships" name="Summarized Information About In" sheetId="69" state="visible" r:id="rId69"/>
    <sheet xmlns:r="http://schemas.openxmlformats.org/officeDocument/2006/relationships" name="Gains and Losses on Asset Sales" sheetId="70" state="visible" r:id="rId70"/>
    <sheet xmlns:r="http://schemas.openxmlformats.org/officeDocument/2006/relationships" name="Gains and Losses on Asset Sal_2" sheetId="71" state="visible" r:id="rId71"/>
    <sheet xmlns:r="http://schemas.openxmlformats.org/officeDocument/2006/relationships" name="Litigation and Other Continge_2" sheetId="72" state="visible" r:id="rId72"/>
    <sheet xmlns:r="http://schemas.openxmlformats.org/officeDocument/2006/relationships" name="Common Shares - Additional Info" sheetId="73" state="visible" r:id="rId73"/>
    <sheet xmlns:r="http://schemas.openxmlformats.org/officeDocument/2006/relationships" name="Summary of Common Shares (Detai" sheetId="74" state="visible" r:id="rId74"/>
    <sheet xmlns:r="http://schemas.openxmlformats.org/officeDocument/2006/relationships" name="Common Share Activities (Detail" sheetId="75" state="visible" r:id="rId75"/>
    <sheet xmlns:r="http://schemas.openxmlformats.org/officeDocument/2006/relationships" name="Calculation of basic and dilute" sheetId="76" state="visible" r:id="rId76"/>
    <sheet xmlns:r="http://schemas.openxmlformats.org/officeDocument/2006/relationships" name="Miscellaneous Financial Infor_3" sheetId="77" state="visible" r:id="rId77"/>
    <sheet xmlns:r="http://schemas.openxmlformats.org/officeDocument/2006/relationships" name="Inventories of Crude Oil and Pr" sheetId="78" state="visible" r:id="rId78"/>
    <sheet xmlns:r="http://schemas.openxmlformats.org/officeDocument/2006/relationships" name="Financing and Additional Note_3" sheetId="79" state="visible" r:id="rId79"/>
    <sheet xmlns:r="http://schemas.openxmlformats.org/officeDocument/2006/relationships" name="Financing and Additional Note_4" sheetId="80" state="visible" r:id="rId80"/>
    <sheet xmlns:r="http://schemas.openxmlformats.org/officeDocument/2006/relationships" name="Financing and Additional Note_5" sheetId="81" state="visible" r:id="rId81"/>
    <sheet xmlns:r="http://schemas.openxmlformats.org/officeDocument/2006/relationships" name="Leases - Additional Information" sheetId="82" state="visible" r:id="rId82"/>
    <sheet xmlns:r="http://schemas.openxmlformats.org/officeDocument/2006/relationships" name="Schedule Of Lease Cost (Details" sheetId="83" state="visible" r:id="rId83"/>
    <sheet xmlns:r="http://schemas.openxmlformats.org/officeDocument/2006/relationships" name="Schedule Of Operating Leases an" sheetId="84" state="visible" r:id="rId84"/>
    <sheet xmlns:r="http://schemas.openxmlformats.org/officeDocument/2006/relationships" name="Maturity Of Lease Liabilities (" sheetId="85" state="visible" r:id="rId85"/>
    <sheet xmlns:r="http://schemas.openxmlformats.org/officeDocument/2006/relationships" name="Schedule Of Measurement Of Leas" sheetId="86" state="visible" r:id="rId86"/>
    <sheet xmlns:r="http://schemas.openxmlformats.org/officeDocument/2006/relationships" name="Long-Term Debt (Detail)" sheetId="87" state="visible" r:id="rId87"/>
    <sheet xmlns:r="http://schemas.openxmlformats.org/officeDocument/2006/relationships" name="Long-Term Debt (Parenthetical) " sheetId="88" state="visible" r:id="rId88"/>
    <sheet xmlns:r="http://schemas.openxmlformats.org/officeDocument/2006/relationships" name="Period End Capitalized Suspende" sheetId="89" state="visible" r:id="rId89"/>
    <sheet xmlns:r="http://schemas.openxmlformats.org/officeDocument/2006/relationships" name="Number of Projects with Explora" sheetId="90" state="visible" r:id="rId90"/>
    <sheet xmlns:r="http://schemas.openxmlformats.org/officeDocument/2006/relationships" name="Transactions with Related Par_2" sheetId="91" state="visible" r:id="rId91"/>
    <sheet xmlns:r="http://schemas.openxmlformats.org/officeDocument/2006/relationships" name="Changes in Accumulated Other Co" sheetId="92" state="visible" r:id="rId92"/>
    <sheet xmlns:r="http://schemas.openxmlformats.org/officeDocument/2006/relationships" name="Amounts Reclassified Out of Acc" sheetId="93" state="visible" r:id="rId93"/>
    <sheet xmlns:r="http://schemas.openxmlformats.org/officeDocument/2006/relationships" name="Income Tax Expense (Credit) for" sheetId="94" state="visible" r:id="rId94"/>
  </sheets>
  <definedNames/>
  <calcPr calcId="124519" fullCalcOnLoad="1"/>
</workbook>
</file>

<file path=xl/sharedStrings.xml><?xml version="1.0" encoding="utf-8"?>
<sst xmlns="http://schemas.openxmlformats.org/spreadsheetml/2006/main" uniqueCount="829">
  <si>
    <t>Cover Page - CAD ($)</t>
  </si>
  <si>
    <t>12 Months Ended</t>
  </si>
  <si>
    <t>Dec. 31, 2019</t>
  </si>
  <si>
    <t>Feb. 12, 2020</t>
  </si>
  <si>
    <t>Jun. 30, 2019</t>
  </si>
  <si>
    <t>Cover [Abstract]</t>
  </si>
  <si>
    <t>Document Type</t>
  </si>
  <si>
    <t>10-K</t>
  </si>
  <si>
    <t>Document Period End Date</t>
  </si>
  <si>
    <t>Dec. 31,
		2019</t>
  </si>
  <si>
    <t>Document Fiscal Year Focus</t>
  </si>
  <si>
    <t>2019</t>
  </si>
  <si>
    <t>Document Fiscal Period Focus</t>
  </si>
  <si>
    <t>FY</t>
  </si>
  <si>
    <t>Document Transition Report</t>
  </si>
  <si>
    <t>false</t>
  </si>
  <si>
    <t>Entity Central Index Key</t>
  </si>
  <si>
    <t>0000049938</t>
  </si>
  <si>
    <t>Current Fiscal Year End Date</t>
  </si>
  <si>
    <t>--12-31</t>
  </si>
  <si>
    <t>Entity Registrant Name</t>
  </si>
  <si>
    <t>IMPERIAL OIL LTD</t>
  </si>
  <si>
    <t>Document Annual Report</t>
  </si>
  <si>
    <t>true</t>
  </si>
  <si>
    <t>Amendment Flag</t>
  </si>
  <si>
    <t>Entity Filer Category</t>
  </si>
  <si>
    <t>Large Accelerated Filer</t>
  </si>
  <si>
    <t>Entity Current Reporting Status</t>
  </si>
  <si>
    <t>Yes</t>
  </si>
  <si>
    <t>Entity Interactive Data Current</t>
  </si>
  <si>
    <t>Entity Shell Company</t>
  </si>
  <si>
    <t>Entity File Number</t>
  </si>
  <si>
    <t>0-12014</t>
  </si>
  <si>
    <t>Entity Small Business</t>
  </si>
  <si>
    <t>Entity Incorporation, State or Country Code</t>
  </si>
  <si>
    <t>CA</t>
  </si>
  <si>
    <t>Entity Emerging Growth Company</t>
  </si>
  <si>
    <t>Entity Address, Address Line One</t>
  </si>
  <si>
    <t>505 QUARRY PARK BOULEVARD S.E.</t>
  </si>
  <si>
    <t>Entity Tax Identification Number</t>
  </si>
  <si>
    <t>98-0017682</t>
  </si>
  <si>
    <t>Entity Address, City or Town</t>
  </si>
  <si>
    <t>CALGARY</t>
  </si>
  <si>
    <t>Entity Address, State or Province</t>
  </si>
  <si>
    <t>AB</t>
  </si>
  <si>
    <t>Entity Address, Country</t>
  </si>
  <si>
    <t>Entity Address, Postal Zip Code</t>
  </si>
  <si>
    <t>T2C 5N1</t>
  </si>
  <si>
    <t>City Area Code</t>
  </si>
  <si>
    <t>1-800</t>
  </si>
  <si>
    <t>Local Phone Number</t>
  </si>
  <si>
    <t>567-3776</t>
  </si>
  <si>
    <t>Entity Well-known Seasoned Issuer</t>
  </si>
  <si>
    <t>No</t>
  </si>
  <si>
    <t>Entity Voluntary Filers</t>
  </si>
  <si>
    <t>Entity Common Stock, Shares Outstanding</t>
  </si>
  <si>
    <t>Entity Public Float</t>
  </si>
  <si>
    <t>Consolidated statement of income - CAD ($) $ in Millions</t>
  </si>
  <si>
    <t>Dec. 31, 2018</t>
  </si>
  <si>
    <t>Dec. 31, 2017</t>
  </si>
  <si>
    <t>Revenues and other income</t>
  </si>
  <si>
    <t>Revenues</t>
  </si>
  <si>
    <t>[1],[2]</t>
  </si>
  <si>
    <t>Investment and other income (note 9)</t>
  </si>
  <si>
    <t>Total revenues and other income</t>
  </si>
  <si>
    <t>Expenses</t>
  </si>
  <si>
    <t>Exploration (note 16)</t>
  </si>
  <si>
    <t>[3]</t>
  </si>
  <si>
    <t>Purchases of crude oil and products</t>
  </si>
  <si>
    <t>[4]</t>
  </si>
  <si>
    <t>Production and manufacturing</t>
  </si>
  <si>
    <t>[5]</t>
  </si>
  <si>
    <t>Selling and general</t>
  </si>
  <si>
    <t>Federal excise tax and fuel charge</t>
  </si>
  <si>
    <t>Depreciation and depletion</t>
  </si>
  <si>
    <t>[3],[6]</t>
  </si>
  <si>
    <t>Non-service pension and postretirement benefit</t>
  </si>
  <si>
    <t>Financing (note 13)</t>
  </si>
  <si>
    <t>[7],[8]</t>
  </si>
  <si>
    <t>Total expenses</t>
  </si>
  <si>
    <t>Income (loss) before income taxes</t>
  </si>
  <si>
    <t>Income taxes (note 4)</t>
  </si>
  <si>
    <t>[9],[10]</t>
  </si>
  <si>
    <t>Net income (loss)</t>
  </si>
  <si>
    <t>Per share information (Canadian dollars)</t>
  </si>
  <si>
    <t>Net income (loss) per common share - basic (note 11)</t>
  </si>
  <si>
    <t>Net income (loss) per common share - diluted (note 11)</t>
  </si>
  <si>
    <t>[1]</t>
  </si>
  <si>
    <t>Amounts from related parties included in revenues, (note 17).8,569 6,383 4,110</t>
  </si>
  <si>
    <t>[2]</t>
  </si>
  <si>
    <t>Includes export sales to the United States of $7,190 million (2018 - $6,661 million, 2017 - $4,392 million). Export sales to the United States were recorded in all operating segments, with the largest effects in the Upstream segment.</t>
  </si>
  <si>
    <t>The Upstream segment in 2017 includes non-cash impairment charges of $396 million, before tax, associated with the Horn River development and $379 million, before tax, associated with the Mackenzie gas project. The impairment charges are recognized in the lines “Exploration” and “Depreciation and depletion” on the Consolidated statement of income, and the “Accumulated depreciation and depletion” line of the Consolidated balance sheet.</t>
  </si>
  <si>
    <t>Amounts to related parties included in purchases of crude oil and products, (note 17). 3,305 4,092 2,687</t>
  </si>
  <si>
    <t>Amounts to related parties included in production and manufacturing, and selling and general expenses, (note 17). 628 566 544</t>
  </si>
  <si>
    <t>[6]</t>
  </si>
  <si>
    <t>In 2018, the Downstream segment included a non-cash impairment charge of $46 million, before tax, associated with the Government of Ontario’s revocation of its cap and trade legislation.</t>
  </si>
  <si>
    <t>[7]</t>
  </si>
  <si>
    <t>Amounts to related parties included in financing, (note 17). 98 89 60</t>
  </si>
  <si>
    <t>[8]</t>
  </si>
  <si>
    <t>The weighted average interest rate on short-term borrowings in 2019 was 1.8 percent (2018 – 1.5 percent, 2017– 0.9 percent). Average effective rate on the long-term borrowings with ExxonMobil in 2019 was 2.2 percent (2018 – 2.0 percent, 2017 – 1.3 percent).</t>
  </si>
  <si>
    <t>[9]</t>
  </si>
  <si>
    <t>On June 28, 2019 the Alberta government enacted a 4 percent decrease in the provincial tax rate, from 12 percent to 8 percent by 2022. On November 2, 2017 the British Columbia government enacted a 1 percent increase in the provincial tax rate from 11 percent to 12 percent.</t>
  </si>
  <si>
    <t>[10]</t>
  </si>
  <si>
    <t>Segment results in 2019 include a largely non-cash favourable impact of $662 million associated with the Alberta corporate income tax rate decrease, with the largest impact in the Upstream segment.</t>
  </si>
  <si>
    <t>Consolidated statement of income (Parenthetical) - CAD ($) $ in Millions</t>
  </si>
  <si>
    <t>Amounts from related parties included in revenues, (note 17).</t>
  </si>
  <si>
    <t>Amounts to related parties included in purchases of crude oil and products, (note 17).</t>
  </si>
  <si>
    <t>Amounts to related parties included in production and manufacturing, and selling and general expenses, (note 17).</t>
  </si>
  <si>
    <t>Amounts to related parties included in financing, (note 17).</t>
  </si>
  <si>
    <t>Consolidated statement of comprehensive income - CAD ($) $ in Millions</t>
  </si>
  <si>
    <t>Other comprehensive income (loss), net of income taxes</t>
  </si>
  <si>
    <t>Postretirement benefits liability adjustment (excluding amortization)</t>
  </si>
  <si>
    <t>Amortization of postretirement benefits liability adjustment included in net periodic benefit costs</t>
  </si>
  <si>
    <t>Total other comprehensive income (loss)</t>
  </si>
  <si>
    <t>Comprehensive income (loss)</t>
  </si>
  <si>
    <t>Consolidated balance sheet - CAD ($) $ in Millions</t>
  </si>
  <si>
    <t>Current assets</t>
  </si>
  <si>
    <t>Cash</t>
  </si>
  <si>
    <t>Accounts receivable, less estimated doubtful accounts</t>
  </si>
  <si>
    <t>Inventories of crude oil and products (note 12)</t>
  </si>
  <si>
    <t>Materials, supplies and prepaid expenses</t>
  </si>
  <si>
    <t>Total current assets</t>
  </si>
  <si>
    <t>Investments and long-term receivables</t>
  </si>
  <si>
    <t>Property, plant and equipment, less accumulated depreciation and depletion</t>
  </si>
  <si>
    <t>Goodwill</t>
  </si>
  <si>
    <t>Other assets, including intangibles, net</t>
  </si>
  <si>
    <t>Total assets</t>
  </si>
  <si>
    <t>[5],[6]</t>
  </si>
  <si>
    <t>Current liabilities</t>
  </si>
  <si>
    <t>Notes and loans payable (note 13)</t>
  </si>
  <si>
    <t>Accounts payable and accrued liabilities (note 12)</t>
  </si>
  <si>
    <t>Income taxes payable</t>
  </si>
  <si>
    <t>Total current liabilities</t>
  </si>
  <si>
    <t>Long-term debt (note 15)</t>
  </si>
  <si>
    <t>Other long-term obligations (note 6)</t>
  </si>
  <si>
    <t>Deferred income tax liabilities (note 4)</t>
  </si>
  <si>
    <t>Total liabilities</t>
  </si>
  <si>
    <t>Shareholders' equity</t>
  </si>
  <si>
    <t>Common shares at stated value (note 11)</t>
  </si>
  <si>
    <t>Earnings reinvested</t>
  </si>
  <si>
    <t>Accumulated other comprehensive income (loss) (note 18)</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net amounts receivable from related parties of $1,007 million (2018 – $666 million), (note 17).</t>
  </si>
  <si>
    <t>Investments and long-term receivables included amounts from related parties of $296 million (2018 – $146 million), (note 17).</t>
  </si>
  <si>
    <t>Includes property, plant and equipment under construction of $2,149 million (2018 - $1,553 million, 2017 - $1,047 million).</t>
  </si>
  <si>
    <t>Effective January 1, 2019, Imperial adopted the Financial Accounting Standards Board’s standard, Leases (Topic 842), as amended. As at December 31, 2019, Total assets include operating lease right of use assets of $260 million. An election was made not to restate prior periods. See note 14 for additional details.</t>
  </si>
  <si>
    <t>In 2019, the company removed $570 million from Total assets and corresponding liabilities in the Downstream segment associated with the Government of Ontario’s revocation of its cap and trade legislation.</t>
  </si>
  <si>
    <t>Notes and loans payable included amounts to related parties of $111 million (2018 – $75 million), (note 17).</t>
  </si>
  <si>
    <t>Long-term debt included amounts to related parties of $4,447 million (2018 – $4,447 million), (note 17).</t>
  </si>
  <si>
    <t>Other long-term obligations included amounts to related parties of $0 million (2018 – $15 million), (note 17).</t>
  </si>
  <si>
    <t>Number of common shares authorized and outstanding were 1,100 million and 744 million, respectively (2018 – 1,100 million and 783 million, respectively), (note 11).</t>
  </si>
  <si>
    <t>Consolidated balance sheet (Parenthetical) - CAD ($) $ in Millions</t>
  </si>
  <si>
    <t>Amounts receivable (payable) from (to) related parties</t>
  </si>
  <si>
    <t>Due to related parties, current</t>
  </si>
  <si>
    <t>Common shares authorized</t>
  </si>
  <si>
    <t>Common shares outstanding</t>
  </si>
  <si>
    <t>Investments and Long Term Receivables</t>
  </si>
  <si>
    <t>Due from related parties</t>
  </si>
  <si>
    <t>Long-term debt</t>
  </si>
  <si>
    <t>Due to related parties</t>
  </si>
  <si>
    <t>Other long-term obligations</t>
  </si>
  <si>
    <t>Consolidated statement of shareholders' equity - CAD ($) $ in Millions</t>
  </si>
  <si>
    <t>Total</t>
  </si>
  <si>
    <t>At beginning of year at Dec. 31, 2016</t>
  </si>
  <si>
    <t>Net income (loss) for the year</t>
  </si>
  <si>
    <t>Issued under the stock option plan</t>
  </si>
  <si>
    <t xml:space="preserve"> </t>
  </si>
  <si>
    <t>Share purchases at stated value</t>
  </si>
  <si>
    <t>Share purchases in excess of stated value</t>
  </si>
  <si>
    <t>Dividends declared</t>
  </si>
  <si>
    <t>Other comprehensive income (loss)</t>
  </si>
  <si>
    <t>At end of year at Dec. 31, 2017</t>
  </si>
  <si>
    <t>At end of year at Dec. 31, 2018</t>
  </si>
  <si>
    <t>At end of year at Dec. 31, 2019</t>
  </si>
  <si>
    <t>Consolidated statement of cash flows - CAD ($) $ in Millions</t>
  </si>
  <si>
    <t>Operating activities</t>
  </si>
  <si>
    <t>Adjustments for non-cash items:</t>
  </si>
  <si>
    <t>Impairment of intangible assets</t>
  </si>
  <si>
    <t>(Gain) loss on asset sales (note 9)</t>
  </si>
  <si>
    <t>Deferred income taxes and other</t>
  </si>
  <si>
    <t>Changes in operating assets and liabilities:</t>
  </si>
  <si>
    <t>Accounts receivable</t>
  </si>
  <si>
    <t>Inventories, materials, supplies and prepaid expenses</t>
  </si>
  <si>
    <t>Accounts payable and accrued liabilities</t>
  </si>
  <si>
    <t>All other items - net</t>
  </si>
  <si>
    <t>[2],[3]</t>
  </si>
  <si>
    <t>Cash flows from (used in) operating activities</t>
  </si>
  <si>
    <t>Investing activities</t>
  </si>
  <si>
    <t>Additions to property, plant and equipment</t>
  </si>
  <si>
    <t>Proceeds from asset sales (note 9)</t>
  </si>
  <si>
    <t>Additional investments</t>
  </si>
  <si>
    <t>Loan to equity company</t>
  </si>
  <si>
    <t>Cash flows from (used in) investing activities</t>
  </si>
  <si>
    <t>Financing activities</t>
  </si>
  <si>
    <t>Short-term debt - net (note 13)</t>
  </si>
  <si>
    <t>Reduction in finance lease obligations (note 15)</t>
  </si>
  <si>
    <t>Dividends paid</t>
  </si>
  <si>
    <t>Common shares purchased (note 11)</t>
  </si>
  <si>
    <t>Cash flows from (used in) financing activities</t>
  </si>
  <si>
    <t>Increase (decrease) in cash</t>
  </si>
  <si>
    <t>Cash at beginning of year</t>
  </si>
  <si>
    <t>Cash at end of year</t>
  </si>
  <si>
    <t>2017 included a gain of $174 million ($151 million after tax) from the sale of surplus property in Ontario.</t>
  </si>
  <si>
    <t>Included contribution to registered pension plans. (211) (203) (212)</t>
  </si>
  <si>
    <t>The impact of carbon emission programs are included in Additions to property, plant and equipment, and All other items - net.</t>
  </si>
  <si>
    <t>Consolidated statement of cash flows (Parenthetical) - CAD ($) $ in Millions</t>
  </si>
  <si>
    <t>Included contribution to registered pension plans</t>
  </si>
  <si>
    <t>Income taxes (paid) refunded</t>
  </si>
  <si>
    <t>Interest (paid), net of capitalization</t>
  </si>
  <si>
    <t>Non-cash adjustments to accrued liabilities and all other items</t>
  </si>
  <si>
    <t>Summary of significant accounting policies</t>
  </si>
  <si>
    <t>Principles of consolidation The consolidated financial statements include the accounts of subsidiaries the company controls. Intercompany accounts and transactions are eliminated. Subsidiaries include those companies in which Imperial has both an equity interest and the continuing ability to unilaterally determine strategic, operating, investing and financing policies. Imperial Oil Resources Limited is the only significant subsidiary included in the consolidated financial statements and is wholly owned by Imperial Oil Limited. The consolidated financial statements also include the company’s share of the undivided interest in certain upstream assets, liabilities, revenues and expenses, including its 25 70.96 Revenues Imperial generally sells crude oil, natural gas and petroleum and chemical products under short-term agreements at prevailing market prices. In some cases, products may be sold under long-term agreements, with periodic price adjustments to reflect market conditions. Revenue is recognized at the amount the company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final information is available. Such adjustments to revenue from performance obligations satisfied in previous periods are not significant. Payment for revenue transactions is typically due within 30 days. Revenues include amounts billed to customers for shipping and handling. Shipping and handling costs incurred up to the point of final storage prior to delivery to a customer are included in “Purchases of crude oil and products” in the Consolidated statement of income. Delivery costs from final storage to customer are recorded as a marketing expense in “Selling and general” expenses. The company does not enter into ongoing arrangements whereby it is required to repurchase its products, nor does the company provide the customer with a right of return.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Revenues” and “Accounts receivable, less estimated doubtful accounts” primarily arise from contracts with customers. Long-term receivables are primarily from non-customers. Consumer taxes Taxes levied on the consumer and collected by the company are excluded from the Consolidated statement of income. These are primarily provincial taxes on motor fuels, the federal goods and services tax and the federal/provincial harmonized sales tax. Derivative instruments Imperial may for trading purposes and commodity , currency exchange rates and inter est rates , firm commitments All derivative instruments, except those designated as normal purchase and normal sale, are recorded at fair value. Recognition and classification of the gain or loss that results from adjusting a derivative to fair value depends on the purpose for the derivative. The gains and losses resulting from changes in the fair value of derivatives are recorded under “Revenues” or “Purchases of crude oil and products” on the Consolidated statement of income.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ventories Inventories are recorded at the lower of current market value or cost. The cost of crude oil and products is determined primarily using the last-in, first-out first-in, first-out Inventory costs include expenditures and other charges (including depreciation), directly or indirectly incurred in bringing the inventory to its existing condition and location. Selling and general expenses are reported as period costs and excluded from inventory costs. Inventories of materials and supplies are valued at cost or less. Investments The company’s interests in the underlying net assets of affiliates it does not control, but over which it exercises significant influence, are accounted for using the equity method. They are recorded at the original cost of the investment plus Imperial’s share of earnings since the investment was made, less dividends received. Imperial’s share of the after-tax These investments represent interests in non-publicly Property, plant and equipment Cost basis Imperial uses the “successful efforts” method to account for its exploration and production activities. Under this method, costs are accumulated on a field-by-field Maintenance and repair costs, including planned major maintenance, are expensed as incurred. Improvements that increase or prolong the service life or capacity of an asset are capitalized. Depreciation, depletion and amortization Depreciation, depletion and amortization are primarily determined under either the unit-of-production Acquisition costs of proved properties are amortized using a unit-of-production unit-of-production unit-of-production unit-of-production 15 50 To the extent that proved reserves for a property are substantially de-booked unit-of-production Investments in refinery and 25 Impairment assessment The company tests assets or groups of assets for recoverability on an ongoing basis whenever events or changes in circumstances indicate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the company’s current and projected reserve volumes;
● A significant adverse change in legal factors or in the business climate that could affect the value, including a significant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Asset valuation analysis, profitability reviews and other periodic control processes assist Imperial in assessing whether events or changes in circumstances indicate the carrying amounts of any of its assets may not be recoverable. In general, Imperial does not view temporarily low prices or margins as an indication of impairment. Management believes prices over the long-term must be sufficient to generate investments in energy supply to meet global demand. Although prices will occasionally drop significantly, industry prices over the long-term will continue to be driven by market supply and demand fundamentals. On the supply side, industry production from mature fields is declining. This is being offset by investments to generate production from new discoveries, field developments and technological and efficiency advancements. OPEC investment activities and production policies also have an impact on world oil supplies. The demand side is largely a function of general economic activities and levels of prosperity. Because the lifespans of the company’s major assets are measured in decades, the value of these assets is predominantly based on long-term views of future commodity prices and development and production costs. During the lifespan of these major assets, the company expects that oil and gas prices will experience significant volatility, and consequently these assets will experience periods of higher earnings and periods of lower earnings, or even losses. In assessing whether the events or changes in circumstances indicate the carrying value of an asset may not be recoverable, the company considers recent periods of operating losses in the context of its longer-term view of prices. While near-term prices are subject to wide fluctuations, longer term price views are more stable and meaningful for purposes of assessing future cash flows. When the industry experiences a prolonged and deep reduction in commodity prices, the market supply and demand conditions may result in changes to the company’s long-term price or margin assumptions it uses for its capital investment decisions. To the extent those changes result in a significant reduction to its long-term oil prices or natural gas prices or margin ranges, the company may consider that situation, in conjunction with other events or changes in circumstances such as a history of operating losses, as an indicator of potential impairment for certain assets. In the upstream, the standardized measure of discounted cash flows included in the “Supplemental information on oil and gas exploration and production activities” is required to use prices based on the yearly average of first-day-of-the-month The company has a robust process to monitor for indicators of potential impairment across its asset groups throughout the year. This process is aligned with the requirements of ASC 360 process, and are consistent with the criteria management uses to evaluate investment opportunities. These evaluations make use of the company’s assumptions of future capital allocations, crude oil and natural gas commodity prices, including price differentials, refining and chemical margins, volumes, development and operating costs, foreign currency exchange rates and inflation rates. Volumes are based on projected field and facility production profiles, throughput, or sales. Management’s estimate of upstream production volumes used for projected cash flows makes use of proved reserve quantities and may include risk-adjusted unproved reserve quantities. Cash flow estimates for impairment testing exclude the effects of derivative instruments. An asset group is impaired if its estimated future undiscounted cash flows are less than the asset group’s carrying value. Impairments are measured by the amount by which the carrying value exceeds fair value. Fair value is based on market prices if an active market exists for the asset group or discounted cash flows using a discount rate commensurate with the risk. Significant unproved properties are assessed for impairment individually, and valuation allowances against the capitalized costs would be recorded based on the estimated economic chance of success and the length of time that the company expects to hold the properties. Properties that are not individually significant are aggregated by groups and amortized based on development risk and average holding period. Gains on sales of proved and unproved properties are only recognized when there is neither uncertainty about the recovery of costs applicable to any interest retained nor any substantial obligation for future performance by the company. Losses on properties sold are recognized when incurred or when the properties are held for sale and the fair value of the properties is less than the carrying value. Gains or losses on assets sold are included in “Investment and other income” in the Consolidated statement of income. Interest capitalization Interest costs incurred to finance expenditures during the construction phase of projects are capitalized as part of property, plant and equipment and are depreciated over the service life of the related assets. The project construction phase commences with the development of the detailed engineering design and ends when the constructed assets are ready for their intended use. Leases In situations where assets are leased,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tankers and finance leases is excluded from the calculation of right of use assets and lease liabilities. Assets leased for nearly all of their useful lives are accounted for as finance leases. In general, leases are capitalized using the company’s incremental borrowing rate. See note 14 to the consolidated financial statements on page 90 for further details. Goodwill and other intangible assets Goodwill is not subject to amortization. Goodwill is tested for impairment annually or more frequently if events or circumstances indicate it might be impaired. Impairment losses are recognized in current period earnings. The evaluation for impairment of goodwill is based on a comparison of the carrying values of goodwill and associated operating assets with the estimated present value of net cash flows from those operating assets. Intangible assets with determinable useful lives are amortized over the estimated service lives of the assets. Computer software development costs are amortized over a maximum of 15 years and customer lists are amortized over a maximum of 10 years. The amortization is included in “Depreciation and depletion” in the Consolidated statement of income. Asset retirement obligations and other environmental liabilities Legal obligations associated with site restoration on the retirement of assets with determinable useful lives are recognized when they are incurred, which is typically at the time the assets are installed. These obligations primarily relate to soil reclamation and remediation, and costs of abandonment and demolition of oil and gas wells and related facilities. The company uses estimates, assumptions and judgments regarding such factors as the existence of a legal obligation for an asset retirement obligation, technical assessments of the assets, estimated amounts and timing of settlements, the credit-adjusted risk-free rate to be used, and inflation rates. The obligations are initially measured at fair value and discounted to present value. A corresponding amount equal to that of the initial obligation is added to the capitalized costs of the related asset. Over time, the discounted asset retirement obligation amount will be accreted for the change in its present value, and the initial capitalized costs will be depreciated over the useful lives of the related assets. No asset retirement obligations are set up for those manufacturing, distribution, marketing and office facilities with an indeterminate useful life. Asset retirement obligations for these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Provision for environmental liabilities of these assets is made when it is probable that obligations have been incurred and the amount can be reasonably estimated. Provisions for environmental liabilities are determined based on engineering estimated costs, taking into account the anticipated method and extent of remediation consistent with legal requirements, current technology and the possible use of the location. These provisions are not reduced by possible recoveries from third parties and projected cash expenditures are not discounted. Foreign-currency translation Monetary assets and liabilities in foreign currencies have been translated at the rates of exchange prevailing on December 31. Any exchange gains or losses are recognized in income. Share-based compensation The company awards share-based compensation to certain employees in the form of restricted stock units. Compensation expense is measured each reporting period based on the company’s current stock price and is recorded as “Selling and general” expenses in the Consolidated statement of income over the requisite service period of each award. See note 8 to the consolidated financial statements on page 86 for further details. Recently issued accounting standards Effective January 1, 2020, Imperial adopted the Financial Accounting Standards Board’s update, Financial Instruments - Credit Losses (Topic 326)</t>
  </si>
  <si>
    <t>Accounting changes</t>
  </si>
  <si>
    <t>2. Accounting changes Effective January 1, 2019, Imperial adopted the Financial Accounting Standards Board’s standard, Leases (Topic 842)</t>
  </si>
  <si>
    <t>Business segments</t>
  </si>
  <si>
    <t xml:space="preserve">3. Business segments The company operates its business in Canada. The Upstream, Downstream and Chemical functions best define the operating segments of the business that are reported separately. The factors used to identify these reportable segments are based on the nature of the operations that are undertaken by each segment and the structure of the company’s internal organization. The Upstream segment is organized and operates to explore for and ultimately produce crude oil and its equivalent, and natural gas. The Downstream segment is organized and operates to refine crude oil into petroleum products and to distribute and market these products. The Chemical segment is organized and operates to manufacture and market hydrocarbon-based chemicals and chemical products. The above segmentation has been the long-standing practice of the company and is broadly understood across the petroleum and petrochemical industries. These functions have been defined as the operating segments of the company because they are the segments (a) that engage in business activities from which revenues are earned and expenses are incurred; (b) whose operating results are regularly reviewed by the company’s chief operating decision maker to make decisions about resources to be allocated to each segment and assess its performance; and (c) for which discrete financial information is available. Corporate and other includes assets and liabilities that do not specifically relate to business segments – primarily cash, capitalized interest costs, short-term borrowings, long-term debt and liabilities associated with incentive compensation, pension and other postretirement benefit liabilities. Net earnings effects under Corporate and other activities primarily include debt-related financing, corporate governance costs, non-service Segment accounting policies are the same as those described in the summary of significant accounting policies. Upstream, Downstream and Chemical expenses include amounts allocated from Corporate and other activities. The allocation is based on proportional segment expenses. Transfers of assets between segments are recorded at book amounts. Intersegment sales are made essentially at prevailing market prices. Assets and liabilities that are not identifiable by segment are allocated.
Upstream Downstream Chemical
millions of Canadian dollars 2019 2018 2017 2019 2018 2017 2019 2018 2017
Revenues and other income
Revenues (a) 9,479 8,525 7,302 23,591 25,200 20,714 932 1,239 1,109
Intersegment sales 3,763 2,634 2,264 1,597 1,542 1,155 229 279 262
Investment and other income (note 9) 17 11 16 47 95 269 - - -
13,259 11,170 9,582 25,235 26,837 22,138 1,161 1,518 1,371
Expenses
Exploration (b) (note 16) 47 19 183 - - - - - -
Purchases of crude oil and products 6,528 5,833 4,526 19,332 19,326 16,543 667 831 751
Production and manufacturing (c) 4,440 4,305 3,913 1,829 1,606 1,576 251 210 209
Selling and general (c) - - - 774 773 772 86 87 78
Federal excise tax and fuel charge - - - 1,808 1,667 1,673 - - -
Depreciation and depletion (b) (d) 1,374 1,278 1,939 186 242 202 16 14 12
Non-service (c) - - - - - - - - -
Financing (note 13) 3 1 13 - 2 - - - -
Total expenses 12,392 11,436 10,574 23,929 23,616 20,766 1,020 1,142 1,050
Income (loss) before income taxes 867 (266 ) (992 ) 1,306 3,221 1,372 141 376 321
Income tax expense (benefit) (e) (note 4) (481 ) (128 ) (286 ) 345 855 332 33 101 86
Net income (loss) 1,348 (138 ) (706 ) 961 2,366 1,040 108 275 235
Cash flows from (used in) operating activities 2,423 916 1,257 1,965 2,749 1,396 172 354 235
Capital and exploration expenditures (f) 1,248 991 416 484 383 200 34 25 17
Property, plant and equipment
Cost 47,050 46,435 45,542 6,123 5,900 5,683 954 916 888
Accumulated depreciation and depletion (15,889 ) (15,050 ) (13,844 ) (3,830 ) (3,763 ) (3,594 ) (680 ) (662 ) (644 )
Net property, plant and equipment (g) 31,161 31,385 31,698 2,293 2,137 2,089 274 254 244
Total assets (h) (i) 34,554 34,829 35,044 5,179 5,119 4,890 416 438 399
Corporate and other Eliminations Consolidated
millions of Canadian dollars 2019 2018 2017 2019 2018 2017 2019 2018 2017
Revenues and other income
Revenues (a) - - - - - - 34,002 34,964 29,125
Intersegment sales - - - (5,589 ) (4,455 ) (3,681 ) - - -
Investment and other income (note 9) 35 29 14 - - - 99 135 299
35 29 14 (5,589 ) (4,455 ) (3,681 ) 34,101 35,099 29,424
Expenses
Exploration (b) (note 16) - - - - - - 47 19 183
Purchases of crude oil and products - - - (5,581 ) (4,449 ) (3,675 ) 20,946 21,541 18,145
Production and manufacturing (c) - - - - - - 6,520 6,121 5,698
Selling and general (c) 48 54 49 (8 ) (6 ) (6 ) 900 908 893
Federal excise tax and fuel charge - - - - - - 1,808 1,667 1,673
Depreciation and depletion (b) (d) 22 21 19 - - - 1,598 1,555 2,172
Non-service (c) 143 107 - - - - 143 107 -
Financing (note 13) 90 105 65 - - - 93 108 78
Total expenses 303 287 133 (5,589 ) (4,455 ) (3,681 ) 32,055 32,026 28,842
Income (loss) before income taxes (268 ) (258 ) (119 ) - - - 2,046 3,073 582
Income tax expense (benefit) (e) (note 4) (51 ) (69 ) (40 ) - - - (154 ) 759 92
Net income (loss) (217 ) (189 ) (79 ) - - - 2,200 2,314 490
Cash flows from (used in) operating activities (124 ) (116 ) (125 ) (7 ) 19 - 4,429 3,922 2,763
Capital and exploration expenditures (f) 48 28 38 - - - 1,814 1,427 671
Property, plant and equipment
Cost 741 693 665 - - - 54,868 53,944 52,778
Accumulated depreciation and depletion (266 ) (244 ) (223 ) - - - (20,665 ) (19,719 ) (18,305 )
Net property, plant and equipment (g) 475 449 442 - - - 34,203 34,225 34,473
Total assets (h) (i) 2,536 1,548 1,703 (498 ) (478 ) (435 ) 42,187 41,456 41,601
(a) Includes export sales to the United States of $7,190 million (2018 - $6,661 million, 2017 - $4,392 million). Export sales to the United States were recorded in all operating segments, with the largest effects in the Upstream segment.
(b) The Upstream segment in 2017 includes non-cash
(c) As part of the implementation of Accounting Standard Update, Compensation – Retirement Benefits (Topic 715), beginning January 1, 2018, Corporate and other includes all non-service
(d) In 2018, the Downstream segment included a non-cash
(e) Segment results in 2019 include a largely non- cash
(f) Capital and exploration expenditures (CAPEX) include exploration expenses, additions to property, plant and equipment, additions to finance
(g) Includes property, plant and equipment under construction of $2,149 million (2018 - $1,553 million, 2017 - $1,047 million).
(h) Effective January 1, 2019, Imperial adopted the Financial Accounting Standards Board’s standard, Leases (Topic 842)
(i) In 2019, the company removed $570 million from Total assets and corresponding liabilities in the Downstream segment associated with the Government of Ontario’s revocation of its cap and trade legislation . </t>
  </si>
  <si>
    <t>Income taxes</t>
  </si>
  <si>
    <t>millions of Canadian dollars 2019 2018 2017
Current income tax expense (a) 140 (14 ) (58 )
Deferred income tax expense (a) (294 ) 773 150
Total income tax expense (a) (154 ) 759 92
Statutory corporate tax rate (percent) 26.0 26.9 26.9
Increase (decrease) resulting from:
Disposals (b) (0.6 ) (0.3 ) (5.3 )
Enacted tax rate change (a) (31.9 ) - 0.9
Other (c) (1.0 ) (1.9 ) (6.6 )
Effective income tax rate (7.5 ) 24.7 15.9
(a) On June 28, 2019 the Alberta government enacted a 4 percent decrease in the provincial tax rate, from 12 percent to 8 percent by 2022. On November 2, 2017 the British Columbia government enacted a 1 percent increase in the provincial tax rate from 11 percent to 12 percent.
(b) 2017 disposals we
(c) Other decreases in 2017 and 2018 were primarily related to prior year adjustments and re-assessments. Deferred income taxes are based on differences between the accounting and tax values of assets and liabilities. These differences in value are re-measured at each year-end using the tax rates and tax laws expected to apply when those differences are realized or settled in the future. s
millions of Canadian dollars 2019 2018 2017
Depreciation and amortization 5,164 5,726 5,564
Successful drilling and land acquisitions 750 856 762
Pension and benefits (469 ) (336 ) (422 )
Asset retirement obligation (336 ) (381 ) (376 )
Capitalized interest 117 121 118
LIFO inventory valuation (276 ) (107 ) (318 )
Tax loss carryforwards (141 ) (658 ) (936 )
Other (161 ) (150 ) (196 )
Net deferred income tax liabilities 4,648 5,071 4,196 Unrecognized tax benefits Unrecognized tax benefits reflect the difference between positions taken or expected to be taken on income tax returns and the amounts recognized in the financial statements. The following table summarizes the movement in unrecognized tax benefits:
millions of Canadian dollars 2019 2018 2017
Balance as of January 1 36 78 106
Additions for prior years’ tax positions 1 9 2
Reductions for prior years’ tax positions - (2 ) -
Reductions due to lapse of the statute of limitations - - -
Settlements with tax authorities (2 ) (49 ) (30 )
Balance as of December 31 35 36 78 The unrecognized tax benefit balances shown above are predominately related to tax positions that would reduce the company’s effective tax rate if the positions are favourably resolved. Unfavourable resolution of these tax positions generally would not increase the effective tax rate. The 2019, 2018 and 2017 changes in unrecognized tax benefits did not have a material effect on the company’s net income or cash flow. The company’s tax filings from 2015 to 2019 are subject to examination by the tax authorities. Tax filings from 2003 to 2014 have open objections and therefore are also subject to examination by the tax authorities. The Canada Revenue Agency has made certain adjustments to the company’s filings. Management has evaluated these adjustments and is formally disputing those matters to which the company disagrees. Many of these outstanding matters will not be resolved until after 2020. The impact on unrecognized tax benefits and the company’s effective income tax rate from these matters is not expected to be material. Resolution of the related tax positions could take many years to complete. It is difficult to predict the timing of resolution for tax positions since such timing is not entirely within the control of the company. The company classifies interest on income tax related balances as interest expense or interest income and classifies tax related penalties as operating expense.</t>
  </si>
  <si>
    <t>Employee retirement benefits</t>
  </si>
  <si>
    <t xml:space="preserve">Retirement benefits, which cover almost all retired employees and their surviving spouses, include pension income and certain health care and life insurance benefits. They are met through funded registered retirement plans and through unfunded supplementary benefits that are paid directly to recipients. Pension income benefits consist mainly of company-paid defined benefit plans that are based on years of service and final average earnings. The company shares in the cost of health care and life insurance benefits. The company’s benefit obligations are based on the projected benefit method of valuation that includes employee service to date and present compensation levels, as well as a projection of salaries to retirement. The expense and obligations for both funded and unfunded benefits are determined in accordance with accepted actuarial practices and U.S. GAAP. The process for determining retirement-income expense and related obligations includes making certain long-term assumptions regarding the discount rate, rate of return on plan assets and rate of compensation increases. The obligation and pension expense can vary significantly with changes in the assumptions used to estimate the obligation and the expected return on plan assets. The benefit obligations and plan assets associated with the company’s defined benefit plans are measured on December 31.
Pension benefits Other postretirement benefits
2019 2018 2019 2018
Assumptions used to determine benefit obligations at December 31 (percent)
Discount rate 3.10 3.90 3.10 3.90
Long-term rate of compensation increase 4.50 4.50 4.50 4.50
millions of Canadian dollars
Change in projected benefit obligation
Projected benefit obligation at January 1 8,359 8,785 582 670
Current service cost 228 239 16 17
Interest cost 324 302 20 22
Actuarial loss (gain) 1,053 (498 ) 99 (101 )
Amendments 283 - - -
Benefits paid (a) (461 ) (469 ) (24 ) (26 )
Projected benefit obligation at December 31 9,786 8,359 693 582
Accumulated benefit obligation at December 31 8,814 7,661 The discount rate for the purpose of calculating year-end 5.66 40
Pension benefits Other postretirement benefits
millions of Canadian dollars 2019 2018 2019 2018
Change in plan assets
Fair value at January 1 7,691 7,870
Actual return (loss) on plan assets 1,114 20
Company contributions 211 203
Benefits paid (b) (417 ) (402 )
Fair value at December 31 8,599 7,691
Plan assets in excess of (less than) projected benefit obligation at December 31
Funded plans (590 ) (180 )
Unfunded plans (597 ) (488 ) (693 ) (582 )
Total (c) (1,187 ) (668 ) (693 ) (582 )
(a) Benefit payments for funded and unfunded plans.
(b) Benefit payments for funded plans only.
(c) Fair value of assets less projected benefit obligation shown above. Funding of registered retirement plans complies with federal and provincial pension regulations, and the company makes contributions to the plans based on an independent actuarial valuation. In accordance with authoritative guidance relating to the accounting for defined pension and other postretirement benefits plans, the underfunded status of the company’s defined benefit postretirement plans was recorded as a liability in the Consolidated balance sheet, and the changes in that funded status in the year in which the changes occurred was recognized through other comprehensive income.
Pension benefits Other postretirement benefits
millions of Canadian dollars 2019 2018 2019 2018
Amounts recorded in the Consolidated balance sheet consist of:
Current liabilities (27 ) (27 ) (31 ) (28 )
Other long-term obligations (1,160 ) (641 ) (662 ) (554 )
Total recorded (1,187 ) (668 ) (693 ) (582 )
Amounts recorded in accumulated other comprehensive income consist of:
Net actuarial loss (gain) 2,256 2,117 133 33
Prior service cost 283 - - -
Total recorded in accumulated other comprehensive income, before tax 2,539 2,117 133 33 The company establishes the long-term expected rate of return on plan assets by developing a forward-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The 2019 long-term expected return of percent used in the calculations of pension expense compares to an actual rate of return of percent and percent over the last 10- and 20-year periods respectively, ending December 31, 2019.
2019 2018 2017 2019 2018 2017
Assumptions used to determine net periodic benefit cost for years ended December 31 (percent)
Discount rate 3.90 3.40 3.75 3.90 3.40 3.75
Long-term rate of return on funded assets 4.50 5.00 5.50 - - -
Long-term rate of compensation increase 4.50 4.50 4.50 4.50 4.50 4.50
millions of Canadian dollars
Components of net periodic benefit cost
Current service cost 228 239 217 16 17 16
Interest cost 324 302 313 20 22 23
Expected return on plan assets (349 ) (402 ) (408 ) - - -
Amortization of prior service cost - 4 10 - - -
Amortization of actuarial loss (gain) 149 175 176 (1 ) 6 8
Net periodic benefit cost 352 318 308 35 45 47
Changes in amounts recorded in accumulated other comprehensive income
Net actuarial loss (gain) 288 (116 ) 123 99 (101 ) (49 )
Amortization of net actuarial (loss) gain included in net periodic benefit cost (149 ) (175 ) (176 ) 1 (6 ) (8 )
Prior service cost 283 - - - - -
Amortization of prior service cost included in net periodic benefit cost - (4 ) (10 ) - - -
Total recorded in other comprehensive income 422 (295 ) (63 ) 100 (107 ) (57 )
Total recorded in net periodic benefit cost and other comprehensive 774 23 245 135 (62 ) (10 ) Costs for defined contribution plans, primarily the employee savings plan, were $43 million in 2019 (2018 - $41 million, 2017 - $40 million). A summary of the change in accumulated other comprehensive income is shown in the table below:
Total pension and other postretirement benefits
millions of Canadian dollars 2019 2018 2017
(Charge) credit to other comprehensive income, before tax (522 ) 402 120
Deferred income tax (charge) credit (note 18) 128 (104) (38)
(Charge) credit to other comprehensive income, after tax (394 ) 298 82 The company’s investment strategy for pension plan assets reflects a long-term view, a careful assessment of the market-cap-weighted . The 2019 fair value of the pension plan assets, including the level within the fair value hierarchy, is shown in the table below:
Fair value measurements at December 31, 2019, using:
millions of Canadian dollars Total Level 1 Level 2 Level 3 Net Asset
Asset class
Equity securities
Canadian 210 210
Non-Canadian 2,449 2,449
Debt securities - Canadian
Corporate 1,379 1,379
Government 4,299 4,299
Asset backed 1 1
Equities – Venture capital 204 204
Cash 57 40 17
Total plan assets at fair value 8,599 40 8,559 The 2018 fair value of the pension plan assets, including the level within the fair value hierarchy, is shown in the table below:
Fair value measurements at December 31, 2018, using:
millions of Canadian dollars Total Level 1 Level 2 Level 3 Net Asset
Asset class
Equity securities
Canadian 170 170
Non-Canadian 2,035 2,035
Debt securities - Canadian
Corporate 1,231 1,231
Government 3,987 3,987
Asset backed 3 3
Equities – Venture capital 226 226
Cash 39 33 6
Total plan assets at fair value 7,691 33 - - 7,658 A summary of pension plans with accumulated benefit obligations in excess of plan assets is shown in the table below:
Pension benefits
millions of Canadian dollars 2019 2018
For funded pension plans with accumulated benefit obligations in excess of plan assets: (a)
Projected benefit obligation 1,042 943
Accumulated benefit obligation 942 852
Fair value of plan assets 870 739
Accumulated benefit obligation less fair value of plan assets 72 113
For unfunded plans covered by book reserves:
Projected benefit obligation 597 488
Accumulated benefit obligation 536 451
(a) The amounts shown for funded pension plans with accumulated benefit obligations in excess of plan assets represent the company’s proportionate share of a joint venture sponsored pension plan. For the company sponsored funded plan, plan assets exceeded the accumulated benefit obligation in both 2019 and 2018. Estimated 2020 amortization from accumulated other comprehensive income
millions of Canadian dollars Pension benefits Other postretirement benefits
Net actuarial loss (gain) (a) 157 9
Prior service cost (b) 13 -
(a) The company amortizes the net balance of actuarial loss (gain) as a component of net periodic benefit cost over the average remaining service period of active plan participants.
(b) The company amortizes prior service cost on a straight-line basis. Cash flows Benefit payments expected in:
millions of Canadian dollars Pension benefits Other postretirement benefits
2020 460 31
2021 460 31
2022 460 32
2023 460 32
2024 460 32
2025 - 2029 2,245 160 In 2020, the company expects to make cash </t>
  </si>
  <si>
    <t xml:space="preserve">6. Other long-term obligations
millions of Canadian dollars 2019 2018
Employee retirement benefits (a) (note 5) 1,822 1,195
Asset retirement obligations and other environmental liabilities (b) (d) 1,388 1,435
Share-based incentive compensation liabilities (note 8) 65 78
Operating lease liability (c) (note 14) 143 -
Other obligations 219 235
Total other long-term obligations 3,637 2,943
(a) Total recorded employee retirement benefits obligations also included $58 million in current liabilities (2018 – $55 million).
(b) Total asset retirement obligations and other environmental liabilities also included $124 million in current liabilities (2018 – $118 million).
(c) Effective January 1, 2019, Imperial adopted the Financial Accounting Standards Board’s standard, Leases (Topic 842),
(d) For 2019, the asset retirement obligations were discounted at 6 percent (2018 - 6 percent).
Asset retirement obligations incurred in the current period were Level 3 fair value measurements. The following table summarizes the activity in the liability for asset retirement obligations:
millions of Canadian dollars 2019 2018
Balance as at January 1 1,417 1,397
Additions (deductions) (23 ) (5 )
Accretion 80 85
Settlement (74 ) (60 )
Balance as at December 31 1,400 1,417 </t>
  </si>
  <si>
    <t>Financial and derivative instruments</t>
  </si>
  <si>
    <t xml:space="preserve">7. 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December 31, 2019 and at December 31, 2018, the fair value of long-term debt ($4,447 million, excluding finance lease obligations) was primarily a level 2 measurement. Derivative instruments The company’s size, strong capital structure and the complementary nature of the Upstream, Downstream and Chemical businesses reduce the company’s enterprise-wide risk from changes in commodity prices and currency exchange rates. In addition, the company uses commodity-based contracts, including derivative instruments to manage commodity price risk. The company does not designate derivative instruments as a hedge for hedge accounting purposes. Credit risk associated with the company’s derivative position is mitigated by several factors, including the use of derivative clearing exchanges and the quality of and financial limits placed on derivative counterparties. The company maintains a system of controls that includes the authorization, reporting and monitoring of derivative activity. The carrying values of derivative instruments on the Consolidated balance sheet were gross assets of $0 million (2018- $31 million), gross liabilities of and collateral receivable of $6 million (2018 - at year end . At December 31, 2019, the net notional forward long / (short) position of derivative instruments was ( barrels for crude and barrels for products. At December 31, 2018, the net notional forward long / (short) position of derivative instruments was (340,000) barrels for crude and (350,000) barrels for products . Realized and unrealized gain or (loss) on derivative instruments recognized in the Consolidated statement of income is included in the following lines on a before-tax
millions of Canadian dollars 2019 2018 2017
Revenues (3 ) 6 -
Purchases of crude oil and products (7 ) (24 ) (5 )
Total (10 ) (18 ) (5 ) </t>
  </si>
  <si>
    <t>Share-based incentive compensation programs</t>
  </si>
  <si>
    <t>8. Share-based incentive compensation programs Share-based incentive compensation programs are designed to retain selected employees, reward them for high performance and promote individual contribution to sustained improvement in the company’s future business performance and shareholder value over the long-term. The nonemployee directors also participate in share-based incentive compensation programs. Restricted stock units and deferred share units Under the restricted stock unit plan, each unit entitles the recipient to the conditional right to receive from the company, upon vesting, an amount equal to the value of one common share of the company, based on the five-day Fifty perc The deferred share unit plan is made available to nonemployee directors. The nonemployee directors can elect to receive all or part of their eligible directors’ fees in units. The number of units granted is determined at the end of each calendar quarter by dividing the dollar amount of the nonemployee director’s fees for that calendar quarter elected to be received as deferred share units by the average closing price of the company’s shares for the five consecutive trading days (“average closing price”) immediately prior to the last day of the calendar quarter. Additional units are granted to represent dividends on unexercised units, and are calculated by dividing the cash dividend payable on the company’s shares by the average closing price immediately prior to the payment date for that dividend and multiplying the resulting number by the number of deferred share units held by the recipient, as adjusted for any share splits. Deferred share units cannot be exercised until after termination of service as a director, including termination due to death, and must be exercised in their entirety in one election no later than December 31 of the year following the year of termination of service. On the exercise date, the cash value to be received for the units is determined based on the company’s average closing price immediately prior to the date of exercise, as adjusted for any share splits. All units require settlement by cash payments with the following exceptions. The restricted stock unit program provides that, for units granted to Canadian residents, the recipient may receive one common share of the company per unit or elect to receive the cash payment for the units that vest on the seventh year anniversary of the grant date. For units where 50 percent vest on the fifth anniversary of the grant date and the remainder vest on either the tenth anniversary of grant, or the later of ten years following the grant date or the retirement date of the recipient, the recipient may receive one common share of the company per unit or elect to receive cash payment for all that vest. The company accounts for all units by using the fair-value-based method. The fair value of awards in the form of restricted stock and deferred share units is the market price of the company’s stock. Under this method, compensation expense related to the units of these programs is measured each reporting period based on the company’s current stock price and is recorded in the Consolidated statement of income over the requisite service period of each award. The following table summarizes information about these units for the year ended December 31, 2019:
Restricted Deferred
Outstanding at January 1, 2019 5,302,825 151,695
Granted 854,800 18,468
Vested / Exercised (1,241,280 ) -
Forfeited and cancelled (3,540 ) -
Outstanding at December 31, 2019 4,912,805 170,163 In 2019, the before-tax compensation expense charged against income for these programs was $34 million (2018 - $32 million, 2017 - $14 million). Income tax benefit recognized in income related to compensation expense for the year was $9 million (2018- $9 million, 2017 - $4 million). Cash payments of $50 million were made for these programs in 2019 (2018- $59 million, 2017 - $71 million). As of December 31, 2019, there was $76 million of total before-tax non-vested non-vested</t>
  </si>
  <si>
    <t>Investment and other income</t>
  </si>
  <si>
    <t>9. Investment and other income Investment and other income includes gains and losses on asset sales as follows:
millions of Canadian dollars 2019 2018 2017
Proceeds from asset sales 82 59 232
Book value of asset sales 36 5 12
Gain (loss) on asset sales, before-tax (a) 46 54 220
Gain (loss) on asset sales, after-tax (a) 42 38 192
(a) 2017 included a gain of $174 million ($151 million after tax) from the sale of surplus property in Ontario.</t>
  </si>
  <si>
    <t>Litigation and other contingencies</t>
  </si>
  <si>
    <t xml:space="preserve">10. Litigation and other contingencies A variety of claims have been made against Imperial and its subsidiaries in a number of lawsuits. Management has regular litigation reviews, including updates from corporate and outside counsel, to assess the need for accounting recognition or disclosure of these contingencies. The company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For contingencies where an unfavourable outcome is reasonably possible and which are significant, the company discloses the nature of the contingency and, where feasible, an estimate of the possible loss. For purposes of the company’s contingency disclosures, “significant” includes material matters, as well as other matters which management believes should be disclosed. Based on a consideration of all relevant facts and circumstances, the company does not believe the ultimate outcome of any currently pending lawsuits against the company will have a material adverse effect on the company’s operations, financial condition, or financial statements taken as a whole. Additionally, the company has other commitments arising in the normal course of business for operating and capital needs, all of which are expected to be fulfilled with no adverse consequences material to the company’s operations or financial condition. Unconditional purchase obligations, as defined by accounting standards, are those long-term commitments that are non-cancelable As a result of the completed sale of Imperial’s remaining company-owned Esso retail sites, the company was contingently liable at December 31, 2019, for guarantees relating to performance under contracts of other third-party obligations totalling $30 million (2018 - $35 million). At December 31, 2019 the company is contingently liable for up to $64 million, under existing indemnification arrangements, for costs associated with continuing a third party pipeline project development (2018 - $46 million). </t>
  </si>
  <si>
    <t>Common shares</t>
  </si>
  <si>
    <t xml:space="preserve">11. Common shares
thousands of shares At December 31 2019
Authorized 1,100,000 1,100,000
Common shares outstanding 743,902 782,565 12-month The excess of the purchase cost over the stated value of shares purchased has been recorded as a distribution of earnings reinvested. The company’s common share activities are summarized below:
Thousands of Millions of
Balance as at January 1, 2017 847,599 1,566
Issued under employee share-based awards 2 -
Purchases at stated value (16,359 ) (30 )
Balance as at December 31, 2017 831,242 1,536
Issued under employee share-based awards 2 -
Purchases at stated value (48,679 ) (90 )
Balance as at December 31, 2018 782,565 1,446
Issued under employee share-based awards 1 -
Purchases at stated value (38,664 ) (71 )
Balance as at December 31, 2019 743,902 1,375 The following table provides the calculation of basic and diluted earnings per common share and the dividends declared by the company on its outstanding common shares:
2019 2017
Net income (loss) per common share – basic
Net income (loss) (millions of Canadian dollars) 2,200 2,314 490
Weighted average number of common shares outstanding (millions of shares) 762.7 807.5 842.9
Net income (loss) per common share (dollars) 2.88 2.87 0.58
Net income (loss) per common share – diluted
Net income (loss) (millions of Canadian dollars) 2,200 2,314 490
Weighted average number of common shares outstanding (millions of shares) 762.7 807.5 842.9
Effect of employee share-based awards (millions of shares) 2.3 2.6 2.8
Weighted average number of common shares outstanding, assuming dilution (millions of shares) 765.0 810.1 845.7
Net income (loss) per common share (dollars) 2.88 2.86 0.58
Dividends per common share – declared (dollars) 0.85 0.73 0.63 </t>
  </si>
  <si>
    <t>Miscellaneous financial information</t>
  </si>
  <si>
    <t xml:space="preserve">12. Miscellaneous financial information In 2019, net income included an after-tax loss last-in, first-out Inventories of crude oil and products at year-end
millions of Canadian dollars 2019 2018
Crude oil 764 731
Petroleum products 396 473
Chemical products 64 72
Other 72 21
Total inventories of crude oil and products 1,296 1,297 Research expenditures are mainly spent on developing technologies to improve bitumen recovery, reduce costs and reduce the environmental impact of upstream operations, including technologies to reduce greenhouse gas emissions intensity, supporting environmental and process improvements in the refineries, as well as accessing ExxonMobil’s research worldwide. The company has scientific research agreements with affiliates Net research and development costs charged to expenses in 2019 were $133 million (2018 – $110 million, 2017 – $111 million). These costs are included in expenses due to the uncertainty of future benefits. Accounts payable and accrued liabilities included accrued taxes other than income taxes of $397 million at December 31, 2019 (2018 – $413 million). </t>
  </si>
  <si>
    <t>Financing and additional notes and loans payable information</t>
  </si>
  <si>
    <t>13. Financing and additional notes and loans payable information
millions of Canadian dollars 2019 2018 2017
Debt-related interest (a) 138 133 103
Capitalized interest (48 ) (28 ) (38)
Net interest expense 90 105 65
Other interest 3 3 13
Total financing (b) 93 108 78
(a) Includes related party interest with ExxonMobil.
(b) The weighted average interest rate on short-term borrowings in 2019 was 1.8 percent (2018 – 1.5 percent, 2017– 0.9 percent). Average effective rate on the long-term borrowings with ExxonMobil in 2019 was 2.2 percent (2018 – 2.0 percent, 2017 – 1.3 percent). In November increased the capacity of its non-interest with ExxonMobil from marketing, transportation and derivative At December 31, 2019 the company had borrowed $111 million under this arrangement. In November 2019, the company extended the maturity date of its existing $250 million committed long-term line of credit to November 2021 no In December 2019, the company extended the maturity date of its existing $250 million committed short-term line of credit to December 2020 no</t>
  </si>
  <si>
    <t>Leases</t>
  </si>
  <si>
    <t>Leased facilities</t>
  </si>
  <si>
    <t xml:space="preserve">14. Leases The company generally purchases the property, plant and equipment used in operations, but there are situations where assets are leased, primarily storage tanks, rail cars, marine vessels and transportation facilities.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tankers and finance leases is excluded from the calculation of right of use assets and lease liabilities. Usually, assets are leased only for a portion of their useful lives and are accounted for as operating leases. In limited situations assets are leased for nearly all of their useful lives and are accounted for as finance leases. In general, leases are capitalized using the company’s incremental borrowing rate. Variable payments under these lease agreements are not significant. Residual value guarantees, restrictions, or covenants related to leases, and transactions with related parties are also not significant. The company’s activities as a lessor are not material. At adoption of the lease accounting change (see note 2), on January 1, 2019, an operating lease liability of $298 million was recorded and the operating lease right of use asset was $298 million. There was no cumulative earnings effect adjustment. The table below summarizes the total lease cost incurred:
2019
millions of Canadian dollars Operating Finance
Operating lease cost 151
Short-term and other (net of sublease rental income) 76
Amortization of right of use assets 55
Interest on lease liabilities 40
Total lease cost 227 95 The following table summarizes the amounts related to operating leases and finance leases recorded on the Consolidated balance sheet as at December 31, 2019:
2019
millions of Canadian dollars Operating leases Finance leases
Right of use assets
Included in Other assets, including intangibles, net 260
Included in Property, plant and equipment, net 546
Total right of use assets 260 546
Lease liability due within one year
Included in Accounts payable and accrued liabilities 115 15
Included in Notes and loans payable 18
Long-term lease liability
Included in Other long-term obligations 143 -
Included in Long-term debt 514
Total lease liability 258 547 The maturity analysis of the company’s lease liabilities, weighted average remaining lease term and weighted average discount rates applied at December 31, 2019, are summarized below:
2019
millions of Canadian dollars, unless noted Operating Finance
Maturity analysis of lease liabilities
202 0 121 71
2021 70 50
2022 30 49
2023 13 48
2024 11 47
2025 and beyond 30 1,086
Total lease payments 275 1,351
Discount to present value (17 ) (804 )
Total lease liability 258 547
Weighted average remaining lease term (years) 4 40
Weighted average discount rate (percent) 2.6 7.5 In addition to the operating lease liabilities in the table immediately above, at December 31, 2019, The table below summarizes the cash paid for amounts included in the measurement of lease liabilities and the right of use assets obtained in exchange for new lease liabilities:
2019
millions of Canadian dollars Operating Finance
Cash paid for amounts included in the measurement of lease liabilities
Cash flows from operating activities 147 45
Cash flows from financing activities 27
Non-cash
For January 1 adoption of Leases (Topic 842) 298
In exchange for new lease liabilities during the year 104 Disclosures under the previous lease standard (Topic 840) Net rental cost incurred under both cancelable and non-cancelable operating leases was $221 million in 2018 and $206 million in 2017. At December 31, 2018, minimum undiscounted lease commitments under non-cancelable operating leases for 2019 and beyond were $291 million. </t>
  </si>
  <si>
    <t>15. Long-term debt
millions of Canadian dollars
At December 31 2019 2018
Long-term debt (a) 4,447 4,447
Finance leases (b) 514 531
Total long-term debt 4,961 4,978
(a) Borrowed under an existing agreement with an affiliated company of ExxonMobil that provides for a long-term, variable-rate, Canadian dollar loan from ExxonMobil to the company of up to $7.75 billion at interest equivalent to Canadian market rates. The agreement is effective until June 30, 2025, cancelable if ExxonMobil provides at least 370 days advance written notice.
(b) Finance leases are primarily associated with transportation facilities and services agreements. The average imputed rate was 7.5 percent in 2019 (2018 – 7.1 percent). Total finance lease obligations also include $18 million in current liabilities (2018 - $27 million). Principal payments on finance leases of approximately $13 million on average per year are due in each of the next four years after December 31, 2020. In September 2019, the company extended the maturity date of its existing long-term, variable-rate, Canadian dollar loan from ExxonMobil to June 30, 2025. All other terms and conditions remain unchanged.</t>
  </si>
  <si>
    <t>Accounting for suspended exploratory well costs</t>
  </si>
  <si>
    <t xml:space="preserve">16. Accounting for suspended exploratory well costs The company continues capitalization of exploratory well costs when the well has found a sufficient quantity of reserves to justify its completion as a producing well and the company is making sufficient progress assessing the reserves and the economic and operating viability of the project. The term “project” as used in this report can refer to a variety of different activities and does not necessarily have the same meaning as in any government payment transparency reports. Exploratory well costs that were capitalized in prior years as part of the Horn River project for a period greater than one year were expensed in 2017. The following two tables provide details of the changes in the balance of suspended exploratory well costs, as well as an aging summary of those costs. Change in capitalized suspended exploratory well costs:
millions of Canadian dollars 2019 2018 2017
Balance as at January 1 - - 143
Additions pending the determination of proved reserves - - -
Charged to expense - - (143 )
Reclassification to wells, facilities and equipment based on the determination of proved reserves - - -
Balance as at December 31 - - - Period end capitalized suspended exploratory well costs:
millions of Canadian dollars 2019 2018 2017
Capitalized for a period of one year or less - - -
Capitalized for a period of between one and ten years - - -
Capitalized for a period of greater than one year - - -
Total - - - Exploration activity often involves drilling multiple wells, over a number of years, to fully evaluate a project. The table below provides a breakdown of the number of projects with only exploratory well costs capitalized for a period of one year or less and those that have had exploratory well costs capitalized for a period greater than one year.
2019 2018 2017
Number of projects that only have exploratory well costs capitalized for a period of one year or less - - -
Number of projects that have exploratory well costs capitalized for a period of greater than one year - - -
Total - - - </t>
  </si>
  <si>
    <t>Transactions with related parties</t>
  </si>
  <si>
    <t xml:space="preserve">17. Transactions with related parties Revenues and expenses of the company also include the results of transactions with affiliated companies of ExxonMobil in the normal course of operations. These were conducted on terms comparable to those which would have been conducted with unrelated parties and primarily consisted of the purchase and sale of crude oil, natural gas, petroleum and chemical products, as well as technical, engineering and research, and development costs. Transactions with ExxonMobil also included amounts paid and received in connection with the company’s participation in a number of upstream activities conducted jointly in Canada. In addition, the company has existing agreements with ExxonMobil:
a) To provide computer and customer support services to the company and to share common business and operational support services that allow the companies to consolidate duplicate work and systems;
b To operate certain western Canada production properties owned by ExxonMobil, as well as provide for the delivery of management, business and technical services to ExxonMobil in Canada. These agreements are designed to provide organizational efficiencies and to reduce costs. No separate legal entities were created from these arrangements. Separate books of account continue to be maintained for the company and ExxonMobil. The company and ExxonMobil retain ownership of their respective assets, and there is no impact on operations or reserves;
c To provide for the delivery of management, business and technical services to Syncrude Canada Ltd. by ExxonMobil;
d To provide for the option of equal participation in new upstream opportunities; and
e To enter into derivative agreements on each other’s behalf. Certain charges from ExxonMobil have been capitalized; they are not material in the aggregate. The amounts of purchases and sales by Imperial in 2019, with ExxonMobil, were $3,245 million and $8,552 million respectively (2018 - $4,036 million and $6,364 million respectively). As at December 31, 2019, the company had outstanding long-term loans of $4,447 million (2018 – $4,447 million) and short-term loans of $111 million (2018 – $75 million) from ExxonMobil (see note 15, Long-term debt, on page 92 89 Imperial has other related party transactions not detailed above in note 17, as they are not significant. </t>
  </si>
  <si>
    <t>Other comprehensive income (loss) information</t>
  </si>
  <si>
    <t xml:space="preserve">18. Other comprehensive income (loss) information Changes in accumulated other comprehensive income (loss):
millions of Canadian dollars 2019 2018 2017
Balance at January 1 (1,517 ) (1,815 ) (1,897 )
Postretirement benefits liability adjustment:
Current period change excluding amounts reclassified from accumulated other (505 ) 158 (54 )
Amounts reclassified from accumulated other comprehensive income 111 140 136
Balance at December 31 (1,911 ) (1,517 ) (1,815 ) Amounts reclassified out of accumulated other comprehensive income (loss) - before-tax
millions of Canadian dollars 2019 2018 2017
Amortization of postretirement benefits liability adjustment included in net periodic benefit cost (a) (148 ) (185 ) (194 )
(a) . Income tax expense (credit) for components of other comprehensive income (loss):
millions of Canadian dollars 2019 2017
Postretirement benefits liability adjustments:
Postretirement benefits liability adjustment (excluding amortization) (165 ) 59 (20 )
Amortization of postretirement benefits liability adjustment included in net periodic benefit cost 37 45 58
Total (128 ) 104 38 </t>
  </si>
  <si>
    <t>Summary of significant accounting policies (Policies)</t>
  </si>
  <si>
    <t>Principles of consolidation</t>
  </si>
  <si>
    <t>Principles of consolidation The consolidated financial statements include the accounts of subsidiaries the company controls. Intercompany accounts and transactions are eliminated. Subsidiaries include those companies in which Imperial has both an equity interest and the continuing ability to unilaterally determine strategic, operating, investing and financing policies. Imperial Oil Resources Limited is the only significant subsidiary included in the consolidated financial statements and is wholly owned by Imperial Oil Limited. The consolidated financial statements also include the company’s share of the undivided interest in certain upstream assets, liabilities, revenues and expenses, including its 25 70.96</t>
  </si>
  <si>
    <t>Revenues Imperial generally sells crude oil, natural gas and petroleum and chemical products under short-term agreements at prevailing market prices. In some cases, products may be sold under long-term agreements, with periodic price adjustments to reflect market conditions. Revenue is recognized at the amount the company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final information is available. Such adjustments to revenue from performance obligations satisfied in previous periods are not significant. Payment for revenue transactions is typically due within 30 days. Revenues include amounts billed to customers for shipping and handling. Shipping and handling costs incurred up to the point of final storage prior to delivery to a customer are included in “Purchases of crude oil and products” in the Consolidated statement of income. Delivery costs from final storage to customer are recorded as a marketing expense in “Selling and general” expenses. The company does not enter into ongoing arrangements whereby it is required to repurchase its products, nor does the company provide the customer with a right of return.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Revenues” and “Accounts receivable, less estimated doubtful accounts” primarily arise from contracts with customers. Long-term receivables are primarily from non-customers.</t>
  </si>
  <si>
    <t>Consumer taxes</t>
  </si>
  <si>
    <t xml:space="preserve">Consumer taxes Taxes levied on the consumer and collected by the company are excluded from the Consolidated statement of income. These are primarily provincial taxes on motor fuels, the federal goods and services tax and the federal/provincial harmonized sales tax. </t>
  </si>
  <si>
    <t>Derivative instruments</t>
  </si>
  <si>
    <t xml:space="preserve">Derivative instruments Imperial may for trading purposes and commodity , currency exchange rates and inter est rates , firm commitments All derivative instruments, except those designated as normal purchase and normal sale, are recorded at fair value. Recognition and classification of the gain or loss that results from adjusting a derivative to fair value depends on the purpose for the derivative. The gains and losses resulting from changes in the fair value of derivatives are recorded under “Revenues” or “Purchases of crude oil and products” on the Consolidated statement of income. </t>
  </si>
  <si>
    <t>Fair value</t>
  </si>
  <si>
    <t xml:space="preserve">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t>
  </si>
  <si>
    <t>Inventories</t>
  </si>
  <si>
    <t xml:space="preserve">Inventories Inventories are recorded at the lower of current market value or cost. The cost of crude oil and products is determined primarily using the last-in, first-out first-in, first-out Inventory costs include expenditures and other charges (including depreciation), directly or indirectly incurred in bringing the inventory to its existing condition and location. Selling and general expenses are reported as period costs and excluded from inventory costs. Inventories of materials and supplies are valued at cost or less. </t>
  </si>
  <si>
    <t>Investments</t>
  </si>
  <si>
    <t>Investments The company’s interests in the underlying net assets of affiliates it does not control, but over which it exercises significant influence, are accounted for using the equity method. They are recorded at the original cost of the investment plus Imperial’s share of earnings since the investment was made, less dividends received. Imperial’s share of the after-tax These investments represent interests in non-publicly</t>
  </si>
  <si>
    <t>Property, plant and equipment</t>
  </si>
  <si>
    <t>Property, plant and equipment Cost basis Imperial uses the “successful efforts” method to account for its exploration and production activities. Under this method, costs are accumulated on a field-by-field Maintenance and repair costs, including planned major maintenance, are expensed as incurred. Improvements that increase or prolong the service life or capacity of an asset are capitalized. Depreciation, depletion and amortization Depreciation, depletion and amortization are primarily determined under either the unit-of-production Acquisition costs of proved properties are amortized using a unit-of-production unit-of-production unit-of-production unit-of-production 15 50 To the extent that proved reserves for a property are substantially de-booked unit-of-production Investments in refinery and 25 Impairment assessment The company tests assets or groups of assets for recoverability on an ongoing basis whenever events or changes in circumstances indicate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the company’s current and projected reserve volumes;
● A significant adverse change in legal factors or in the business climate that could affect the value, including a significant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Asset valuation analysis, profitability reviews and other periodic control processes assist Imperial in assessing whether events or changes in circumstances indicate the carrying amounts of any of its assets may not be recoverable. In general, Imperial does not view temporarily low prices or margins as an indication of impairment. Management believes prices over the long-term must be sufficient to generate investments in energy supply to meet global demand. Although prices will occasionally drop significantly, industry prices over the long-term will continue to be driven by market supply and demand fundamentals. On the supply side, industry production from mature fields is declining. This is being offset by investments to generate production from new discoveries, field developments and technological and efficiency advancements. OPEC investment activities and production policies also have an impact on world oil supplies. The demand side is largely a function of general economic activities and levels of prosperity. Because the lifespans of the company’s major assets are measured in decades, the value of these assets is predominantly based on long-term views of future commodity prices and development and production costs. During the lifespan of these major assets, the company expects that oil and gas prices will experience significant volatility, and consequently these assets will experience periods of higher earnings and periods of lower earnings, or even losses. In assessing whether the events or changes in circumstances indicate the carrying value of an asset may not be recoverable, the company considers recent periods of operating losses in the context of its longer-term view of prices. While near-term prices are subject to wide fluctuations, longer term price views are more stable and meaningful for purposes of assessing future cash flows. When the industry experiences a prolonged and deep reduction in commodity prices, the market supply and demand conditions may result in changes to the company’s long-term price or margin assumptions it uses for its capital investment decisions. To the extent those changes result in a significant reduction to its long-term oil prices or natural gas prices or margin ranges, the company may consider that situation, in conjunction with other events or changes in circumstances such as a history of operating losses, as an indicator of potential impairment for certain assets. In the upstream, the standardized measure of discounted cash flows included in the “Supplemental information on oil and gas exploration and production activities” is required to use prices based on the yearly average of first-day-of-the-month The company has a robust process to monitor for indicators of potential impairment across its asset groups throughout the year. This process is aligned with the requirements of ASC 360 process, and are consistent with the criteria management uses to evaluate investment opportunities. These evaluations make use of the company’s assumptions of future capital allocations, crude oil and natural gas commodity prices, including price differentials, refining and chemical margins, volumes, development and operating costs, foreign currency exchange rates and inflation rates. Volumes are based on projected field and facility production profiles, throughput, or sales. Management’s estimate of upstream production volumes used for projected cash flows makes use of proved reserve quantities and may include risk-adjusted unproved reserve quantities. Cash flow estimates for impairment testing exclude the effects of derivative instruments. An asset group is impaired if its estimated future undiscounted cash flows are less than the asset group’s carrying value. Impairments are measured by the amount by which the carrying value exceeds fair value. Fair value is based on market prices if an active market exists for the asset group or discounted cash flows using a discount rate commensurate with the risk. Significant unproved properties are assessed for impairment individually, and valuation allowances against the capitalized costs would be recorded based on the estimated economic chance of success and the length of time that the company expects to hold the properties. Properties that are not individually significant are aggregated by groups and amortized based on development risk and average holding period. Gains on sales of proved and unproved properties are only recognized when there is neither uncertainty about the recovery of costs applicable to any interest retained nor any substantial obligation for future performance by the company. Losses on properties sold are recognized when incurred or when the properties are held for sale and the fair value of the properties is less than the carrying value. Gains or losses on assets sold are included in “Investment and other income” in the Consolidated statement of income.</t>
  </si>
  <si>
    <t>Interest capitalization</t>
  </si>
  <si>
    <t>Interest capitalization Interest costs incurred to finance expenditures during the construction phase of projects are capitalized as part of property, plant and equipment and are depreciated over the service life of the related assets. The project construction phase commences with the development of the detailed engineering design and ends when the constructed assets are ready for their intended use.</t>
  </si>
  <si>
    <t xml:space="preserve">Leases In situations where assets are leased,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tankers and finance leases is excluded from the calculation of right of use assets and lease liabilities. Assets leased for nearly all of their useful lives are accounted for as finance leases. In general, leases are capitalized using the company’s incremental borrowing rate. See note 14 to the consolidated financial statements on page 90 for further details. </t>
  </si>
  <si>
    <t>Goodwill and other intangible assets</t>
  </si>
  <si>
    <t xml:space="preserve">Goodwill and other intangible assets Goodwill is not subject to amortization. Goodwill is tested for impairment annually or more frequently if events or circumstances indicate it might be impaired. Impairment losses are recognized in current period earnings. The evaluation for impairment of goodwill is based on a comparison of the carrying values of goodwill and associated operating assets with the estimated present value of net cash flows from those operating assets. Intangible assets with determinable useful lives are amortized over the estimated service lives of the assets. Computer software development costs are amortized over a maximum of 15 years and customer lists are amortized over a maximum of 10 years. The amortization is included in “Depreciation and depletion” in the Consolidated statement of income. </t>
  </si>
  <si>
    <t>Asset retirement obligations and other environmental liabilities</t>
  </si>
  <si>
    <t xml:space="preserve"> Asset retirement obligations and other environmental liabilities Legal obligations associated with site restoration on the retirement of assets with determinable useful lives are recognized when they are incurred, which is typically at the time the assets are installed. These obligations primarily relate to soil reclamation and remediation, and costs of abandonment and demolition of oil and gas wells and related facilities. The company uses estimates, assumptions and judgments regarding such factors as the existence of a legal obligation for an asset retirement obligation, technical assessments of the assets, estimated amounts and timing of settlements, the credit-adjusted risk-free rate to be used, and inflation rates. The obligations are initially measured at fair value and discounted to present value. A corresponding amount equal to that of the initial obligation is added to the capitalized costs of the related asset. Over time, the discounted asset retirement obligation amount will be accreted for the change in its present value, and the initial capitalized costs will be depreciated over the useful lives of the related assets. No asset retirement obligations are set up for those manufacturing, distribution, marketing and office facilities with an indeterminate useful life. Asset retirement obligations for these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Provision for environmental liabilities of these assets is made when it is probable that obligations have been incurred and the amount can be reasonably estimated. Provisions for environmental liabilities are determined based on engineering estimated costs, taking into account the anticipated method and extent of remediation consistent with legal requirements, current technology and the possible use of the location. These provisions are not reduced by possible recoveries from third parties and projected cash expenditures are not discounted. </t>
  </si>
  <si>
    <t>Foreign-currency translation</t>
  </si>
  <si>
    <t>Foreign-currency translation Monetary assets and liabilities in foreign currencies have been translated at the rates of exchange prevailing on December 31. Any exchange gains or losses are recognized in income.</t>
  </si>
  <si>
    <t>Share-based compensation</t>
  </si>
  <si>
    <t>Share-based compensation The company awards share-based compensation to certain employees in the form of restricted stock units. Compensation expense is measured each reporting period based on the company’s current stock price and is recorded as “Selling and general” expenses in the Consolidated statement of income over the requisite service period of each award. See note 8 to the consolidated financial statements on page 86 for further details.</t>
  </si>
  <si>
    <t>Leases (Topic 842)</t>
  </si>
  <si>
    <t>Recently issued accounting standards Effective January 1, 2020, Imperial adopted the Financial Accounting Standards Board’s update, Financial Instruments - Credit Losses (Topic 326)</t>
  </si>
  <si>
    <t>Business segments (Tables)</t>
  </si>
  <si>
    <t>Business Segments</t>
  </si>
  <si>
    <t xml:space="preserve">Upstream Downstream Chemical
millions of Canadian dollars 2019 2018 2017 2019 2018 2017 2019 2018 2017
Revenues and other income
Revenues (a) 9,479 8,525 7,302 23,591 25,200 20,714 932 1,239 1,109
Intersegment sales 3,763 2,634 2,264 1,597 1,542 1,155 229 279 262
Investment and other income (note 9) 17 11 16 47 95 269 - - -
13,259 11,170 9,582 25,235 26,837 22,138 1,161 1,518 1,371
Expenses
Exploration (b) (note 16) 47 19 183 - - - - - -
Purchases of crude oil and products 6,528 5,833 4,526 19,332 19,326 16,543 667 831 751
Production and manufacturing (c) 4,440 4,305 3,913 1,829 1,606 1,576 251 210 209
Selling and general (c) - - - 774 773 772 86 87 78
Federal excise tax and fuel charge - - - 1,808 1,667 1,673 - - -
Depreciation and depletion (b) (d) 1,374 1,278 1,939 186 242 202 16 14 12
Non-service (c) - - - - - - - - -
Financing (note 13) 3 1 13 - 2 - - - -
Total expenses 12,392 11,436 10,574 23,929 23,616 20,766 1,020 1,142 1,050
Income (loss) before income taxes 867 (266 ) (992 ) 1,306 3,221 1,372 141 376 321
Income tax expense (benefit) (e) (note 4) (481 ) (128 ) (286 ) 345 855 332 33 101 86
Net income (loss) 1,348 (138 ) (706 ) 961 2,366 1,040 108 275 235
Cash flows from (used in) operating activities 2,423 916 1,257 1,965 2,749 1,396 172 354 235
Capital and exploration expenditures (f) 1,248 991 416 484 383 200 34 25 17
Property, plant and equipment
Cost 47,050 46,435 45,542 6,123 5,900 5,683 954 916 888
Accumulated depreciation and depletion (15,889 ) (15,050 ) (13,844 ) (3,830 ) (3,763 ) (3,594 ) (680 ) (662 ) (644 )
Net property, plant and equipment (g) 31,161 31,385 31,698 2,293 2,137 2,089 274 254 244
Total assets (h) (i) 34,554 34,829 35,044 5,179 5,119 4,890 416 438 399
Corporate and other Eliminations Consolidated
millions of Canadian dollars 2019 2018 2017 2019 2018 2017 2019 2018 2017
Revenues and other income
Revenues (a) - - - - - - 34,002 34,964 29,125
Intersegment sales - - - (5,589 ) (4,455 ) (3,681 ) - - -
Investment and other income (note 9) 35 29 14 - - - 99 135 299
35 29 14 (5,589 ) (4,455 ) (3,681 ) 34,101 35,099 29,424
Expenses
Exploration (b) (note 16) - - - - - - 47 19 183
Purchases of crude oil and products - - - (5,581 ) (4,449 ) (3,675 ) 20,946 21,541 18,145
Production and manufacturing (c) - - - - - - 6,520 6,121 5,698
Selling and general (c) 48 54 49 (8 ) (6 ) (6 ) 900 908 893
Federal excise tax and fuel charge - - - - - - 1,808 1,667 1,673
Depreciation and depletion (b) (d) 22 21 19 - - - 1,598 1,555 2,172
Non-service (c) 143 107 - - - - 143 107 -
Financing (note 13) 90 105 65 - - - 93 108 78
Total expenses 303 287 133 (5,589 ) (4,455 ) (3,681 ) 32,055 32,026 28,842
Income (loss) before income taxes (268 ) (258 ) (119 ) - - - 2,046 3,073 582
Income tax expense (benefit) (e) (note 4) (51 ) (69 ) (40 ) - - - (154 ) 759 92
Net income (loss) (217 ) (189 ) (79 ) - - - 2,200 2,314 490
Cash flows from (used in) operating activities (124 ) (116 ) (125 ) (7 ) 19 - 4,429 3,922 2,763
Capital and exploration expenditures (f) 48 28 38 - - - 1,814 1,427 671
Property, plant and equipment
Cost 741 693 665 - - - 54,868 53,944 52,778
Accumulated depreciation and depletion (266 ) (244 ) (223 ) - - - (20,665 ) (19,719 ) (18,305 )
Net property, plant and equipment (g) 475 449 442 - - - 34,203 34,225 34,473
Total assets (h) (i) 2,536 1,548 1,703 (498 ) (478 ) (435 ) 42,187 41,456 41,601
(a) Includes export sales to the United States of $7,190 million (2018 - $6,661 million, 2017 - $4,392 million). Export sales to the United States were recorded in all operating segments, with the largest effects in the Upstream segment.
(b) The Upstream segment in 2017 includes non-cash
(c) As part of the implementation of Accounting Standard Update, Compensation – Retirement Benefits (Topic 715), beginning January 1, 2018, Corporate and other includes all non-service
(d) In 2018, the Downstream segment included a non-cash
(e) Segment results in 2019 include a largely non- cash
(f) Capital and exploration expenditures (CAPEX) include exploration expenses, additions to property, plant and equipment, additions to finance
(g) Includes property, plant and equipment under construction of $2,149 million (2018 - $1,553 million, 2017 - $1,047 million).
(h) Effective January 1, 2019, Imperial adopted the Financial Accounting Standards Board’s standard, Leases (Topic 842)
(i) In 2019, the company removed $570 million from Total assets and corresponding liabilities in the Downstream segment associated with the Government of Ontario’s revocation of its cap and trade legislation . </t>
  </si>
  <si>
    <t>Income taxes (Tables)</t>
  </si>
  <si>
    <t>Summary of Income Tax Expense (Benefit)</t>
  </si>
  <si>
    <t xml:space="preserve">millions of Canadian dollars 2019 2018 2017
Current income tax expense (a) 140 (14 ) (58 )
Deferred income tax expense (a) (294 ) 773 150
Total income tax expense (a) (154 ) 759 92
Statutory corporate tax rate (percent) 26.0 26.9 26.9
Increase (decrease) resulting from:
Disposals (b) (0.6 ) (0.3 ) (5.3 )
Enacted tax rate change (a) (31.9 ) - 0.9
Other (c) (1.0 ) (1.9 ) (6.6 )
Effective income tax rate (7.5 ) 24.7 15.9
(a) On June 28, 2019 the Alberta government enacted a 4 percent decrease in the provincial tax rate, from 12 percent to 8 percent by 2022. On November 2, 2017 the British Columbia government enacted a 1 percent increase in the provincial tax rate from 11 percent to 12 percent.
(b) 2017 disposals we
(c) Other decreases in 2017 and 2018 were primarily related to prior year adjustments and re-assessments. </t>
  </si>
  <si>
    <t>Components of Deferred Income Tax Liabilities and Assets</t>
  </si>
  <si>
    <t xml:space="preserve">Components of deferred income tax liabilities and asset s
millions of Canadian dollars 2019 2018 2017
Depreciation and amortization 5,164 5,726 5,564
Successful drilling and land acquisitions 750 856 762
Pension and benefits (469 ) (336 ) (422 )
Asset retirement obligation (336 ) (381 ) (376 )
Capitalized interest 117 121 118
LIFO inventory valuation (276 ) (107 ) (318 )
Tax loss carryforwards (141 ) (658 ) (936 )
Other (161 ) (150 ) (196 )
Net deferred income tax liabilities 4,648 5,071 4,196 </t>
  </si>
  <si>
    <t>Unrecognized Tax Benefits</t>
  </si>
  <si>
    <t xml:space="preserve">The following table summarizes the movement in unrecognized tax benefits:
millions of Canadian dollars 2019 2018 2017
Balance as of January 1 36 78 106
Additions for prior years’ tax positions 1 9 2
Reductions for prior years’ tax positions - (2 ) -
Reductions due to lapse of the statute of limitations - - -
Settlements with tax authorities (2 ) (49 ) (30 )
Balance as of December 31 35 36 78 </t>
  </si>
  <si>
    <t>Employee retirement benefits (Tables)</t>
  </si>
  <si>
    <t>Assumptions Used to Determine Benefit Obligations</t>
  </si>
  <si>
    <t xml:space="preserve">The benefit obligations and plan assets associated with the company’s defined benefit plans are measured on December 31.
Pension benefits Other postretirement benefits
2019 2018 2019 2018
Assumptions used to determine benefit obligations at December 31 (percent)
Discount rate 3.10 3.90 3.10 3.90
Long-term rate of compensation increase 4.50 4.50 4.50 4.50
millions of Canadian dollars
Change in projected benefit obligation
Projected benefit obligation at January 1 8,359 8,785 582 670
Current service cost 228 239 16 17
Interest cost 324 302 20 22
Actuarial loss (gain) 1,053 (498 ) 99 (101 )
Amendments 283 - - -
Benefits paid (a) (461 ) (469 ) (24 ) (26 )
Projected benefit obligation at December 31 9,786 8,359 693 582
Accumulated benefit obligation at December 31 8,814 7,661 </t>
  </si>
  <si>
    <t>Change in Plan Assets of Pension and Other Postretirement Benefits</t>
  </si>
  <si>
    <t>Pension benefits Other postretirement benefits
millions of Canadian dollars 2019 2018 2019 2018
Change in plan assets
Fair value at January 1 7,691 7,870
Actual return (loss) on plan assets 1,114 20
Company contributions 211 203
Benefits paid (b) (417 ) (402 )
Fair value at December 31 8,599 7,691
Plan assets in excess of (less than) projected benefit obligation at December 31
Funded plans (590 ) (180 )
Unfunded plans (597 ) (488 ) (693 ) (582 )
Total (c) (1,187 ) (668 ) (693 ) (582 )
(a) Benefit payments for funded and unfunded plans.
(b) Benefit payments for funded plans only.
(c) Fair value of assets less projected benefit obligation shown above.</t>
  </si>
  <si>
    <t>Amounts Recorded in Consolidated Balance Sheet and Accumulated Other Comprehensive Income</t>
  </si>
  <si>
    <t xml:space="preserve">Pension benefits Other postretirement benefits
millions of Canadian dollars 2019 2018 2019 2018
Amounts recorded in the Consolidated balance sheet consist of:
Current liabilities (27 ) (27 ) (31 ) (28 )
Other long-term obligations (1,160 ) (641 ) (662 ) (554 )
Total recorded (1,187 ) (668 ) (693 ) (582 )
Amounts recorded in accumulated other comprehensive income consist of:
Net actuarial loss (gain) 2,256 2,117 133 33
Prior service cost 283 - - -
Total recorded in accumulated other comprehensive income, before tax 2,539 2,117 133 33 </t>
  </si>
  <si>
    <t>Assumptions Used to Determine Periodic Benefit Cost</t>
  </si>
  <si>
    <t>2019 2018 2017 2019 2018 2017
Assumptions used to determine net periodic benefit cost for years ended December 31 (percent)
Discount rate 3.90 3.40 3.75 3.90 3.40 3.75
Long-term rate of return on funded assets 4.50 5.00 5.50 - - -
Long-term rate of compensation increase 4.50 4.50 4.50 4.50 4.50 4.50
millions of Canadian dollars
Components of net periodic benefit cost
Current service cost 228 239 217 16 17 16
Interest cost 324 302 313 20 22 23
Expected return on plan assets (349 ) (402 ) (408 ) - - -
Amortization of prior service cost - 4 10 - - -
Amortization of actuarial loss (gain) 149 175 176 (1 ) 6 8
Net periodic benefit cost 352 318 308 35 45 47
Changes in amounts recorded in accumulated other comprehensive income
Net actuarial loss (gain) 288 (116 ) 123 99 (101 ) (49 )
Amortization of net actuarial (loss) gain included in net periodic benefit cost (149 ) (175 ) (176 ) 1 (6 ) (8 )
Prior service cost 283 - - - - -
Amortization of prior service cost included in net periodic benefit cost - (4 ) (10 ) - - -
Total recorded in other comprehensive income 422 (295 ) (63 ) 100 (107 ) (57 )
Total recorded in net periodic benefit cost and other comprehensive 774 23 245 135 (62 ) (10 )</t>
  </si>
  <si>
    <t>Summary of Change in Accumulated Other Comprehensive Income</t>
  </si>
  <si>
    <t xml:space="preserve">A summary of the change in accumulated other comprehensive income is shown in the table below:
Total pension and other postretirement benefits
millions of Canadian dollars 2019 2018 2017
(Charge) credit to other comprehensive income, before tax (522 ) 402 120
Deferred income tax (charge) credit (note 18) 128 (104) (38)
(Charge) credit to other comprehensive income, after tax (394 ) 298 82 </t>
  </si>
  <si>
    <t>Fair Value of Pension Plan Assets Including Level within Fair Value Hierarchy</t>
  </si>
  <si>
    <t xml:space="preserve">The 2019 fair value of the pension plan assets, including the level within the fair value hierarchy, is shown in the table below:
Fair value measurements at December 31, 2019, using:
millions of Canadian dollars Total Level 1 Level 2 Level 3 Net Asset
Asset class
Equity securities
Canadian 210 210
Non-Canadian 2,449 2,449
Debt securities - Canadian
Corporate 1,379 1,379
Government 4,299 4,299
Asset backed 1 1
Equities – Venture capital 204 204
Cash 57 40 17
Total plan assets at fair value 8,599 40 8,559 The 2018 fair value of the pension plan assets, including the level within the fair value hierarchy, is shown in the table below:
Fair value measurements at December 31, 2018, using:
millions of Canadian dollars Total Level 1 Level 2 Level 3 Net Asset
Asset class
Equity securities
Canadian 170 170
Non-Canadian 2,035 2,035
Debt securities - Canadian
Corporate 1,231 1,231
Government 3,987 3,987
Asset backed 3 3
Equities – Venture capital 226 226
Cash 39 33 6
Total plan assets at fair value 7,691 33 - - 7,658 </t>
  </si>
  <si>
    <t>Pension Plans with Accumulated Benefit Obligations in Excess of Plan Assets</t>
  </si>
  <si>
    <t xml:space="preserve">A summary of pension plans with accumulated benefit obligations in excess of plan assets is shown in the table below:
Pension benefits
millions of Canadian dollars 2019 2018
For funded pension plans with accumulated benefit obligations in excess of plan assets: (a)
Projected benefit obligation 1,042 943
Accumulated benefit obligation 942 852
Fair value of plan assets 870 739
Accumulated benefit obligation less fair value of plan assets 72 113
For unfunded plans covered by book reserves:
Projected benefit obligation 597 488
Accumulated benefit obligation 536 451
(a) The amounts shown for funded pension plans with accumulated benefit obligations in excess of plan assets represent the company’s proportionate share of a joint venture sponsored pension plan. For the company sponsored funded plan, plan assets exceeded the accumulated benefit obligation in both 2019 and 2018. </t>
  </si>
  <si>
    <t>Estimated 2020 Amortization from Accumulated Other Comprehensive Income</t>
  </si>
  <si>
    <t xml:space="preserve"> Estimated 2020 amortization from accumulated other comprehensive income
millions of Canadian dollars Pension benefits Other postretirement benefits
Net actuarial loss (gain) (a) 157 9
Prior service cost (b) 13 -
(a) The company amortizes the net balance of actuarial loss (gain) as a component of net periodic benefit cost over the average remaining service period of active plan participants.
(b) The company amortizes prior service cost on a straight-line basis. </t>
  </si>
  <si>
    <t>Benefit Payments Expected</t>
  </si>
  <si>
    <t xml:space="preserve">Benefit payments expected in:
millions of Canadian dollars Pension benefits Other postretirement benefits
2020 460 31
2021 460 31
2022 460 32
2023 460 32
2024 460 32
2025 - 2029 2,245 160 </t>
  </si>
  <si>
    <t>Other long-term obligations (Tables)</t>
  </si>
  <si>
    <t>Other Long-Term Obligations</t>
  </si>
  <si>
    <t xml:space="preserve">millions of Canadian dollars 2019 2018
Employee retirement benefits (a) (note 5) 1,822 1,195
Asset retirement obligations and other environmental liabilities (b) (d) 1,388 1,435
Share-based incentive compensation liabilities (note 8) 65 78
Operating lease liability (c) (note 14) 143 -
Other obligations 219 235
Total other long-term obligations 3,637 2,943
(a) Total recorded employee retirement benefits obligations also included $58 million in current liabilities (2018 – $55 million).
(b) Total asset retirement obligations and other environmental liabilities also included $124 million in current liabilities (2018 – $118 million).
(c) Effective January 1, 2019, Imperial adopted the Financial Accounting Standards Board’s standard, Leases (Topic 842),
(d) For 2019, the asset retirement obligations were discounted at 6 percent (2018 - 6 percent). </t>
  </si>
  <si>
    <t>Schedule of Asset Retirement Obligations</t>
  </si>
  <si>
    <t xml:space="preserve">Asset retirement obligations incurred in the current period were Level 3 fair value measurements. The following table summarizes the activity in the liability for asset retirement obligations:
millions of Canadian dollars 2019 2018
Balance as at January 1 1,417 1,397
Additions (deductions) (23 ) (5 )
Accretion 80 85
Settlement (74 ) (60 )
Balance as at December 31 1,400 1,417 </t>
  </si>
  <si>
    <t>Financial and derivative instruments (Tables)</t>
  </si>
  <si>
    <t>Summary of Realized and Unrealized Gain or (Loss) on Derivative Instruments</t>
  </si>
  <si>
    <t xml:space="preserve">Realized and unrealized gain or (loss) on derivative instruments recognized in the Consolidated statement of income is included in the following lines on a before-tax
millions of Canadian dollars 2019 2018 2017
Revenues (3 ) 6 -
Purchases of crude oil and products (7 ) (24 ) (5 )
Total (10 ) (18 ) (5 ) </t>
  </si>
  <si>
    <t>Share-based incentive compensation programs (Tables)</t>
  </si>
  <si>
    <t>Summarized Information about Incentive Share, Deferred Share and Restricted Stock Units</t>
  </si>
  <si>
    <t xml:space="preserve">The following table summarizes information about these units for the year ended December 31, 2019:
Restricted Deferred
Outstanding at January 1, 2019 5,302,825 151,695
Granted 854,800 18,468
Vested / Exercised (1,241,280 ) -
Forfeited and cancelled (3,540 ) -
Outstanding at December 31, 2019 4,912,805 170,163 </t>
  </si>
  <si>
    <t>Investment and other income (Tables)</t>
  </si>
  <si>
    <t>Gains and Losses on Asset Sales</t>
  </si>
  <si>
    <t>Investment and other income includes gains and losses on asset sales as follows:
millions of Canadian dollars 2019 2018 2017
Proceeds from asset sales 82 59 232
Book value of asset sales 36 5 12
Gain (loss) on asset sales, before-tax (a) 46 54 220
Gain (loss) on asset sales, after-tax (a) 42 38 192
(a) 2017 included a gain of $174 million ($151 million after tax) from the sale of surplus property in Ontario.</t>
  </si>
  <si>
    <t>Common shares (Tables)</t>
  </si>
  <si>
    <t>Summary of Common Shares</t>
  </si>
  <si>
    <t xml:space="preserve">thousands of shares At December 31 2019
Authorized 1,100,000 1,100,000
Common shares outstanding 743,902 782,565 </t>
  </si>
  <si>
    <t>Common Share Activities</t>
  </si>
  <si>
    <t xml:space="preserve">The company’s common share activities are summarized below:
Thousands of Millions of
Balance as at January 1, 2017 847,599 1,566
Issued under employee share-based awards 2 -
Purchases at stated value (16,359 ) (30 )
Balance as at December 31, 2017 831,242 1,536
Issued under employee share-based awards 2 -
Purchases at stated value (48,679 ) (90 )
Balance as at December 31, 2018 782,565 1,446
Issued under employee share-based awards 1 -
Purchases at stated value (38,664 ) (71 )
Balance as at December 31, 2019 743,902 1,375 </t>
  </si>
  <si>
    <t>Calculation of Basic and Diluted Earnings Per Share</t>
  </si>
  <si>
    <t xml:space="preserve">The following table provides the calculation of basic and diluted earnings per common share and the dividends declared by the company on its outstanding common shares:
2019 2017
Net income (loss) per common share – basic
Net income (loss) (millions of Canadian dollars) 2,200 2,314 490
Weighted average number of common shares outstanding (millions of shares) 762.7 807.5 842.9
Net income (loss) per common share (dollars) 2.88 2.87 0.58
Net income (loss) per common share – diluted
Net income (loss) (millions of Canadian dollars) 2,200 2,314 490
Weighted average number of common shares outstanding (millions of shares) 762.7 807.5 842.9
Effect of employee share-based awards (millions of shares) 2.3 2.6 2.8
Weighted average number of common shares outstanding, assuming dilution (millions of shares) 765.0 810.1 845.7
Net income (loss) per common share (dollars) 2.88 2.86 0.58
Dividends per common share – declared (dollars) 0.85 0.73 0.63 </t>
  </si>
  <si>
    <t>Miscellaneous financial information (Tables)</t>
  </si>
  <si>
    <t>Inventories of Crude Oil and Products</t>
  </si>
  <si>
    <t xml:space="preserve">Inventories of crude oil and products at year-end
millions of Canadian dollars 2019 2018
Crude oil 764 731
Petroleum products 396 473
Chemical products 64 72
Other 72 21
Total inventories of crude oil and products 1,296 1,297 </t>
  </si>
  <si>
    <t>Financing and additional notes and loans payable information (Tables)</t>
  </si>
  <si>
    <t>Financing and Additional Notes and Loans Payable Information</t>
  </si>
  <si>
    <t>millions of Canadian dollars 2019 2018 2017
Debt-related interest (a) 138 133 103
Capitalized interest (48 ) (28 ) (38)
Net interest expense 90 105 65
Other interest 3 3 13
Total financing (b) 93 108 78
(a) Includes related party interest with ExxonMobil.
(b) The weighted average interest rate on short-term borrowings in 2019 was 1.8 percent (2018 – 1.5 percent, 2017– 0.9 percent). Average effective rate on the long-term borrowings with ExxonMobil in 2019 was 2.2 percent (2018 – 2.0 percent, 2017 – 1.3 percent).</t>
  </si>
  <si>
    <t>Leases (Tables)</t>
  </si>
  <si>
    <t>Schedule Of Lease Cost</t>
  </si>
  <si>
    <t xml:space="preserve">The table below summarizes the total lease cost incurred:
2019
millions of Canadian dollars Operating Finance
Operating lease cost 151
Short-term and other (net of sublease rental income) 76
Amortization of right of use assets 55
Interest on lease liabilities 40
Total lease cost 227 95 </t>
  </si>
  <si>
    <t>Schedule Of Operating Leases and Finance Leases Recorded In Balance Sheet</t>
  </si>
  <si>
    <t xml:space="preserve">The following table summarizes the amounts related to operating leases and finance leases recorded on the Consolidated balance sheet as at December 31, 2019:
2019
millions of Canadian dollars Operating leases Finance leases
Right of use assets
Included in Other assets, including intangibles, net 260
Included in Property, plant and equipment, net 546
Total right of use assets 260 546
Lease liability due within one year
Included in Accounts payable and accrued liabilities 115 15
Included in Notes and loans payable 18
Long-term lease liability
Included in Other long-term obligations 143 -
Included in Long-term debt 514
Total lease liability 258 547 </t>
  </si>
  <si>
    <t>Maturity Of Lease Liabilities</t>
  </si>
  <si>
    <t xml:space="preserve">The maturity analysis of the company’s lease liabilities, weighted average remaining lease term and weighted average discount rates applied at December 31, 2019, are summarized below:
2019
millions of Canadian dollars, unless noted Operating Finance
Maturity analysis of lease liabilities
202 0 121 71
2021 70 50
2022 30 49
2023 13 48
2024 11 47
2025 and beyond 30 1,086
Total lease payments 275 1,351
Discount to present value (17 ) (804 )
Total lease liability 258 547
Weighted average remaining lease term (years) 4 40
Weighted average discount rate (percent) 2.6 7.5 </t>
  </si>
  <si>
    <t>Schedule Of Measurement Of Lease Liabilities and Right Of Use Assets</t>
  </si>
  <si>
    <t xml:space="preserve">2019
millions of Canadian dollars Operating Finance
Cash paid for amounts included in the measurement of lease liabilities
Cash flows from operating activities 147 45
Cash flows from financing activities 27
Non-cash
For January 1 adoption of Leases (Topic 842) 298
In exchange for new lease liabilities during the year 104 </t>
  </si>
  <si>
    <t>Long-term debt (Tables)</t>
  </si>
  <si>
    <t>Long-Term Debt</t>
  </si>
  <si>
    <t xml:space="preserve">millions of Canadian dollars
At December 31 2019 2018
Long-term debt (a) 4,447 4,447
Finance leases (b) 514 531
Total long-term debt 4,961 4,978
(a) Borrowed under an existing agreement with an affiliated company of ExxonMobil that provides for a long-term, variable-rate, Canadian dollar loan from ExxonMobil to the company of up to $7.75 billion at interest equivalent to Canadian market rates. The agreement is effective until June 30, 2025, cancelable if ExxonMobil provides at least 370 days advance written notice.
(b) Finance leases are primarily associated with transportation facilities and services agreements. The average imputed rate was 7.5 percent in 2019 (2018 – 7.1 percent). Total finance lease obligations also include $18 million in current liabilities (2018 - $27 million). Principal payments on finance leases of approximately $13 million on average per year are due in each of the next four years after December 31, 2020. </t>
  </si>
  <si>
    <t>Accounting for suspended exploratory well costs (Tables)</t>
  </si>
  <si>
    <t>Change in Capitalized Suspended Exploratory Well Costs</t>
  </si>
  <si>
    <t xml:space="preserve">Change in capitalized suspended exploratory well costs:
millions of Canadian dollars 2019 2018 2017
Balance as at January 1 - - 143
Additions pending the determination of proved reserves - - -
Charged to expense - - (143 )
Reclassification to wells, facilities and equipment based on the determination of proved reserves - - -
Balance as at December 31 - - - </t>
  </si>
  <si>
    <t>Schedule of Aging of Capitalized Exploratory Well Costs</t>
  </si>
  <si>
    <t xml:space="preserve">Period end capitalized suspended exploratory well costs:
millions of Canadian dollars 2019 2018 2017
Capitalized for a period of one year or less - - -
Capitalized for a period of between one and ten years - - -
Capitalized for a period of greater than one year - - -
Total - - - </t>
  </si>
  <si>
    <t>Number of Projects With Suspended Exploratory Well Costs</t>
  </si>
  <si>
    <t xml:space="preserve">The table below provides a breakdown of the number of projects with only exploratory well costs capitalized for a period of one year or less and those that have had exploratory well costs capitalized for a period greater than one year.
2019 2018 2017
Number of projects that only have exploratory well costs capitalized for a period of one year or less - - -
Number of projects that have exploratory well costs capitalized for a period of greater than one year - - -
Total - - - </t>
  </si>
  <si>
    <t>Other comprehensive income (loss) information (Tables)</t>
  </si>
  <si>
    <t>Changes in Accumulated Other Comprehensive Income (Loss)</t>
  </si>
  <si>
    <t xml:space="preserve">Changes in accumulated other comprehensive income (loss):
millions of Canadian dollars 2019 2018 2017
Balance at January 1 (1,517 ) (1,815 ) (1,897 )
Postretirement benefits liability adjustment:
Current period change excluding amounts reclassified from accumulated other (505 ) 158 (54 )
Amounts reclassified from accumulated other comprehensive income 111 140 136
Balance at December 31 (1,911 ) (1,517 ) (1,815 ) </t>
  </si>
  <si>
    <t>Amounts Reclassified Out of Accumulated Other Comprehensive Income (Loss) - Before-Tax Income (Expense)</t>
  </si>
  <si>
    <t xml:space="preserve">millions of Canadian dollars 2019 2018 2017
Amortization of postretirement benefits liability adjustment included in net periodic benefit cost (a) (148 ) (185 ) (194 )
(a) . </t>
  </si>
  <si>
    <t>Income Tax Expense (Credit) for Components of Other Comprehensive Income (Loss)</t>
  </si>
  <si>
    <t xml:space="preserve">millions of Canadian dollars 2019 2017
Postretirement benefits liability adjustments:
Postretirement benefits liability adjustment (excluding amortization) (165 ) 59 (20 )
Amortization of postretirement benefits liability adjustment included in net periodic benefit cost 37 45 58
Total (128 ) 104 38 </t>
  </si>
  <si>
    <t>Summary of Significant Accounting Policies - Additional Information (Detail)</t>
  </si>
  <si>
    <t>Significant Accounting Policies [Line Items]</t>
  </si>
  <si>
    <t>Amortization of computer software development costs, in years</t>
  </si>
  <si>
    <t>15 years</t>
  </si>
  <si>
    <t>Amortization of customer lists, in years</t>
  </si>
  <si>
    <t>10 years</t>
  </si>
  <si>
    <t>Refinery And Chemical Process</t>
  </si>
  <si>
    <t>Property plant and equipment, useful life</t>
  </si>
  <si>
    <t>25 years</t>
  </si>
  <si>
    <t>Maximum | Mining Heavy Equipment</t>
  </si>
  <si>
    <t>Maximum | Ore Processing Plant Assets</t>
  </si>
  <si>
    <t>50 years</t>
  </si>
  <si>
    <t>Syncrude Joint Venture</t>
  </si>
  <si>
    <t>Undivided interest in oil and gas activities</t>
  </si>
  <si>
    <t>25.00%</t>
  </si>
  <si>
    <t>Kearl Joint Venture</t>
  </si>
  <si>
    <t>70.96%</t>
  </si>
  <si>
    <t>Accounting changes - Additional Information (Detail) - CAD ($) $ in Millions</t>
  </si>
  <si>
    <t>Jan. 01, 2019</t>
  </si>
  <si>
    <t>Change in Accounting Estimate [Abstract]</t>
  </si>
  <si>
    <t>Operating Lease, Right-of-Use Asset</t>
  </si>
  <si>
    <t>Operating Lease, Liability</t>
  </si>
  <si>
    <t>Business Segments (Detail) - CAD ($) $ in Millions</t>
  </si>
  <si>
    <t>TOTAL OPERATING REVENUES, INTERSEGMENT SALES, INVESTMENT AND OTHER INCOME</t>
  </si>
  <si>
    <t>Income tax expense (benefit) (note 4)</t>
  </si>
  <si>
    <t>Capital and exploration expenditures</t>
  </si>
  <si>
    <t>[11]</t>
  </si>
  <si>
    <t>Property, plant and equipment Cost</t>
  </si>
  <si>
    <t>Accumulated depreciation and depletion</t>
  </si>
  <si>
    <t>Net property, plant and equipment</t>
  </si>
  <si>
    <t>[12]</t>
  </si>
  <si>
    <t>[13],[14]</t>
  </si>
  <si>
    <t>Consolidation, Eliminations</t>
  </si>
  <si>
    <t>Intersegment sales</t>
  </si>
  <si>
    <t>Upstream</t>
  </si>
  <si>
    <t>Downstream</t>
  </si>
  <si>
    <t>Chemical</t>
  </si>
  <si>
    <t>Corporate and Other</t>
  </si>
  <si>
    <t>As part of the implementation of Accounting Standard Update, Compensation – Retirement Benefits (Topic 715), beginning January 1, 2018, Corporate and other includes all non-service pension and postretirement benefit expense. Prior to 2018, the majority of these costs were allocated to the operating segments.</t>
  </si>
  <si>
    <t>Capital and exploration expenditures (CAPEX) include exploration expenses, additions to property, plant and equipment, additions to finance leases, additional investments and acquisitions. CAPEX excludes the purchase of carbon emission credits.</t>
  </si>
  <si>
    <t>[13]</t>
  </si>
  <si>
    <t>[14]</t>
  </si>
  <si>
    <t>Business Segments (Parenthetical) (Detail) - CAD ($) $ in Millions</t>
  </si>
  <si>
    <t>Segment Reporting Information [Line Items]</t>
  </si>
  <si>
    <t>Impairment charge, before tax</t>
  </si>
  <si>
    <t>Plant and equipment under construction</t>
  </si>
  <si>
    <t>Upstream | Alberta</t>
  </si>
  <si>
    <t>Noncash impact</t>
  </si>
  <si>
    <t>United States Exports</t>
  </si>
  <si>
    <t>Operating revenues</t>
  </si>
  <si>
    <t>Horn River Development</t>
  </si>
  <si>
    <t>Mackenzie Gas Project</t>
  </si>
  <si>
    <t>Income Taxes (Detail) - CAD ($) $ in Millions</t>
  </si>
  <si>
    <t>Schedule Of Income Tax [Line Items]</t>
  </si>
  <si>
    <t>Current income tax expense</t>
  </si>
  <si>
    <t>Deferred income tax expense</t>
  </si>
  <si>
    <t>Total income tax expense</t>
  </si>
  <si>
    <t>Statutory corporate tax rate (percent)</t>
  </si>
  <si>
    <t>26.00%</t>
  </si>
  <si>
    <t>26.90%</t>
  </si>
  <si>
    <t>Disposals</t>
  </si>
  <si>
    <t>(0.60%)</t>
  </si>
  <si>
    <t>(0.30%)</t>
  </si>
  <si>
    <t>(5.30%)</t>
  </si>
  <si>
    <t>Enacted tax rate change</t>
  </si>
  <si>
    <t>(31.90%)</t>
  </si>
  <si>
    <t>0.90%</t>
  </si>
  <si>
    <t>Other</t>
  </si>
  <si>
    <t>(1.00%)</t>
  </si>
  <si>
    <t>(1.90%)</t>
  </si>
  <si>
    <t>(6.60%)</t>
  </si>
  <si>
    <t>Effective income tax rate</t>
  </si>
  <si>
    <t>(7.50%)</t>
  </si>
  <si>
    <t>24.70%</t>
  </si>
  <si>
    <t>15.90%</t>
  </si>
  <si>
    <t>2017 disposals were primarily associated with the sale of surplus property in Ontario.</t>
  </si>
  <si>
    <t>Other decreases in 2017 and 2018 were primarily related to prior year adjustments and re-assessments.</t>
  </si>
  <si>
    <t>Income Taxes (Parenthetical) (Detail)</t>
  </si>
  <si>
    <t>Jun. 28, 2019</t>
  </si>
  <si>
    <t>Nov. 02, 2017</t>
  </si>
  <si>
    <t>Alberta government [Member]</t>
  </si>
  <si>
    <t>Increase/Decrease in the provincial tax rate</t>
  </si>
  <si>
    <t>(4.00%)</t>
  </si>
  <si>
    <t>Alberta government [Member] | Minimum</t>
  </si>
  <si>
    <t>Provincial tax rate</t>
  </si>
  <si>
    <t>8.00%</t>
  </si>
  <si>
    <t>Alberta government [Member] | Maximum</t>
  </si>
  <si>
    <t>12.00%</t>
  </si>
  <si>
    <t>British columbia government [Member]</t>
  </si>
  <si>
    <t>1.00%</t>
  </si>
  <si>
    <t>British columbia government [Member] | Minimum</t>
  </si>
  <si>
    <t>11.00%</t>
  </si>
  <si>
    <t>British columbia government [Member] | Maximum</t>
  </si>
  <si>
    <t>Components of Deferred Income Tax Liabilities and Assets (Detail) - CAD ($) $ in Millions</t>
  </si>
  <si>
    <t>Components Of Deferred Tax Assets And Liabilities [Line Items]</t>
  </si>
  <si>
    <t>Depreciation and amortization</t>
  </si>
  <si>
    <t>Successful drilling and land acquisitions</t>
  </si>
  <si>
    <t>Pension and benefits</t>
  </si>
  <si>
    <t>Asset retirement obligation</t>
  </si>
  <si>
    <t>Capitalized interest</t>
  </si>
  <si>
    <t>LIFO inventory valuation</t>
  </si>
  <si>
    <t>Tax loss carryforwards</t>
  </si>
  <si>
    <t>Net deferred income tax liabilities</t>
  </si>
  <si>
    <t>Unrecognized Tax Benefits (Detail) - CAD ($) $ in Millions</t>
  </si>
  <si>
    <t>Schedule of Unrecognized Tax Benefits [Line Items]</t>
  </si>
  <si>
    <t>Balance as of January 1</t>
  </si>
  <si>
    <t>Additions for prior years' tax positions</t>
  </si>
  <si>
    <t>Reductions for prior years' tax positions</t>
  </si>
  <si>
    <t>Settlements with tax authorities</t>
  </si>
  <si>
    <t>Balance as of December 31</t>
  </si>
  <si>
    <t>Assumptions Used to Determine Benefit Obligations (Detail)</t>
  </si>
  <si>
    <t>Pension benefits</t>
  </si>
  <si>
    <t>Defined Benefit Plan Disclosure [Line Items]</t>
  </si>
  <si>
    <t>Discount rate</t>
  </si>
  <si>
    <t>3.10%</t>
  </si>
  <si>
    <t>3.90%</t>
  </si>
  <si>
    <t>Long-term rate of compensation increase</t>
  </si>
  <si>
    <t>4.50%</t>
  </si>
  <si>
    <t>Other postretirement benefits</t>
  </si>
  <si>
    <t>Change in Projected Benefit Obligation (Detail) - CAD ($) $ in Millions</t>
  </si>
  <si>
    <t>Schedule Of Defined Benefit Plans Disclosures [Line Items]</t>
  </si>
  <si>
    <t>Projected benefit obligation at January 1</t>
  </si>
  <si>
    <t>Current service cost</t>
  </si>
  <si>
    <t>Interest cost</t>
  </si>
  <si>
    <t>Actuarial loss (gain)</t>
  </si>
  <si>
    <t>Amendments</t>
  </si>
  <si>
    <t>Benefits paid</t>
  </si>
  <si>
    <t>Projected benefit obligation at December 31</t>
  </si>
  <si>
    <t>Accumulated benefit obligation at December 31</t>
  </si>
  <si>
    <t>Employee Retirement Benefits - Additional Information (Detail) - CAD ($) $ in Millions</t>
  </si>
  <si>
    <t>Health care cost trend rate assumed for 2020</t>
  </si>
  <si>
    <t>5.66%</t>
  </si>
  <si>
    <t>Health care cost trend rate assumed for 2040</t>
  </si>
  <si>
    <t>3.57%</t>
  </si>
  <si>
    <t>Long-term expected return</t>
  </si>
  <si>
    <t>Actual rate of return</t>
  </si>
  <si>
    <t>8.10%</t>
  </si>
  <si>
    <t>6.60%</t>
  </si>
  <si>
    <t>Cost for defined contributions plans</t>
  </si>
  <si>
    <t>Plan assets invested in venture capital partnerships</t>
  </si>
  <si>
    <t>3.00%</t>
  </si>
  <si>
    <t>Cash contributions to pension plans in 2020</t>
  </si>
  <si>
    <t>Post Retirement Benefit</t>
  </si>
  <si>
    <t>Sensitivity percentage</t>
  </si>
  <si>
    <t>Increase in service and interest cost</t>
  </si>
  <si>
    <t>Increase in Accumulated Postretirement Benefit Obligation</t>
  </si>
  <si>
    <t>Decrease in Service and interest cost</t>
  </si>
  <si>
    <t>Decrease in Accumulated Postretirement Benefit Obligation</t>
  </si>
  <si>
    <t>Equity Securities</t>
  </si>
  <si>
    <t>Target allocation securities</t>
  </si>
  <si>
    <t>30.00%</t>
  </si>
  <si>
    <t>Debt Securities</t>
  </si>
  <si>
    <t>67.00%</t>
  </si>
  <si>
    <t>Change in Plan Assets and Plan Assets in Excess of Less Than Projected Benefit Obligation (Detail) - CAD ($) $ in Millions</t>
  </si>
  <si>
    <t>Fair value at January 1</t>
  </si>
  <si>
    <t>Fair value at December 31</t>
  </si>
  <si>
    <t>Actual return (loss) on plan assets</t>
  </si>
  <si>
    <t>Company contributions</t>
  </si>
  <si>
    <t>Funded plans</t>
  </si>
  <si>
    <t>Unfunded plans</t>
  </si>
  <si>
    <t>Benefit payments for funded plans only.</t>
  </si>
  <si>
    <t>Fair value of assets less projected benefit obligation shown above.</t>
  </si>
  <si>
    <t>Amounts Recorded in Consolidated Balance Sheet and Accumulated Other Comprehensive Income (Detail) - CAD ($) $ in Millions</t>
  </si>
  <si>
    <t>Total recorded</t>
  </si>
  <si>
    <t>Net actuarial loss (gain)</t>
  </si>
  <si>
    <t>Prior service cost</t>
  </si>
  <si>
    <t>Total recorded in accumulated other comprehensive income, before tax</t>
  </si>
  <si>
    <t>Total recorded employee retirement benefits obligations also included $58 million in current liabilities (2018 – $55 million).</t>
  </si>
  <si>
    <t>Assumptions Used to Determine Periodic Benefit Cost (Detail)</t>
  </si>
  <si>
    <t>Long-term rate of return on funded assets</t>
  </si>
  <si>
    <t>3.40%</t>
  </si>
  <si>
    <t>3.75%</t>
  </si>
  <si>
    <t>5.00%</t>
  </si>
  <si>
    <t>5.50%</t>
  </si>
  <si>
    <t>Components of Net Periodic Benefit Cost and Changes in Amounts Recorded in Accumulated Other Comprehensive Income (Detail) - CAD ($) $ in Millions</t>
  </si>
  <si>
    <t>Total recorded in other comprehensive income</t>
  </si>
  <si>
    <t>Expected return on plan assets</t>
  </si>
  <si>
    <t>Amortization of prior service cost</t>
  </si>
  <si>
    <t>Amortization of actuarial loss (gain)</t>
  </si>
  <si>
    <t>Net periodic benefit cost</t>
  </si>
  <si>
    <t>Amortization of net actuarial (loss) gain included in net periodic benefit cost</t>
  </si>
  <si>
    <t>Prior service costs</t>
  </si>
  <si>
    <t>Amortization of prior service cost included in net periodic benefit cost</t>
  </si>
  <si>
    <t>Total recorded in net periodic benefit cost and other comprehensive income, before tax</t>
  </si>
  <si>
    <t>Summary of Change in Accumulated Other Comprehensive Income (Detail) - CAD ($) $ in Millions</t>
  </si>
  <si>
    <t>(Charge) credit to other comprehensive income, before tax</t>
  </si>
  <si>
    <t>Deferred income tax (charge) credit (note 18)</t>
  </si>
  <si>
    <t>(Charge) credit to other comprehensive income, after tax</t>
  </si>
  <si>
    <t>Fair Value of Pension Plan Assets Including Level Within Fair Value Hierarchy (Detail) - CAD ($) $ in Millions</t>
  </si>
  <si>
    <t>Total plan assets at fair value</t>
  </si>
  <si>
    <t>Investments that are measured at fair value using net asset value</t>
  </si>
  <si>
    <t>Canadian Equity Securities</t>
  </si>
  <si>
    <t>Non-Canadian Equity Securities</t>
  </si>
  <si>
    <t>Corporate Debt Securities</t>
  </si>
  <si>
    <t>Government Debt Securities</t>
  </si>
  <si>
    <t>Asset Backed Debt Securities</t>
  </si>
  <si>
    <t>Equities - Venture Capital</t>
  </si>
  <si>
    <t>Level 1</t>
  </si>
  <si>
    <t>Level 1 | Cash</t>
  </si>
  <si>
    <t>Pension Plan with Accumulated Benefit Obligation in Excess of Plan Assets (Detail) - CAD ($) $ in Millions</t>
  </si>
  <si>
    <t>Fair value of plan assets</t>
  </si>
  <si>
    <t>Funded Pension Plans [Member]</t>
  </si>
  <si>
    <t>Projected benefit obligation</t>
  </si>
  <si>
    <t>Accumulated benefit obligation</t>
  </si>
  <si>
    <t>Accumulated benefit obligation less fair value of plan assets</t>
  </si>
  <si>
    <t>Unfunded Pension Plans [Member]</t>
  </si>
  <si>
    <t>The amounts shown for funded pension plans with accumulated benefit obligations in excess of plan assets represent the company’s proportionate share of a joint venture sponsored pension plan. For the company sponsored funded plan, plan assets exceeded the accumulated benefit obligation in both 2019 and 2018.</t>
  </si>
  <si>
    <t>Estimated 2020 Amortization from Accumulated Other Comprehensive Income (Detail) $ in Millions</t>
  </si>
  <si>
    <t>Dec. 31, 2019CAD ($)</t>
  </si>
  <si>
    <t>The company amortizes the net balance of actuarial loss (gain) as a component of net periodic benefit cost over the average remaining service period of active plan participants.</t>
  </si>
  <si>
    <t>The company amortizes prior service cost on a straight-line basis.</t>
  </si>
  <si>
    <t>Expected Benefit Payments (Detail) $ in Millions</t>
  </si>
  <si>
    <t>2020</t>
  </si>
  <si>
    <t>2021</t>
  </si>
  <si>
    <t>2022</t>
  </si>
  <si>
    <t>2023</t>
  </si>
  <si>
    <t>2024</t>
  </si>
  <si>
    <t>2025 - 2029</t>
  </si>
  <si>
    <t>Other Long-Term Obligations (Detail) - CAD ($) $ in Millions</t>
  </si>
  <si>
    <t>Schedule of Other Liabilities [Line Items]</t>
  </si>
  <si>
    <t>Share-based incentive compensation liabilities</t>
  </si>
  <si>
    <t>Operating lease liability</t>
  </si>
  <si>
    <t>Other obligations</t>
  </si>
  <si>
    <t>Total other long-term obligations</t>
  </si>
  <si>
    <t>For 2019, the asset retirement obligations were discounted at 6 percent (2018 - 6 percent).</t>
  </si>
  <si>
    <t>Total asset retirement obligations and other environmental liabilities also included $124 million in current liabilities (2018 – $118 million).</t>
  </si>
  <si>
    <t>Effective January 1, 2019, Imperial adopted the Financial Accounting Standards Board’s standard, Leases (Topic 842), as amended. The standard requires all leases to be recorded on the balance sheet as a right of use asset and liability. The long-term lease liability for operating leases is included in Other long-term obligations (see note 14).</t>
  </si>
  <si>
    <t>Other Long-Term Obligations (Parenthetical) (Detail) - CAD ($) $ in Millions</t>
  </si>
  <si>
    <t>Employee retirement benefit obligations in current liabilities</t>
  </si>
  <si>
    <t>Asset retirement obligations and other environmental liabilities in current liabilities</t>
  </si>
  <si>
    <t>Asset retirement obligations discount rate</t>
  </si>
  <si>
    <t>6.00%</t>
  </si>
  <si>
    <t>Schedule of Asset Retirement Obligations (Detail) - CAD ($) $ in Millions</t>
  </si>
  <si>
    <t>Reconciliation of Changes in Asset Retirement Obligations [Line Items]</t>
  </si>
  <si>
    <t>Balance as at January 1</t>
  </si>
  <si>
    <t>Additions (deductions)</t>
  </si>
  <si>
    <t>Accretion</t>
  </si>
  <si>
    <t>Settlement</t>
  </si>
  <si>
    <t>Balance as at December 31</t>
  </si>
  <si>
    <t>Financial and derivative instruments - Additional Information (Detail) $ in Millions</t>
  </si>
  <si>
    <t>Dec. 31, 2019CAD ($)bbl</t>
  </si>
  <si>
    <t>Dec. 31, 2018CAD ($)bbl</t>
  </si>
  <si>
    <t>Financial Instruments And Derivatives [Line Items]</t>
  </si>
  <si>
    <t>Fair value of collateral receivable</t>
  </si>
  <si>
    <t>Long-term Debt, Fair Value</t>
  </si>
  <si>
    <t>Fair value of derivative asset</t>
  </si>
  <si>
    <t>Fair value of derivative liability</t>
  </si>
  <si>
    <t>Product</t>
  </si>
  <si>
    <t>Net notional forward long / (short) position of derivative instruments | bbl</t>
  </si>
  <si>
    <t>Crude Oil</t>
  </si>
  <si>
    <t>Summary of Realized and Unrealized Gain or (Loss) on Derivative Instruments (Detail) - CAD ($) $ in Millions</t>
  </si>
  <si>
    <t>Share-Based Incentive Compensation Programs - Additional Information (Detail) - CAD ($) $ in Millions</t>
  </si>
  <si>
    <t>Share-based Compensation Arrangement by Share-based Payment Award [Line Items]</t>
  </si>
  <si>
    <t>Compensation expense charged against income</t>
  </si>
  <si>
    <t>Income tax benefit recognized in income related to compensation expense</t>
  </si>
  <si>
    <t>Cash payment for compensation expense</t>
  </si>
  <si>
    <t>Restricted Stock Units</t>
  </si>
  <si>
    <t>Before-tax unrecognized compensation expense related to non-vested restricted stock</t>
  </si>
  <si>
    <t>Weighted average vesting period of nonvested restricted stock</t>
  </si>
  <si>
    <t>4 years 1 month 6 days</t>
  </si>
  <si>
    <t>Restricted Stock Units | Restricted Stock Unit Plan 1</t>
  </si>
  <si>
    <t>Percentage restricted stock units vested on third anniversary of the grant date</t>
  </si>
  <si>
    <t>50.00%</t>
  </si>
  <si>
    <t>Percentage restricted stock units vested on seventh anniversary of the grant date</t>
  </si>
  <si>
    <t>Restricted Stock Units | Restricted Stock Unit Plan 2</t>
  </si>
  <si>
    <t>Percentage restricted stock units vested on fifth anniversary of the grant date</t>
  </si>
  <si>
    <t>Percentage restricted stock units vested on tenth anniversary of the grant date</t>
  </si>
  <si>
    <t>Restricted Stock Units | Restricted Stock Unit Plan 3</t>
  </si>
  <si>
    <t>Summarized Information About Incentive Share, Deferred Share and Restricted Stock Units (Detail)</t>
  </si>
  <si>
    <t>Dec. 31, 2019shares</t>
  </si>
  <si>
    <t>Outstanding at January 1, 2019</t>
  </si>
  <si>
    <t>Granted</t>
  </si>
  <si>
    <t>Vested / Exercised</t>
  </si>
  <si>
    <t>Forfeited and cancelled</t>
  </si>
  <si>
    <t>Outstanding at December 31, 2019</t>
  </si>
  <si>
    <t>Deferred Share Units</t>
  </si>
  <si>
    <t>Gains and Losses on Asset Sales (Detail) - CAD ($) $ in Millions</t>
  </si>
  <si>
    <t>Investment And Other Income [Line Items]</t>
  </si>
  <si>
    <t>Proceeds from asset sales</t>
  </si>
  <si>
    <t>Book value of asset sales</t>
  </si>
  <si>
    <t>Gain (loss) on asset sales, before-tax</t>
  </si>
  <si>
    <t>Gain (loss) on asset sales, after-tax</t>
  </si>
  <si>
    <t>Gains and Losses on Asset Sales (Parenthetical) (Detail) - CAD ($) $ in Millions</t>
  </si>
  <si>
    <t>Gain (loss) on asset sales, before tax</t>
  </si>
  <si>
    <t>Gain (loss) on asset sales, after tax</t>
  </si>
  <si>
    <t>Surplus Property</t>
  </si>
  <si>
    <t>Litigation and Other Contingencies - Additional Information (Detail) - CAD ($) $ in Millions</t>
  </si>
  <si>
    <t>Litigation And Other Contingencies [Line Items]</t>
  </si>
  <si>
    <t>Total payment on unconditional purchase obligation</t>
  </si>
  <si>
    <t>Total other third party obligations payable</t>
  </si>
  <si>
    <t>Indemnification Agreement [Member]</t>
  </si>
  <si>
    <t>Common Shares - Additional Information (Detail) - shares</t>
  </si>
  <si>
    <t>Jun. 27, 2019</t>
  </si>
  <si>
    <t>Jun. 13, 2019</t>
  </si>
  <si>
    <t>Class of Stock [Line Items]</t>
  </si>
  <si>
    <t>Normal course issuer bid share repurchase shares authorized</t>
  </si>
  <si>
    <t>Percent of total shares</t>
  </si>
  <si>
    <t>Exxon Mobil Corporation's ownership interest in Imperial</t>
  </si>
  <si>
    <t>69.60%</t>
  </si>
  <si>
    <t>Normal course issuer bid share repurchase term, months</t>
  </si>
  <si>
    <t>12 months</t>
  </si>
  <si>
    <t>Summary of Common Shares (Detail) - shares</t>
  </si>
  <si>
    <t>Authorized</t>
  </si>
  <si>
    <t>Common Share Activities (Detail) - CAD ($) shares in Thousands, $ in Millions</t>
  </si>
  <si>
    <t>Common stock beginning balance, shares</t>
  </si>
  <si>
    <t>Common stock, ending balance, shares</t>
  </si>
  <si>
    <t>Common stock beginning balance, value</t>
  </si>
  <si>
    <t>Common stock, ending balance, value</t>
  </si>
  <si>
    <t>Common Stock</t>
  </si>
  <si>
    <t>Issued under employee share-based awards, shares</t>
  </si>
  <si>
    <t>Purchases at stated value, shares</t>
  </si>
  <si>
    <t>Issued under employee share-based awards, value</t>
  </si>
  <si>
    <t>Purchases at stated value, value</t>
  </si>
  <si>
    <t>Calculation of basic and diluted earnings per common share and the dividend declared by the company on its outstanding common shares (Detail) - CAD ($) $ / shares in Units, shares in Millions, $ in Millions</t>
  </si>
  <si>
    <t>Net income (loss) per common share - basic</t>
  </si>
  <si>
    <t>Weighted average number of common shares outstanding (millions of shares)</t>
  </si>
  <si>
    <t>Net income (loss) per common share (dollars)</t>
  </si>
  <si>
    <t>Net income (loss) per common share - diluted</t>
  </si>
  <si>
    <t>Effect of employee share-based awards (millions of shares)</t>
  </si>
  <si>
    <t>Weighted average number of common shares outstanding, assuming dilution (millions of shares)</t>
  </si>
  <si>
    <t>Dividends per common share - declared (dollars)</t>
  </si>
  <si>
    <t>Miscellaneous Financial Information - Additional Information (Detail) - CAD ($) $ in Millions</t>
  </si>
  <si>
    <t>Additional Financial Information [Line Items]</t>
  </si>
  <si>
    <t>Effect of LIFO inventory liquidation on income (loss)</t>
  </si>
  <si>
    <t>Difference between LIFO carrying values and replacement cost of inventories</t>
  </si>
  <si>
    <t>Research and development costs charged to expenses</t>
  </si>
  <si>
    <t>Accounts payable and accrued liabilities included accrued taxes other than income taxes</t>
  </si>
  <si>
    <t>Inventories of Crude Oil and Products (Detail) - CAD ($) $ in Millions</t>
  </si>
  <si>
    <t>Product Information [Line Items]</t>
  </si>
  <si>
    <t>Crude oil</t>
  </si>
  <si>
    <t>Petroleum products</t>
  </si>
  <si>
    <t>Chemical products</t>
  </si>
  <si>
    <t>Total inventories of crude oil and products</t>
  </si>
  <si>
    <t>Financing and Additional Notes and Loans Payable Information (Detail) - CAD ($) $ in Millions</t>
  </si>
  <si>
    <t>Debt-related interest</t>
  </si>
  <si>
    <t>Net interest expense</t>
  </si>
  <si>
    <t>Other interest</t>
  </si>
  <si>
    <t>Total financing</t>
  </si>
  <si>
    <t>Includes related party interest with ExxonMobil.</t>
  </si>
  <si>
    <t>Financing and Additional Notes and Loans Payable Information (Parenthetical) (Detail)</t>
  </si>
  <si>
    <t>Weighted average interest rate on short-term borrowings</t>
  </si>
  <si>
    <t>1.80%</t>
  </si>
  <si>
    <t>1.50%</t>
  </si>
  <si>
    <t>Average effective rate for affiliate long-term borrowing</t>
  </si>
  <si>
    <t>2.20%</t>
  </si>
  <si>
    <t>2.00%</t>
  </si>
  <si>
    <t>1.30%</t>
  </si>
  <si>
    <t>Financing and Additional Notes and Loans Payable Information - Additional Information (Detail) - CAD ($)</t>
  </si>
  <si>
    <t>1 Months Ended</t>
  </si>
  <si>
    <t>Nov. 30, 2019</t>
  </si>
  <si>
    <t>Nov. 29, 2019</t>
  </si>
  <si>
    <t>Long Term Line Of Credit</t>
  </si>
  <si>
    <t>Financing Activities [Line Items]</t>
  </si>
  <si>
    <t>Non-interest bearing, revolving demand loan, outstanding amount</t>
  </si>
  <si>
    <t>Debt instrument, maturity date</t>
  </si>
  <si>
    <t>Nov. 30,
		2021</t>
  </si>
  <si>
    <t>Non-interest bearing, revolving demand loan, remaining borrowing capacity</t>
  </si>
  <si>
    <t>Short Term Line of Credit</t>
  </si>
  <si>
    <t>Dec. 31,
		2020</t>
  </si>
  <si>
    <t>Exxon Mobil | Revolving demand loan</t>
  </si>
  <si>
    <t>Non-interest bearing, revolving demand loan, maximum borrowing capacity</t>
  </si>
  <si>
    <t>Leases - Additional Information (Detail) - CAD ($) $ in Millions</t>
  </si>
  <si>
    <t>Operating Leased Assets [Line Items]</t>
  </si>
  <si>
    <t>Undiscounted Commitments</t>
  </si>
  <si>
    <t>Net rental cost incurred for operating leases</t>
  </si>
  <si>
    <t>Minimum undiscounted lease commitments</t>
  </si>
  <si>
    <t>Schedule Of Lease Cost (Details) $ in Millions</t>
  </si>
  <si>
    <t>Operating leases [Member]</t>
  </si>
  <si>
    <t>Lease, cost</t>
  </si>
  <si>
    <t>Operating lease cost, Operating leases</t>
  </si>
  <si>
    <t>Short-term and other (net of sublease rental income), Operating leases</t>
  </si>
  <si>
    <t>Total lease cost</t>
  </si>
  <si>
    <t>Finance leases [Member]</t>
  </si>
  <si>
    <t>Amortization of right of use assets</t>
  </si>
  <si>
    <t>Interest on lease liabilities, Finance leases</t>
  </si>
  <si>
    <t>Schedule Of Operating Leases and Finance Leases Recorded In Balance Sheet (Detail) - CAD ($) $ in Millions</t>
  </si>
  <si>
    <t>Right of use assets</t>
  </si>
  <si>
    <t>Right of use assets, Operating leases</t>
  </si>
  <si>
    <t>Right of use assets, Finance leases</t>
  </si>
  <si>
    <t>Long-term lease liability</t>
  </si>
  <si>
    <t>Long-term lease liability, Operating leases</t>
  </si>
  <si>
    <t>Total Operating leases liability</t>
  </si>
  <si>
    <t>Total Finance leases liability</t>
  </si>
  <si>
    <t>Other LongTerm Obligations [Member]</t>
  </si>
  <si>
    <t>Long-term lease liability, Finance leases</t>
  </si>
  <si>
    <t>Long-term Debt [Member]</t>
  </si>
  <si>
    <t>Property, Plant and Equipment [Member]</t>
  </si>
  <si>
    <t>Other Assets Including Intangible Assets [Member]</t>
  </si>
  <si>
    <t>Accounts Payable and Accrued Liabilities [Member]</t>
  </si>
  <si>
    <t>Lease liability due within one year</t>
  </si>
  <si>
    <t>Lease liability due within one year, Operating leases</t>
  </si>
  <si>
    <t>Lease liability due within one year, Finance leases</t>
  </si>
  <si>
    <t>Notes and Loans Payable [Member]</t>
  </si>
  <si>
    <t>Maturity Of Lease Liabilities (Detail) - CAD ($) $ in Millions</t>
  </si>
  <si>
    <t>Operating Lease</t>
  </si>
  <si>
    <t>2025 and beyond</t>
  </si>
  <si>
    <t>Total lease payments</t>
  </si>
  <si>
    <t>Discount to present value</t>
  </si>
  <si>
    <t>Total lease liability</t>
  </si>
  <si>
    <t>Weighted average remaining lease term (years)</t>
  </si>
  <si>
    <t>4 years</t>
  </si>
  <si>
    <t>Weighted average discount rate (percent)</t>
  </si>
  <si>
    <t>2.60%</t>
  </si>
  <si>
    <t>Finance Lease</t>
  </si>
  <si>
    <t>40 years</t>
  </si>
  <si>
    <t>7.50%</t>
  </si>
  <si>
    <t>Schedule Of Measurement Of Lease Liabilities and Right Of Use Assets (Detail) - CAD ($) $ in Millions</t>
  </si>
  <si>
    <t>Cash paid for amounts included in the measurement of lease liabilities</t>
  </si>
  <si>
    <t>Cash flows from operating activities, Operating leases</t>
  </si>
  <si>
    <t>Cash flows from operating activities, Finance leases</t>
  </si>
  <si>
    <t>Cash flows from financing activities</t>
  </si>
  <si>
    <t>Cash flows from financing activities, Finance leases</t>
  </si>
  <si>
    <t>Non-cash right of use assets recorded for lease liabilities</t>
  </si>
  <si>
    <t>For January 1 adoption of Leases</t>
  </si>
  <si>
    <t>Adoption of Leases Topic (842) [Member]</t>
  </si>
  <si>
    <t>In exchange for new lease liabilities during the year</t>
  </si>
  <si>
    <t>Long-Term Debt (Detail) - CAD ($) $ in Millions</t>
  </si>
  <si>
    <t>Debt Instrument [Line Items]</t>
  </si>
  <si>
    <t>Finance leases</t>
  </si>
  <si>
    <t>Total long-term debt</t>
  </si>
  <si>
    <t>Borrowed under an existing agreement with an affiliated company of ExxonMobil that provides for a long-term, variable-rate, Canadian dollar loan from ExxonMobil to the company of up to $7.75 billion at interest equivalent to Canadian market rates. The agreement is effective until June 30, 2025, cancelable if ExxonMobil provides at least 370 days advance written notice.</t>
  </si>
  <si>
    <t>Finance leases are primarily associated with transportation facilities and services agreements. The average imputed rate was 7.5 percent in 2019 (2018 – 7.1 percent). Total finance lease obligations also include $18 million in current liabilities (2018 - $27 million). Principal payments on finance leases of approximately $13 million on average per year are due in each of the next four years after December 31, 2020.</t>
  </si>
  <si>
    <t>Long-Term Debt (Parenthetical) (Detail) - CAD ($)</t>
  </si>
  <si>
    <t>Maximum long-term borrowing from affiliate</t>
  </si>
  <si>
    <t>Cancellation period long-term borrowing from affiliate, days</t>
  </si>
  <si>
    <t>370 days</t>
  </si>
  <si>
    <t>Capitalized lease obligations for marine services, average imputed rate</t>
  </si>
  <si>
    <t>7.10%</t>
  </si>
  <si>
    <t>Total capitalized lease obligations in current liabilities</t>
  </si>
  <si>
    <t>Principal payments on capital leases, in two years</t>
  </si>
  <si>
    <t>Principal payments on capital leases, in three years</t>
  </si>
  <si>
    <t>Principal payments on capital leases, in four years</t>
  </si>
  <si>
    <t>Principal payments on capital leases, in five years</t>
  </si>
  <si>
    <t>Period End Capitalized Suspended Exploratory Well Costs (Detail) - CAD ($) $ in Millions</t>
  </si>
  <si>
    <t>Projects with Exploratory Well Costs Capitalized for More than One Year [Line Items]</t>
  </si>
  <si>
    <t>Capitalized suspended exploratory well costs, total</t>
  </si>
  <si>
    <t>Beginning Balance</t>
  </si>
  <si>
    <t>Additions pending the determination of proved reserves</t>
  </si>
  <si>
    <t>Charged to expense</t>
  </si>
  <si>
    <t>Reclassification to wells, facilities and equipment based on the determination of proved reserves</t>
  </si>
  <si>
    <t>Ending Balance</t>
  </si>
  <si>
    <t>Capitalized for a period of one year or less</t>
  </si>
  <si>
    <t>Capitalized For Period Of Between One And Ten Years</t>
  </si>
  <si>
    <t>Capitalized suspended exploratory well costs</t>
  </si>
  <si>
    <t>Capitalized For A Period Of Greater Than One Year</t>
  </si>
  <si>
    <t>Number of Projects with Exploratory Well Costs (Detail) - Project</t>
  </si>
  <si>
    <t>Exploratory Wells Drilled [Line Items]</t>
  </si>
  <si>
    <t>Number of projects that only have exploratory well costs capitalized for a period of one year or less</t>
  </si>
  <si>
    <t>Number of projects that have exploratory well costs capitalized for a period of greater than one year</t>
  </si>
  <si>
    <t>Total projects</t>
  </si>
  <si>
    <t>Transactions with Related Parties - Additional Information (Detail) - CAD ($) $ in Millions</t>
  </si>
  <si>
    <t>Related Party Transaction [Line Items]</t>
  </si>
  <si>
    <t>Amounts of sales by Imperial</t>
  </si>
  <si>
    <t>Financing costs</t>
  </si>
  <si>
    <t>Long-Term Loans</t>
  </si>
  <si>
    <t>Outstanding loans from an affiliate</t>
  </si>
  <si>
    <t>Short-Term Loans</t>
  </si>
  <si>
    <t>Exxon Mobil</t>
  </si>
  <si>
    <t>Amounts of purchases by Imperial</t>
  </si>
  <si>
    <t>Changes in Accumulated Other Comprehensive Income (Loss) (Detail) - CAD ($) $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December 31</t>
  </si>
  <si>
    <t>Amounts Reclassified Out of Accumulated Other Comprehensive Income (Loss) (Detail) - CAD ($) $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5).</t>
  </si>
  <si>
    <t>Income Tax Expense (Credit) for Components of Other Comprehensive Income (Loss) (Detail) - CAD ($)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26</v>
      </c>
    </row>
    <row r="15" spans="1:4">
      <c r="A15" s="4" t="s">
        <v>27</v>
      </c>
      <c r="B15" s="4" t="s">
        <v>28</v>
      </c>
    </row>
    <row r="16" spans="1:4">
      <c r="A16" s="4" t="s">
        <v>29</v>
      </c>
      <c r="B16" s="4" t="s">
        <v>28</v>
      </c>
    </row>
    <row r="17" spans="1:4">
      <c r="A17" s="4" t="s">
        <v>30</v>
      </c>
      <c r="B17" s="4" t="s">
        <v>15</v>
      </c>
    </row>
    <row r="18" spans="1:4">
      <c r="A18" s="4" t="s">
        <v>31</v>
      </c>
      <c r="B18" s="4" t="s">
        <v>32</v>
      </c>
    </row>
    <row r="19" spans="1:4">
      <c r="A19" s="4" t="s">
        <v>33</v>
      </c>
      <c r="B19" s="4" t="s">
        <v>15</v>
      </c>
    </row>
    <row r="20" spans="1:4">
      <c r="A20" s="4" t="s">
        <v>34</v>
      </c>
      <c r="B20" s="4" t="s">
        <v>35</v>
      </c>
    </row>
    <row r="21" spans="1:4">
      <c r="A21" s="4" t="s">
        <v>36</v>
      </c>
      <c r="B21" s="4" t="s">
        <v>15</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3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3</v>
      </c>
    </row>
    <row r="32" spans="1:4">
      <c r="A32" s="4" t="s">
        <v>55</v>
      </c>
      <c r="C32" s="5" t="n">
        <v>739223338</v>
      </c>
    </row>
    <row r="33" spans="1:4">
      <c r="A33" s="4" t="s">
        <v>56</v>
      </c>
      <c r="D33" s="6" t="n">
        <v>8408104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4" t="s">
        <v>162</v>
      </c>
      <c r="B3"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57</v>
      </c>
      <c r="C1" s="2" t="s">
        <v>1</v>
      </c>
    </row>
    <row r="2" spans="1:5">
      <c r="C2" s="2" t="s">
        <v>2</v>
      </c>
      <c r="D2" s="2" t="s">
        <v>58</v>
      </c>
      <c r="E2" s="2" t="s">
        <v>59</v>
      </c>
    </row>
    <row r="3" spans="1:5">
      <c r="A3" s="3" t="s">
        <v>60</v>
      </c>
    </row>
    <row r="4" spans="1:5">
      <c r="A4" s="4" t="s">
        <v>61</v>
      </c>
      <c r="B4" s="4" t="s">
        <v>62</v>
      </c>
      <c r="C4" s="6" t="n">
        <v>34002</v>
      </c>
      <c r="D4" s="6" t="n">
        <v>34964</v>
      </c>
      <c r="E4" s="6" t="n">
        <v>29125</v>
      </c>
    </row>
    <row r="5" spans="1:5">
      <c r="A5" s="4" t="s">
        <v>63</v>
      </c>
      <c r="C5" s="5" t="n">
        <v>99</v>
      </c>
      <c r="D5" s="5" t="n">
        <v>135</v>
      </c>
      <c r="E5" s="5" t="n">
        <v>299</v>
      </c>
    </row>
    <row r="6" spans="1:5">
      <c r="A6" s="4" t="s">
        <v>64</v>
      </c>
      <c r="C6" s="5" t="n">
        <v>34101</v>
      </c>
      <c r="D6" s="5" t="n">
        <v>35099</v>
      </c>
      <c r="E6" s="5" t="n">
        <v>29424</v>
      </c>
    </row>
    <row r="7" spans="1:5">
      <c r="A7" s="3" t="s">
        <v>65</v>
      </c>
    </row>
    <row r="8" spans="1:5">
      <c r="A8" s="4" t="s">
        <v>66</v>
      </c>
      <c r="B8" s="4" t="s">
        <v>67</v>
      </c>
      <c r="C8" s="5" t="n">
        <v>47</v>
      </c>
      <c r="D8" s="5" t="n">
        <v>19</v>
      </c>
      <c r="E8" s="5" t="n">
        <v>183</v>
      </c>
    </row>
    <row r="9" spans="1:5">
      <c r="A9" s="4" t="s">
        <v>68</v>
      </c>
      <c r="B9" s="4" t="s">
        <v>69</v>
      </c>
      <c r="C9" s="5" t="n">
        <v>20946</v>
      </c>
      <c r="D9" s="5" t="n">
        <v>21541</v>
      </c>
      <c r="E9" s="5" t="n">
        <v>18145</v>
      </c>
    </row>
    <row r="10" spans="1:5">
      <c r="A10" s="4" t="s">
        <v>70</v>
      </c>
      <c r="B10" s="4" t="s">
        <v>71</v>
      </c>
      <c r="C10" s="5" t="n">
        <v>6520</v>
      </c>
      <c r="D10" s="5" t="n">
        <v>6121</v>
      </c>
      <c r="E10" s="5" t="n">
        <v>5586</v>
      </c>
    </row>
    <row r="11" spans="1:5">
      <c r="A11" s="4" t="s">
        <v>72</v>
      </c>
      <c r="B11" s="4" t="s">
        <v>71</v>
      </c>
      <c r="C11" s="5" t="n">
        <v>900</v>
      </c>
      <c r="D11" s="5" t="n">
        <v>908</v>
      </c>
      <c r="E11" s="5" t="n">
        <v>883</v>
      </c>
    </row>
    <row r="12" spans="1:5">
      <c r="A12" s="4" t="s">
        <v>73</v>
      </c>
      <c r="C12" s="5" t="n">
        <v>1808</v>
      </c>
      <c r="D12" s="5" t="n">
        <v>1667</v>
      </c>
      <c r="E12" s="5" t="n">
        <v>1673</v>
      </c>
    </row>
    <row r="13" spans="1:5">
      <c r="A13" s="4" t="s">
        <v>74</v>
      </c>
      <c r="B13" s="4" t="s">
        <v>75</v>
      </c>
      <c r="C13" s="5" t="n">
        <v>1598</v>
      </c>
      <c r="D13" s="5" t="n">
        <v>1555</v>
      </c>
      <c r="E13" s="5" t="n">
        <v>2172</v>
      </c>
    </row>
    <row r="14" spans="1:5">
      <c r="A14" s="4" t="s">
        <v>76</v>
      </c>
      <c r="C14" s="5" t="n">
        <v>143</v>
      </c>
      <c r="D14" s="5" t="n">
        <v>107</v>
      </c>
      <c r="E14" s="5" t="n">
        <v>122</v>
      </c>
    </row>
    <row r="15" spans="1:5">
      <c r="A15" s="4" t="s">
        <v>77</v>
      </c>
      <c r="B15" s="4" t="s">
        <v>78</v>
      </c>
      <c r="C15" s="5" t="n">
        <v>93</v>
      </c>
      <c r="D15" s="5" t="n">
        <v>108</v>
      </c>
      <c r="E15" s="5" t="n">
        <v>78</v>
      </c>
    </row>
    <row r="16" spans="1:5">
      <c r="A16" s="4" t="s">
        <v>79</v>
      </c>
      <c r="C16" s="5" t="n">
        <v>32055</v>
      </c>
      <c r="D16" s="5" t="n">
        <v>32026</v>
      </c>
      <c r="E16" s="5" t="n">
        <v>28842</v>
      </c>
    </row>
    <row r="17" spans="1:5">
      <c r="A17" s="4" t="s">
        <v>80</v>
      </c>
      <c r="C17" s="5" t="n">
        <v>2046</v>
      </c>
      <c r="D17" s="5" t="n">
        <v>3073</v>
      </c>
      <c r="E17" s="5" t="n">
        <v>582</v>
      </c>
    </row>
    <row r="18" spans="1:5">
      <c r="A18" s="4" t="s">
        <v>81</v>
      </c>
      <c r="B18" s="4" t="s">
        <v>82</v>
      </c>
      <c r="C18" s="5" t="n">
        <v>-154</v>
      </c>
      <c r="D18" s="5" t="n">
        <v>759</v>
      </c>
      <c r="E18" s="5" t="n">
        <v>92</v>
      </c>
    </row>
    <row r="19" spans="1:5">
      <c r="A19" s="4" t="s">
        <v>83</v>
      </c>
      <c r="C19" s="6" t="n">
        <v>2200</v>
      </c>
      <c r="D19" s="6" t="n">
        <v>2314</v>
      </c>
      <c r="E19" s="6" t="n">
        <v>490</v>
      </c>
    </row>
    <row r="20" spans="1:5">
      <c r="A20" s="3" t="s">
        <v>84</v>
      </c>
    </row>
    <row r="21" spans="1:5">
      <c r="A21" s="4" t="s">
        <v>85</v>
      </c>
      <c r="C21" s="7" t="n">
        <v>2.88</v>
      </c>
      <c r="D21" s="7" t="n">
        <v>2.87</v>
      </c>
      <c r="E21" s="7" t="n">
        <v>0.58</v>
      </c>
    </row>
    <row r="22" spans="1:5">
      <c r="A22" s="4" t="s">
        <v>86</v>
      </c>
      <c r="C22" s="7" t="n">
        <v>2.88</v>
      </c>
      <c r="D22" s="7" t="n">
        <v>2.86</v>
      </c>
      <c r="E22" s="7" t="n">
        <v>0.58</v>
      </c>
    </row>
    <row r="23" spans="1:5"/>
    <row r="24" spans="1:5">
      <c r="A24" s="4" t="s">
        <v>87</v>
      </c>
      <c r="B24" s="4" t="s">
        <v>88</v>
      </c>
    </row>
    <row r="25" spans="1:5">
      <c r="A25" s="4" t="s">
        <v>89</v>
      </c>
      <c r="B25" s="4" t="s">
        <v>90</v>
      </c>
    </row>
    <row r="26" spans="1:5">
      <c r="A26" s="4" t="s">
        <v>67</v>
      </c>
      <c r="B26" s="4" t="s">
        <v>91</v>
      </c>
    </row>
    <row r="27" spans="1:5">
      <c r="A27" s="4" t="s">
        <v>69</v>
      </c>
      <c r="B27" s="4" t="s">
        <v>92</v>
      </c>
    </row>
    <row r="28" spans="1:5">
      <c r="A28" s="4" t="s">
        <v>71</v>
      </c>
      <c r="B28" s="4" t="s">
        <v>93</v>
      </c>
    </row>
    <row r="29" spans="1:5">
      <c r="A29" s="4" t="s">
        <v>94</v>
      </c>
      <c r="B29" s="4" t="s">
        <v>95</v>
      </c>
    </row>
    <row r="30" spans="1:5">
      <c r="A30" s="4" t="s">
        <v>96</v>
      </c>
      <c r="B30" s="4" t="s">
        <v>97</v>
      </c>
    </row>
    <row r="31" spans="1:5">
      <c r="A31" s="4" t="s">
        <v>98</v>
      </c>
      <c r="B31" s="4" t="s">
        <v>99</v>
      </c>
    </row>
    <row r="32" spans="1:5">
      <c r="A32" s="4" t="s">
        <v>100</v>
      </c>
      <c r="B32" s="4" t="s">
        <v>101</v>
      </c>
    </row>
    <row r="33" spans="1:5">
      <c r="A33" s="4" t="s">
        <v>102</v>
      </c>
      <c r="B33" s="4" t="s">
        <v>103</v>
      </c>
    </row>
  </sheetData>
  <mergeCells count="13">
    <mergeCell ref="A1:B2"/>
    <mergeCell ref="C1:E1"/>
    <mergeCell ref="A23:D23"/>
    <mergeCell ref="B24:D24"/>
    <mergeCell ref="B25:D25"/>
    <mergeCell ref="B26:D26"/>
    <mergeCell ref="B27:D27"/>
    <mergeCell ref="B28:D28"/>
    <mergeCell ref="B29:D29"/>
    <mergeCell ref="B30:D30"/>
    <mergeCell ref="B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v>
      </c>
    </row>
    <row r="2" spans="1:2">
      <c r="B2" s="2" t="s">
        <v>2</v>
      </c>
    </row>
    <row r="3" spans="1:2">
      <c r="A3" s="4" t="s">
        <v>160</v>
      </c>
      <c r="B3"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4" t="s">
        <v>248</v>
      </c>
      <c r="B3" s="4" t="s">
        <v>249</v>
      </c>
    </row>
    <row r="4" spans="1:2">
      <c r="A4" s="4" t="s">
        <v>61</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37</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row>
    <row r="18" spans="1:2">
      <c r="A18" s="4" t="s">
        <v>214</v>
      </c>
      <c r="B1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4" t="s">
        <v>277</v>
      </c>
      <c r="B3"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58</v>
      </c>
      <c r="D2" s="2" t="s">
        <v>59</v>
      </c>
    </row>
    <row r="3" spans="1:4">
      <c r="A3" s="4" t="s">
        <v>105</v>
      </c>
      <c r="B3" s="6" t="n">
        <v>8569</v>
      </c>
      <c r="C3" s="6" t="n">
        <v>6383</v>
      </c>
      <c r="D3" s="6" t="n">
        <v>4110</v>
      </c>
    </row>
    <row r="4" spans="1:4">
      <c r="A4" s="4" t="s">
        <v>106</v>
      </c>
      <c r="B4" s="5" t="n">
        <v>3305</v>
      </c>
      <c r="C4" s="5" t="n">
        <v>4092</v>
      </c>
      <c r="D4" s="5" t="n">
        <v>2687</v>
      </c>
    </row>
    <row r="5" spans="1:4">
      <c r="A5" s="4" t="s">
        <v>107</v>
      </c>
      <c r="B5" s="5" t="n">
        <v>628</v>
      </c>
      <c r="C5" s="5" t="n">
        <v>566</v>
      </c>
      <c r="D5" s="5" t="n">
        <v>544</v>
      </c>
    </row>
    <row r="6" spans="1:4">
      <c r="A6" s="4" t="s">
        <v>108</v>
      </c>
      <c r="B6" s="6" t="n">
        <v>98</v>
      </c>
      <c r="C6" s="6" t="n">
        <v>89</v>
      </c>
      <c r="D6" s="6" t="n">
        <v>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4" t="s">
        <v>306</v>
      </c>
      <c r="B3" s="4" t="s">
        <v>3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4" t="s">
        <v>311</v>
      </c>
      <c r="B3"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14</v>
      </c>
      <c r="B3"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4" t="s">
        <v>317</v>
      </c>
      <c r="B3"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4" t="s">
        <v>327</v>
      </c>
      <c r="B3"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4" t="s">
        <v>330</v>
      </c>
      <c r="B3"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58</v>
      </c>
      <c r="D2" s="2" t="s">
        <v>59</v>
      </c>
    </row>
    <row r="3" spans="1:4">
      <c r="A3" s="4" t="s">
        <v>83</v>
      </c>
      <c r="B3" s="6" t="n">
        <v>2200</v>
      </c>
      <c r="C3" s="6" t="n">
        <v>2314</v>
      </c>
      <c r="D3" s="6" t="n">
        <v>490</v>
      </c>
    </row>
    <row r="4" spans="1:4">
      <c r="A4" s="3" t="s">
        <v>110</v>
      </c>
    </row>
    <row r="5" spans="1:4">
      <c r="A5" s="4" t="s">
        <v>111</v>
      </c>
      <c r="B5" s="5" t="n">
        <v>-505</v>
      </c>
      <c r="C5" s="5" t="n">
        <v>158</v>
      </c>
      <c r="D5" s="5" t="n">
        <v>-54</v>
      </c>
    </row>
    <row r="6" spans="1:4">
      <c r="A6" s="4" t="s">
        <v>112</v>
      </c>
      <c r="B6" s="5" t="n">
        <v>111</v>
      </c>
      <c r="C6" s="5" t="n">
        <v>140</v>
      </c>
      <c r="D6" s="5" t="n">
        <v>136</v>
      </c>
    </row>
    <row r="7" spans="1:4">
      <c r="A7" s="4" t="s">
        <v>113</v>
      </c>
      <c r="B7" s="5" t="n">
        <v>-394</v>
      </c>
      <c r="C7" s="5" t="n">
        <v>298</v>
      </c>
      <c r="D7" s="5" t="n">
        <v>82</v>
      </c>
    </row>
    <row r="8" spans="1:4">
      <c r="A8" s="4" t="s">
        <v>114</v>
      </c>
      <c r="B8" s="6" t="n">
        <v>1806</v>
      </c>
      <c r="C8" s="6" t="n">
        <v>2612</v>
      </c>
      <c r="D8" s="6" t="n">
        <v>5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41</v>
      </c>
      <c r="B1" s="2" t="s">
        <v>1</v>
      </c>
    </row>
    <row r="2" spans="1:2">
      <c r="B2" s="2" t="s">
        <v>2</v>
      </c>
    </row>
    <row r="3" spans="1:2">
      <c r="A3" s="4" t="s">
        <v>342</v>
      </c>
      <c r="B3"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4" t="s">
        <v>352</v>
      </c>
      <c r="B3" s="4" t="s">
        <v>35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row>
    <row r="7" spans="1:2">
      <c r="A7" s="3" t="s">
        <v>359</v>
      </c>
    </row>
    <row r="8" spans="1:2">
      <c r="A8" s="4" t="s">
        <v>365</v>
      </c>
      <c r="B8" s="4" t="s">
        <v>366</v>
      </c>
    </row>
    <row r="9" spans="1:2">
      <c r="A9" s="4" t="s">
        <v>367</v>
      </c>
    </row>
    <row r="10" spans="1:2">
      <c r="A10" s="3" t="s">
        <v>359</v>
      </c>
    </row>
    <row r="11" spans="1:2">
      <c r="A11" s="4" t="s">
        <v>365</v>
      </c>
      <c r="B11" s="4" t="s">
        <v>361</v>
      </c>
    </row>
    <row r="12" spans="1:2">
      <c r="A12" s="4" t="s">
        <v>368</v>
      </c>
    </row>
    <row r="13" spans="1:2">
      <c r="A13" s="3" t="s">
        <v>359</v>
      </c>
    </row>
    <row r="14" spans="1:2">
      <c r="A14" s="4" t="s">
        <v>365</v>
      </c>
      <c r="B14" s="4" t="s">
        <v>369</v>
      </c>
    </row>
    <row r="15" spans="1:2">
      <c r="A15" s="4" t="s">
        <v>370</v>
      </c>
    </row>
    <row r="16" spans="1:2">
      <c r="A16" s="3" t="s">
        <v>359</v>
      </c>
    </row>
    <row r="17" spans="1:2">
      <c r="A17" s="4" t="s">
        <v>371</v>
      </c>
      <c r="B17" s="4" t="s">
        <v>372</v>
      </c>
    </row>
    <row r="18" spans="1:2">
      <c r="A18" s="4" t="s">
        <v>373</v>
      </c>
    </row>
    <row r="19" spans="1:2">
      <c r="A19" s="3" t="s">
        <v>359</v>
      </c>
    </row>
    <row r="20" spans="1:2">
      <c r="A20" s="4" t="s">
        <v>371</v>
      </c>
      <c r="B20"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5</v>
      </c>
      <c r="B1" s="2" t="s">
        <v>2</v>
      </c>
      <c r="C1" s="2" t="s">
        <v>376</v>
      </c>
    </row>
    <row r="2" spans="1:3">
      <c r="A2" s="3" t="s">
        <v>377</v>
      </c>
    </row>
    <row r="3" spans="1:3">
      <c r="A3" s="4" t="s">
        <v>378</v>
      </c>
      <c r="B3" s="6" t="n">
        <v>260</v>
      </c>
      <c r="C3" s="6" t="n">
        <v>298</v>
      </c>
    </row>
    <row r="4" spans="1:3">
      <c r="A4" s="4" t="s">
        <v>379</v>
      </c>
      <c r="B4" s="6" t="n">
        <v>258</v>
      </c>
      <c r="C4" s="6" t="n">
        <v>2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380</v>
      </c>
      <c r="C1" s="2" t="s">
        <v>1</v>
      </c>
    </row>
    <row r="2" spans="1:5">
      <c r="C2" s="2" t="s">
        <v>2</v>
      </c>
      <c r="D2" s="2" t="s">
        <v>58</v>
      </c>
      <c r="E2" s="2" t="s">
        <v>59</v>
      </c>
    </row>
    <row r="3" spans="1:5">
      <c r="A3" s="3" t="s">
        <v>60</v>
      </c>
    </row>
    <row r="4" spans="1:5">
      <c r="A4" s="4" t="s">
        <v>61</v>
      </c>
      <c r="B4" s="4" t="s">
        <v>62</v>
      </c>
      <c r="C4" s="6" t="n">
        <v>34002</v>
      </c>
      <c r="D4" s="6" t="n">
        <v>34964</v>
      </c>
      <c r="E4" s="6" t="n">
        <v>29125</v>
      </c>
    </row>
    <row r="5" spans="1:5">
      <c r="A5" s="4" t="s">
        <v>63</v>
      </c>
      <c r="C5" s="5" t="n">
        <v>99</v>
      </c>
      <c r="D5" s="5" t="n">
        <v>135</v>
      </c>
      <c r="E5" s="5" t="n">
        <v>299</v>
      </c>
    </row>
    <row r="6" spans="1:5">
      <c r="A6" s="4" t="s">
        <v>381</v>
      </c>
      <c r="C6" s="5" t="n">
        <v>34101</v>
      </c>
      <c r="D6" s="5" t="n">
        <v>35099</v>
      </c>
      <c r="E6" s="5" t="n">
        <v>29424</v>
      </c>
    </row>
    <row r="7" spans="1:5">
      <c r="A7" s="3" t="s">
        <v>65</v>
      </c>
    </row>
    <row r="8" spans="1:5">
      <c r="A8" s="4" t="s">
        <v>66</v>
      </c>
      <c r="B8" s="4" t="s">
        <v>67</v>
      </c>
      <c r="C8" s="5" t="n">
        <v>47</v>
      </c>
      <c r="D8" s="5" t="n">
        <v>19</v>
      </c>
      <c r="E8" s="5" t="n">
        <v>183</v>
      </c>
    </row>
    <row r="9" spans="1:5">
      <c r="A9" s="4" t="s">
        <v>68</v>
      </c>
      <c r="B9" s="4" t="s">
        <v>69</v>
      </c>
      <c r="C9" s="5" t="n">
        <v>20946</v>
      </c>
      <c r="D9" s="5" t="n">
        <v>21541</v>
      </c>
      <c r="E9" s="5" t="n">
        <v>18145</v>
      </c>
    </row>
    <row r="10" spans="1:5">
      <c r="A10" s="4" t="s">
        <v>70</v>
      </c>
      <c r="B10" s="4" t="s">
        <v>71</v>
      </c>
      <c r="C10" s="5" t="n">
        <v>6520</v>
      </c>
      <c r="D10" s="5" t="n">
        <v>6121</v>
      </c>
      <c r="E10" s="5" t="n">
        <v>5698</v>
      </c>
    </row>
    <row r="11" spans="1:5">
      <c r="A11" s="4" t="s">
        <v>72</v>
      </c>
      <c r="B11" s="4" t="s">
        <v>71</v>
      </c>
      <c r="C11" s="5" t="n">
        <v>900</v>
      </c>
      <c r="D11" s="5" t="n">
        <v>908</v>
      </c>
      <c r="E11" s="5" t="n">
        <v>893</v>
      </c>
    </row>
    <row r="12" spans="1:5">
      <c r="A12" s="4" t="s">
        <v>73</v>
      </c>
      <c r="C12" s="5" t="n">
        <v>1808</v>
      </c>
      <c r="D12" s="5" t="n">
        <v>1667</v>
      </c>
      <c r="E12" s="5" t="n">
        <v>1673</v>
      </c>
    </row>
    <row r="13" spans="1:5">
      <c r="A13" s="4" t="s">
        <v>74</v>
      </c>
      <c r="B13" s="4" t="s">
        <v>75</v>
      </c>
      <c r="C13" s="5" t="n">
        <v>1598</v>
      </c>
      <c r="D13" s="5" t="n">
        <v>1555</v>
      </c>
      <c r="E13" s="5" t="n">
        <v>2172</v>
      </c>
    </row>
    <row r="14" spans="1:5">
      <c r="A14" s="4" t="s">
        <v>76</v>
      </c>
      <c r="B14" s="4" t="s">
        <v>71</v>
      </c>
      <c r="C14" s="5" t="n">
        <v>143</v>
      </c>
      <c r="D14" s="5" t="n">
        <v>107</v>
      </c>
    </row>
    <row r="15" spans="1:5">
      <c r="A15" s="4" t="s">
        <v>77</v>
      </c>
      <c r="B15" s="4" t="s">
        <v>78</v>
      </c>
      <c r="C15" s="5" t="n">
        <v>93</v>
      </c>
      <c r="D15" s="5" t="n">
        <v>108</v>
      </c>
      <c r="E15" s="5" t="n">
        <v>78</v>
      </c>
    </row>
    <row r="16" spans="1:5">
      <c r="A16" s="4" t="s">
        <v>79</v>
      </c>
      <c r="C16" s="5" t="n">
        <v>32055</v>
      </c>
      <c r="D16" s="5" t="n">
        <v>32026</v>
      </c>
      <c r="E16" s="5" t="n">
        <v>28842</v>
      </c>
    </row>
    <row r="17" spans="1:5">
      <c r="A17" s="4" t="s">
        <v>80</v>
      </c>
      <c r="C17" s="5" t="n">
        <v>2046</v>
      </c>
      <c r="D17" s="5" t="n">
        <v>3073</v>
      </c>
      <c r="E17" s="5" t="n">
        <v>582</v>
      </c>
    </row>
    <row r="18" spans="1:5">
      <c r="A18" s="4" t="s">
        <v>382</v>
      </c>
      <c r="B18" s="4" t="s">
        <v>82</v>
      </c>
      <c r="C18" s="5" t="n">
        <v>-154</v>
      </c>
      <c r="D18" s="5" t="n">
        <v>759</v>
      </c>
      <c r="E18" s="5" t="n">
        <v>92</v>
      </c>
    </row>
    <row r="19" spans="1:5">
      <c r="A19" s="4" t="s">
        <v>83</v>
      </c>
      <c r="C19" s="5" t="n">
        <v>2200</v>
      </c>
      <c r="D19" s="5" t="n">
        <v>2314</v>
      </c>
      <c r="E19" s="5" t="n">
        <v>490</v>
      </c>
    </row>
    <row r="20" spans="1:5">
      <c r="A20" s="4" t="s">
        <v>188</v>
      </c>
      <c r="C20" s="5" t="n">
        <v>4429</v>
      </c>
      <c r="D20" s="5" t="n">
        <v>3922</v>
      </c>
      <c r="E20" s="5" t="n">
        <v>2763</v>
      </c>
    </row>
    <row r="21" spans="1:5">
      <c r="A21" s="4" t="s">
        <v>383</v>
      </c>
      <c r="B21" s="4" t="s">
        <v>384</v>
      </c>
      <c r="C21" s="5" t="n">
        <v>1814</v>
      </c>
      <c r="D21" s="5" t="n">
        <v>1427</v>
      </c>
      <c r="E21" s="5" t="n">
        <v>671</v>
      </c>
    </row>
    <row r="22" spans="1:5">
      <c r="A22" s="4" t="s">
        <v>385</v>
      </c>
      <c r="C22" s="5" t="n">
        <v>54868</v>
      </c>
      <c r="D22" s="5" t="n">
        <v>53944</v>
      </c>
      <c r="E22" s="5" t="n">
        <v>52778</v>
      </c>
    </row>
    <row r="23" spans="1:5">
      <c r="A23" s="4" t="s">
        <v>386</v>
      </c>
      <c r="C23" s="5" t="n">
        <v>-20665</v>
      </c>
      <c r="D23" s="5" t="n">
        <v>-19719</v>
      </c>
      <c r="E23" s="5" t="n">
        <v>-18305</v>
      </c>
    </row>
    <row r="24" spans="1:5">
      <c r="A24" s="4" t="s">
        <v>387</v>
      </c>
      <c r="B24" s="4" t="s">
        <v>388</v>
      </c>
      <c r="C24" s="5" t="n">
        <v>34203</v>
      </c>
      <c r="D24" s="5" t="n">
        <v>34225</v>
      </c>
      <c r="E24" s="5" t="n">
        <v>34473</v>
      </c>
    </row>
    <row r="25" spans="1:5">
      <c r="A25" s="4" t="s">
        <v>126</v>
      </c>
      <c r="B25" s="4" t="s">
        <v>389</v>
      </c>
      <c r="C25" s="5" t="n">
        <v>42187</v>
      </c>
      <c r="D25" s="5" t="n">
        <v>41456</v>
      </c>
      <c r="E25" s="5" t="n">
        <v>41601</v>
      </c>
    </row>
    <row r="26" spans="1:5">
      <c r="A26" s="4" t="s">
        <v>390</v>
      </c>
    </row>
    <row r="27" spans="1:5">
      <c r="A27" s="3" t="s">
        <v>60</v>
      </c>
    </row>
    <row r="28" spans="1:5">
      <c r="A28" s="4" t="s">
        <v>391</v>
      </c>
      <c r="C28" s="5" t="n">
        <v>-5589</v>
      </c>
      <c r="D28" s="5" t="n">
        <v>-4455</v>
      </c>
      <c r="E28" s="5" t="n">
        <v>-3681</v>
      </c>
    </row>
    <row r="29" spans="1:5">
      <c r="A29" s="4" t="s">
        <v>381</v>
      </c>
      <c r="C29" s="5" t="n">
        <v>-5589</v>
      </c>
      <c r="D29" s="5" t="n">
        <v>-4455</v>
      </c>
      <c r="E29" s="5" t="n">
        <v>-3681</v>
      </c>
    </row>
    <row r="30" spans="1:5">
      <c r="A30" s="3" t="s">
        <v>65</v>
      </c>
    </row>
    <row r="31" spans="1:5">
      <c r="A31" s="4" t="s">
        <v>68</v>
      </c>
      <c r="C31" s="5" t="n">
        <v>-5581</v>
      </c>
      <c r="D31" s="5" t="n">
        <v>-4449</v>
      </c>
      <c r="E31" s="5" t="n">
        <v>-3675</v>
      </c>
    </row>
    <row r="32" spans="1:5">
      <c r="A32" s="4" t="s">
        <v>72</v>
      </c>
      <c r="B32" s="4" t="s">
        <v>71</v>
      </c>
      <c r="C32" s="5" t="n">
        <v>-8</v>
      </c>
      <c r="D32" s="5" t="n">
        <v>-6</v>
      </c>
      <c r="E32" s="5" t="n">
        <v>-6</v>
      </c>
    </row>
    <row r="33" spans="1:5">
      <c r="A33" s="4" t="s">
        <v>79</v>
      </c>
      <c r="C33" s="5" t="n">
        <v>-5589</v>
      </c>
      <c r="D33" s="5" t="n">
        <v>-4455</v>
      </c>
      <c r="E33" s="5" t="n">
        <v>-3681</v>
      </c>
    </row>
    <row r="34" spans="1:5">
      <c r="A34" s="4" t="s">
        <v>188</v>
      </c>
      <c r="C34" s="5" t="n">
        <v>-7</v>
      </c>
      <c r="D34" s="5" t="n">
        <v>19</v>
      </c>
    </row>
    <row r="35" spans="1:5">
      <c r="A35" s="4" t="s">
        <v>126</v>
      </c>
      <c r="B35" s="4" t="s">
        <v>389</v>
      </c>
      <c r="C35" s="5" t="n">
        <v>-498</v>
      </c>
      <c r="D35" s="5" t="n">
        <v>-478</v>
      </c>
      <c r="E35" s="5" t="n">
        <v>-435</v>
      </c>
    </row>
    <row r="36" spans="1:5">
      <c r="A36" s="4" t="s">
        <v>392</v>
      </c>
    </row>
    <row r="37" spans="1:5">
      <c r="A37" s="3" t="s">
        <v>60</v>
      </c>
    </row>
    <row r="38" spans="1:5">
      <c r="A38" s="4" t="s">
        <v>61</v>
      </c>
      <c r="B38" s="4" t="s">
        <v>89</v>
      </c>
      <c r="C38" s="5" t="n">
        <v>9479</v>
      </c>
      <c r="D38" s="5" t="n">
        <v>8525</v>
      </c>
      <c r="E38" s="5" t="n">
        <v>7302</v>
      </c>
    </row>
    <row r="39" spans="1:5">
      <c r="A39" s="4" t="s">
        <v>391</v>
      </c>
      <c r="C39" s="5" t="n">
        <v>3763</v>
      </c>
      <c r="D39" s="5" t="n">
        <v>2634</v>
      </c>
      <c r="E39" s="5" t="n">
        <v>2264</v>
      </c>
    </row>
    <row r="40" spans="1:5">
      <c r="A40" s="4" t="s">
        <v>63</v>
      </c>
      <c r="C40" s="5" t="n">
        <v>17</v>
      </c>
      <c r="D40" s="5" t="n">
        <v>11</v>
      </c>
      <c r="E40" s="5" t="n">
        <v>16</v>
      </c>
    </row>
    <row r="41" spans="1:5">
      <c r="A41" s="4" t="s">
        <v>381</v>
      </c>
      <c r="C41" s="5" t="n">
        <v>13259</v>
      </c>
      <c r="D41" s="5" t="n">
        <v>11170</v>
      </c>
      <c r="E41" s="5" t="n">
        <v>9582</v>
      </c>
    </row>
    <row r="42" spans="1:5">
      <c r="A42" s="3" t="s">
        <v>65</v>
      </c>
    </row>
    <row r="43" spans="1:5">
      <c r="A43" s="4" t="s">
        <v>66</v>
      </c>
      <c r="B43" s="4" t="s">
        <v>67</v>
      </c>
      <c r="C43" s="5" t="n">
        <v>47</v>
      </c>
      <c r="D43" s="5" t="n">
        <v>19</v>
      </c>
      <c r="E43" s="5" t="n">
        <v>183</v>
      </c>
    </row>
    <row r="44" spans="1:5">
      <c r="A44" s="4" t="s">
        <v>68</v>
      </c>
      <c r="C44" s="5" t="n">
        <v>6528</v>
      </c>
      <c r="D44" s="5" t="n">
        <v>5833</v>
      </c>
      <c r="E44" s="5" t="n">
        <v>4526</v>
      </c>
    </row>
    <row r="45" spans="1:5">
      <c r="A45" s="4" t="s">
        <v>70</v>
      </c>
      <c r="B45" s="4" t="s">
        <v>71</v>
      </c>
      <c r="C45" s="5" t="n">
        <v>4440</v>
      </c>
      <c r="D45" s="5" t="n">
        <v>4305</v>
      </c>
      <c r="E45" s="5" t="n">
        <v>3913</v>
      </c>
    </row>
    <row r="46" spans="1:5">
      <c r="A46" s="4" t="s">
        <v>74</v>
      </c>
      <c r="B46" s="4" t="s">
        <v>75</v>
      </c>
      <c r="C46" s="5" t="n">
        <v>1374</v>
      </c>
      <c r="D46" s="5" t="n">
        <v>1278</v>
      </c>
      <c r="E46" s="5" t="n">
        <v>1939</v>
      </c>
    </row>
    <row r="47" spans="1:5">
      <c r="A47" s="4" t="s">
        <v>77</v>
      </c>
      <c r="C47" s="5" t="n">
        <v>3</v>
      </c>
      <c r="D47" s="5" t="n">
        <v>1</v>
      </c>
      <c r="E47" s="5" t="n">
        <v>13</v>
      </c>
    </row>
    <row r="48" spans="1:5">
      <c r="A48" s="4" t="s">
        <v>79</v>
      </c>
      <c r="C48" s="5" t="n">
        <v>12392</v>
      </c>
      <c r="D48" s="5" t="n">
        <v>11436</v>
      </c>
      <c r="E48" s="5" t="n">
        <v>10574</v>
      </c>
    </row>
    <row r="49" spans="1:5">
      <c r="A49" s="4" t="s">
        <v>80</v>
      </c>
      <c r="C49" s="5" t="n">
        <v>867</v>
      </c>
      <c r="D49" s="5" t="n">
        <v>-266</v>
      </c>
      <c r="E49" s="5" t="n">
        <v>-992</v>
      </c>
    </row>
    <row r="50" spans="1:5">
      <c r="A50" s="4" t="s">
        <v>382</v>
      </c>
      <c r="B50" s="4" t="s">
        <v>102</v>
      </c>
      <c r="C50" s="5" t="n">
        <v>-481</v>
      </c>
      <c r="D50" s="5" t="n">
        <v>-128</v>
      </c>
      <c r="E50" s="5" t="n">
        <v>-286</v>
      </c>
    </row>
    <row r="51" spans="1:5">
      <c r="A51" s="4" t="s">
        <v>83</v>
      </c>
      <c r="C51" s="5" t="n">
        <v>1348</v>
      </c>
      <c r="D51" s="5" t="n">
        <v>-138</v>
      </c>
      <c r="E51" s="5" t="n">
        <v>-706</v>
      </c>
    </row>
    <row r="52" spans="1:5">
      <c r="A52" s="4" t="s">
        <v>188</v>
      </c>
      <c r="C52" s="5" t="n">
        <v>2423</v>
      </c>
      <c r="D52" s="5" t="n">
        <v>916</v>
      </c>
      <c r="E52" s="5" t="n">
        <v>1257</v>
      </c>
    </row>
    <row r="53" spans="1:5">
      <c r="A53" s="4" t="s">
        <v>383</v>
      </c>
      <c r="B53" s="4" t="s">
        <v>384</v>
      </c>
      <c r="C53" s="5" t="n">
        <v>1248</v>
      </c>
      <c r="D53" s="5" t="n">
        <v>991</v>
      </c>
      <c r="E53" s="5" t="n">
        <v>416</v>
      </c>
    </row>
    <row r="54" spans="1:5">
      <c r="A54" s="4" t="s">
        <v>385</v>
      </c>
      <c r="C54" s="5" t="n">
        <v>47050</v>
      </c>
      <c r="D54" s="5" t="n">
        <v>46435</v>
      </c>
      <c r="E54" s="5" t="n">
        <v>45542</v>
      </c>
    </row>
    <row r="55" spans="1:5">
      <c r="A55" s="4" t="s">
        <v>386</v>
      </c>
      <c r="C55" s="5" t="n">
        <v>-15889</v>
      </c>
      <c r="D55" s="5" t="n">
        <v>-15050</v>
      </c>
      <c r="E55" s="5" t="n">
        <v>-13844</v>
      </c>
    </row>
    <row r="56" spans="1:5">
      <c r="A56" s="4" t="s">
        <v>387</v>
      </c>
      <c r="B56" s="4" t="s">
        <v>388</v>
      </c>
      <c r="C56" s="5" t="n">
        <v>31161</v>
      </c>
      <c r="D56" s="5" t="n">
        <v>31385</v>
      </c>
      <c r="E56" s="5" t="n">
        <v>31698</v>
      </c>
    </row>
    <row r="57" spans="1:5">
      <c r="A57" s="4" t="s">
        <v>126</v>
      </c>
      <c r="B57" s="4" t="s">
        <v>389</v>
      </c>
      <c r="C57" s="5" t="n">
        <v>34554</v>
      </c>
      <c r="D57" s="5" t="n">
        <v>34829</v>
      </c>
      <c r="E57" s="5" t="n">
        <v>35044</v>
      </c>
    </row>
    <row r="58" spans="1:5">
      <c r="A58" s="4" t="s">
        <v>393</v>
      </c>
    </row>
    <row r="59" spans="1:5">
      <c r="A59" s="3" t="s">
        <v>60</v>
      </c>
    </row>
    <row r="60" spans="1:5">
      <c r="A60" s="4" t="s">
        <v>61</v>
      </c>
      <c r="B60" s="4" t="s">
        <v>89</v>
      </c>
      <c r="C60" s="5" t="n">
        <v>23591</v>
      </c>
      <c r="D60" s="5" t="n">
        <v>25200</v>
      </c>
      <c r="E60" s="5" t="n">
        <v>20714</v>
      </c>
    </row>
    <row r="61" spans="1:5">
      <c r="A61" s="4" t="s">
        <v>391</v>
      </c>
      <c r="C61" s="5" t="n">
        <v>1597</v>
      </c>
      <c r="D61" s="5" t="n">
        <v>1542</v>
      </c>
      <c r="E61" s="5" t="n">
        <v>1155</v>
      </c>
    </row>
    <row r="62" spans="1:5">
      <c r="A62" s="4" t="s">
        <v>63</v>
      </c>
      <c r="C62" s="5" t="n">
        <v>47</v>
      </c>
      <c r="D62" s="5" t="n">
        <v>95</v>
      </c>
      <c r="E62" s="5" t="n">
        <v>269</v>
      </c>
    </row>
    <row r="63" spans="1:5">
      <c r="A63" s="4" t="s">
        <v>381</v>
      </c>
      <c r="C63" s="5" t="n">
        <v>25235</v>
      </c>
      <c r="D63" s="5" t="n">
        <v>26837</v>
      </c>
      <c r="E63" s="5" t="n">
        <v>22138</v>
      </c>
    </row>
    <row r="64" spans="1:5">
      <c r="A64" s="3" t="s">
        <v>65</v>
      </c>
    </row>
    <row r="65" spans="1:5">
      <c r="A65" s="4" t="s">
        <v>68</v>
      </c>
      <c r="C65" s="5" t="n">
        <v>19332</v>
      </c>
      <c r="D65" s="5" t="n">
        <v>19326</v>
      </c>
      <c r="E65" s="5" t="n">
        <v>16543</v>
      </c>
    </row>
    <row r="66" spans="1:5">
      <c r="A66" s="4" t="s">
        <v>70</v>
      </c>
      <c r="B66" s="4" t="s">
        <v>71</v>
      </c>
      <c r="C66" s="5" t="n">
        <v>1829</v>
      </c>
      <c r="D66" s="5" t="n">
        <v>1606</v>
      </c>
      <c r="E66" s="5" t="n">
        <v>1576</v>
      </c>
    </row>
    <row r="67" spans="1:5">
      <c r="A67" s="4" t="s">
        <v>72</v>
      </c>
      <c r="B67" s="4" t="s">
        <v>71</v>
      </c>
      <c r="C67" s="5" t="n">
        <v>774</v>
      </c>
      <c r="D67" s="5" t="n">
        <v>773</v>
      </c>
      <c r="E67" s="5" t="n">
        <v>772</v>
      </c>
    </row>
    <row r="68" spans="1:5">
      <c r="A68" s="4" t="s">
        <v>73</v>
      </c>
      <c r="C68" s="5" t="n">
        <v>1808</v>
      </c>
      <c r="D68" s="5" t="n">
        <v>1667</v>
      </c>
      <c r="E68" s="5" t="n">
        <v>1673</v>
      </c>
    </row>
    <row r="69" spans="1:5">
      <c r="A69" s="4" t="s">
        <v>74</v>
      </c>
      <c r="B69" s="4" t="s">
        <v>75</v>
      </c>
      <c r="C69" s="5" t="n">
        <v>186</v>
      </c>
      <c r="D69" s="5" t="n">
        <v>242</v>
      </c>
      <c r="E69" s="5" t="n">
        <v>202</v>
      </c>
    </row>
    <row r="70" spans="1:5">
      <c r="A70" s="4" t="s">
        <v>77</v>
      </c>
      <c r="C70" s="5" t="n">
        <v>0</v>
      </c>
      <c r="D70" s="5" t="n">
        <v>2</v>
      </c>
    </row>
    <row r="71" spans="1:5">
      <c r="A71" s="4" t="s">
        <v>79</v>
      </c>
      <c r="C71" s="5" t="n">
        <v>23929</v>
      </c>
      <c r="D71" s="5" t="n">
        <v>23616</v>
      </c>
      <c r="E71" s="5" t="n">
        <v>20766</v>
      </c>
    </row>
    <row r="72" spans="1:5">
      <c r="A72" s="4" t="s">
        <v>80</v>
      </c>
      <c r="C72" s="5" t="n">
        <v>1306</v>
      </c>
      <c r="D72" s="5" t="n">
        <v>3221</v>
      </c>
      <c r="E72" s="5" t="n">
        <v>1372</v>
      </c>
    </row>
    <row r="73" spans="1:5">
      <c r="A73" s="4" t="s">
        <v>382</v>
      </c>
      <c r="B73" s="4" t="s">
        <v>102</v>
      </c>
      <c r="C73" s="5" t="n">
        <v>345</v>
      </c>
      <c r="D73" s="5" t="n">
        <v>855</v>
      </c>
      <c r="E73" s="5" t="n">
        <v>332</v>
      </c>
    </row>
    <row r="74" spans="1:5">
      <c r="A74" s="4" t="s">
        <v>83</v>
      </c>
      <c r="C74" s="5" t="n">
        <v>961</v>
      </c>
      <c r="D74" s="5" t="n">
        <v>2366</v>
      </c>
      <c r="E74" s="5" t="n">
        <v>1040</v>
      </c>
    </row>
    <row r="75" spans="1:5">
      <c r="A75" s="4" t="s">
        <v>188</v>
      </c>
      <c r="C75" s="5" t="n">
        <v>1965</v>
      </c>
      <c r="D75" s="5" t="n">
        <v>2749</v>
      </c>
      <c r="E75" s="5" t="n">
        <v>1396</v>
      </c>
    </row>
    <row r="76" spans="1:5">
      <c r="A76" s="4" t="s">
        <v>383</v>
      </c>
      <c r="B76" s="4" t="s">
        <v>384</v>
      </c>
      <c r="C76" s="5" t="n">
        <v>484</v>
      </c>
      <c r="D76" s="5" t="n">
        <v>383</v>
      </c>
      <c r="E76" s="5" t="n">
        <v>200</v>
      </c>
    </row>
    <row r="77" spans="1:5">
      <c r="A77" s="4" t="s">
        <v>385</v>
      </c>
      <c r="C77" s="5" t="n">
        <v>6123</v>
      </c>
      <c r="D77" s="5" t="n">
        <v>5900</v>
      </c>
      <c r="E77" s="5" t="n">
        <v>5683</v>
      </c>
    </row>
    <row r="78" spans="1:5">
      <c r="A78" s="4" t="s">
        <v>386</v>
      </c>
      <c r="C78" s="5" t="n">
        <v>-3830</v>
      </c>
      <c r="D78" s="5" t="n">
        <v>-3763</v>
      </c>
      <c r="E78" s="5" t="n">
        <v>-3594</v>
      </c>
    </row>
    <row r="79" spans="1:5">
      <c r="A79" s="4" t="s">
        <v>387</v>
      </c>
      <c r="B79" s="4" t="s">
        <v>388</v>
      </c>
      <c r="C79" s="5" t="n">
        <v>2293</v>
      </c>
      <c r="D79" s="5" t="n">
        <v>2137</v>
      </c>
      <c r="E79" s="5" t="n">
        <v>2089</v>
      </c>
    </row>
    <row r="80" spans="1:5">
      <c r="A80" s="4" t="s">
        <v>126</v>
      </c>
      <c r="B80" s="4" t="s">
        <v>389</v>
      </c>
      <c r="C80" s="5" t="n">
        <v>5179</v>
      </c>
      <c r="D80" s="5" t="n">
        <v>5119</v>
      </c>
      <c r="E80" s="5" t="n">
        <v>4890</v>
      </c>
    </row>
    <row r="81" spans="1:5">
      <c r="A81" s="4" t="s">
        <v>394</v>
      </c>
    </row>
    <row r="82" spans="1:5">
      <c r="A82" s="3" t="s">
        <v>60</v>
      </c>
    </row>
    <row r="83" spans="1:5">
      <c r="A83" s="4" t="s">
        <v>61</v>
      </c>
      <c r="B83" s="4" t="s">
        <v>89</v>
      </c>
      <c r="C83" s="5" t="n">
        <v>932</v>
      </c>
      <c r="D83" s="5" t="n">
        <v>1239</v>
      </c>
      <c r="E83" s="5" t="n">
        <v>1109</v>
      </c>
    </row>
    <row r="84" spans="1:5">
      <c r="A84" s="4" t="s">
        <v>391</v>
      </c>
      <c r="C84" s="5" t="n">
        <v>229</v>
      </c>
      <c r="D84" s="5" t="n">
        <v>279</v>
      </c>
      <c r="E84" s="5" t="n">
        <v>262</v>
      </c>
    </row>
    <row r="85" spans="1:5">
      <c r="A85" s="4" t="s">
        <v>381</v>
      </c>
      <c r="C85" s="5" t="n">
        <v>1161</v>
      </c>
      <c r="D85" s="5" t="n">
        <v>1518</v>
      </c>
      <c r="E85" s="5" t="n">
        <v>1371</v>
      </c>
    </row>
    <row r="86" spans="1:5">
      <c r="A86" s="3" t="s">
        <v>65</v>
      </c>
    </row>
    <row r="87" spans="1:5">
      <c r="A87" s="4" t="s">
        <v>68</v>
      </c>
      <c r="C87" s="5" t="n">
        <v>667</v>
      </c>
      <c r="D87" s="5" t="n">
        <v>831</v>
      </c>
      <c r="E87" s="5" t="n">
        <v>751</v>
      </c>
    </row>
    <row r="88" spans="1:5">
      <c r="A88" s="4" t="s">
        <v>70</v>
      </c>
      <c r="B88" s="4" t="s">
        <v>71</v>
      </c>
      <c r="C88" s="5" t="n">
        <v>251</v>
      </c>
      <c r="D88" s="5" t="n">
        <v>210</v>
      </c>
      <c r="E88" s="5" t="n">
        <v>209</v>
      </c>
    </row>
    <row r="89" spans="1:5">
      <c r="A89" s="4" t="s">
        <v>72</v>
      </c>
      <c r="B89" s="4" t="s">
        <v>71</v>
      </c>
      <c r="C89" s="5" t="n">
        <v>86</v>
      </c>
      <c r="D89" s="5" t="n">
        <v>87</v>
      </c>
      <c r="E89" s="5" t="n">
        <v>78</v>
      </c>
    </row>
    <row r="90" spans="1:5">
      <c r="A90" s="4" t="s">
        <v>74</v>
      </c>
      <c r="B90" s="4" t="s">
        <v>75</v>
      </c>
      <c r="C90" s="5" t="n">
        <v>16</v>
      </c>
      <c r="D90" s="5" t="n">
        <v>14</v>
      </c>
      <c r="E90" s="5" t="n">
        <v>12</v>
      </c>
    </row>
    <row r="91" spans="1:5">
      <c r="A91" s="4" t="s">
        <v>79</v>
      </c>
      <c r="C91" s="5" t="n">
        <v>1020</v>
      </c>
      <c r="D91" s="5" t="n">
        <v>1142</v>
      </c>
      <c r="E91" s="5" t="n">
        <v>1050</v>
      </c>
    </row>
    <row r="92" spans="1:5">
      <c r="A92" s="4" t="s">
        <v>80</v>
      </c>
      <c r="C92" s="5" t="n">
        <v>141</v>
      </c>
      <c r="D92" s="5" t="n">
        <v>376</v>
      </c>
      <c r="E92" s="5" t="n">
        <v>321</v>
      </c>
    </row>
    <row r="93" spans="1:5">
      <c r="A93" s="4" t="s">
        <v>382</v>
      </c>
      <c r="B93" s="4" t="s">
        <v>102</v>
      </c>
      <c r="C93" s="5" t="n">
        <v>33</v>
      </c>
      <c r="D93" s="5" t="n">
        <v>101</v>
      </c>
      <c r="E93" s="5" t="n">
        <v>86</v>
      </c>
    </row>
    <row r="94" spans="1:5">
      <c r="A94" s="4" t="s">
        <v>83</v>
      </c>
      <c r="C94" s="5" t="n">
        <v>108</v>
      </c>
      <c r="D94" s="5" t="n">
        <v>275</v>
      </c>
      <c r="E94" s="5" t="n">
        <v>235</v>
      </c>
    </row>
    <row r="95" spans="1:5">
      <c r="A95" s="4" t="s">
        <v>188</v>
      </c>
      <c r="C95" s="5" t="n">
        <v>172</v>
      </c>
      <c r="D95" s="5" t="n">
        <v>354</v>
      </c>
      <c r="E95" s="5" t="n">
        <v>235</v>
      </c>
    </row>
    <row r="96" spans="1:5">
      <c r="A96" s="4" t="s">
        <v>383</v>
      </c>
      <c r="B96" s="4" t="s">
        <v>384</v>
      </c>
      <c r="C96" s="5" t="n">
        <v>34</v>
      </c>
      <c r="D96" s="5" t="n">
        <v>25</v>
      </c>
      <c r="E96" s="5" t="n">
        <v>17</v>
      </c>
    </row>
    <row r="97" spans="1:5">
      <c r="A97" s="4" t="s">
        <v>385</v>
      </c>
      <c r="C97" s="5" t="n">
        <v>954</v>
      </c>
      <c r="D97" s="5" t="n">
        <v>916</v>
      </c>
      <c r="E97" s="5" t="n">
        <v>888</v>
      </c>
    </row>
    <row r="98" spans="1:5">
      <c r="A98" s="4" t="s">
        <v>386</v>
      </c>
      <c r="C98" s="5" t="n">
        <v>-680</v>
      </c>
      <c r="D98" s="5" t="n">
        <v>-662</v>
      </c>
      <c r="E98" s="5" t="n">
        <v>-644</v>
      </c>
    </row>
    <row r="99" spans="1:5">
      <c r="A99" s="4" t="s">
        <v>387</v>
      </c>
      <c r="B99" s="4" t="s">
        <v>388</v>
      </c>
      <c r="C99" s="5" t="n">
        <v>274</v>
      </c>
      <c r="D99" s="5" t="n">
        <v>254</v>
      </c>
      <c r="E99" s="5" t="n">
        <v>244</v>
      </c>
    </row>
    <row r="100" spans="1:5">
      <c r="A100" s="4" t="s">
        <v>126</v>
      </c>
      <c r="B100" s="4" t="s">
        <v>389</v>
      </c>
      <c r="C100" s="5" t="n">
        <v>416</v>
      </c>
      <c r="D100" s="5" t="n">
        <v>438</v>
      </c>
      <c r="E100" s="5" t="n">
        <v>399</v>
      </c>
    </row>
    <row r="101" spans="1:5">
      <c r="A101" s="4" t="s">
        <v>395</v>
      </c>
    </row>
    <row r="102" spans="1:5">
      <c r="A102" s="3" t="s">
        <v>60</v>
      </c>
    </row>
    <row r="103" spans="1:5">
      <c r="A103" s="4" t="s">
        <v>63</v>
      </c>
      <c r="C103" s="5" t="n">
        <v>35</v>
      </c>
      <c r="D103" s="5" t="n">
        <v>29</v>
      </c>
      <c r="E103" s="5" t="n">
        <v>14</v>
      </c>
    </row>
    <row r="104" spans="1:5">
      <c r="A104" s="4" t="s">
        <v>381</v>
      </c>
      <c r="C104" s="5" t="n">
        <v>35</v>
      </c>
      <c r="D104" s="5" t="n">
        <v>29</v>
      </c>
      <c r="E104" s="5" t="n">
        <v>14</v>
      </c>
    </row>
    <row r="105" spans="1:5">
      <c r="A105" s="3" t="s">
        <v>65</v>
      </c>
    </row>
    <row r="106" spans="1:5">
      <c r="A106" s="4" t="s">
        <v>72</v>
      </c>
      <c r="B106" s="4" t="s">
        <v>71</v>
      </c>
      <c r="C106" s="5" t="n">
        <v>48</v>
      </c>
      <c r="D106" s="5" t="n">
        <v>54</v>
      </c>
      <c r="E106" s="5" t="n">
        <v>49</v>
      </c>
    </row>
    <row r="107" spans="1:5">
      <c r="A107" s="4" t="s">
        <v>74</v>
      </c>
      <c r="B107" s="4" t="s">
        <v>75</v>
      </c>
      <c r="C107" s="5" t="n">
        <v>22</v>
      </c>
      <c r="D107" s="5" t="n">
        <v>21</v>
      </c>
      <c r="E107" s="5" t="n">
        <v>19</v>
      </c>
    </row>
    <row r="108" spans="1:5">
      <c r="A108" s="4" t="s">
        <v>76</v>
      </c>
      <c r="B108" s="4" t="s">
        <v>71</v>
      </c>
      <c r="C108" s="5" t="n">
        <v>143</v>
      </c>
      <c r="D108" s="5" t="n">
        <v>107</v>
      </c>
      <c r="E108" s="5" t="n">
        <v>0</v>
      </c>
    </row>
    <row r="109" spans="1:5">
      <c r="A109" s="4" t="s">
        <v>77</v>
      </c>
      <c r="C109" s="5" t="n">
        <v>90</v>
      </c>
      <c r="D109" s="5" t="n">
        <v>105</v>
      </c>
      <c r="E109" s="5" t="n">
        <v>65</v>
      </c>
    </row>
    <row r="110" spans="1:5">
      <c r="A110" s="4" t="s">
        <v>79</v>
      </c>
      <c r="C110" s="5" t="n">
        <v>303</v>
      </c>
      <c r="D110" s="5" t="n">
        <v>287</v>
      </c>
      <c r="E110" s="5" t="n">
        <v>133</v>
      </c>
    </row>
    <row r="111" spans="1:5">
      <c r="A111" s="4" t="s">
        <v>80</v>
      </c>
      <c r="C111" s="5" t="n">
        <v>-268</v>
      </c>
      <c r="D111" s="5" t="n">
        <v>-258</v>
      </c>
      <c r="E111" s="5" t="n">
        <v>-119</v>
      </c>
    </row>
    <row r="112" spans="1:5">
      <c r="A112" s="4" t="s">
        <v>382</v>
      </c>
      <c r="B112" s="4" t="s">
        <v>102</v>
      </c>
      <c r="C112" s="5" t="n">
        <v>-51</v>
      </c>
      <c r="D112" s="5" t="n">
        <v>-69</v>
      </c>
      <c r="E112" s="5" t="n">
        <v>-40</v>
      </c>
    </row>
    <row r="113" spans="1:5">
      <c r="A113" s="4" t="s">
        <v>83</v>
      </c>
      <c r="C113" s="5" t="n">
        <v>-217</v>
      </c>
      <c r="D113" s="5" t="n">
        <v>-189</v>
      </c>
      <c r="E113" s="5" t="n">
        <v>-79</v>
      </c>
    </row>
    <row r="114" spans="1:5">
      <c r="A114" s="4" t="s">
        <v>188</v>
      </c>
      <c r="C114" s="5" t="n">
        <v>-124</v>
      </c>
      <c r="D114" s="5" t="n">
        <v>-116</v>
      </c>
      <c r="E114" s="5" t="n">
        <v>-125</v>
      </c>
    </row>
    <row r="115" spans="1:5">
      <c r="A115" s="4" t="s">
        <v>383</v>
      </c>
      <c r="B115" s="4" t="s">
        <v>384</v>
      </c>
      <c r="C115" s="5" t="n">
        <v>48</v>
      </c>
      <c r="D115" s="5" t="n">
        <v>28</v>
      </c>
      <c r="E115" s="5" t="n">
        <v>38</v>
      </c>
    </row>
    <row r="116" spans="1:5">
      <c r="A116" s="4" t="s">
        <v>385</v>
      </c>
      <c r="C116" s="5" t="n">
        <v>741</v>
      </c>
      <c r="D116" s="5" t="n">
        <v>693</v>
      </c>
      <c r="E116" s="5" t="n">
        <v>665</v>
      </c>
    </row>
    <row r="117" spans="1:5">
      <c r="A117" s="4" t="s">
        <v>386</v>
      </c>
      <c r="C117" s="5" t="n">
        <v>-266</v>
      </c>
      <c r="D117" s="5" t="n">
        <v>-244</v>
      </c>
      <c r="E117" s="5" t="n">
        <v>-223</v>
      </c>
    </row>
    <row r="118" spans="1:5">
      <c r="A118" s="4" t="s">
        <v>387</v>
      </c>
      <c r="B118" s="4" t="s">
        <v>388</v>
      </c>
      <c r="C118" s="5" t="n">
        <v>475</v>
      </c>
      <c r="D118" s="5" t="n">
        <v>449</v>
      </c>
      <c r="E118" s="5" t="n">
        <v>442</v>
      </c>
    </row>
    <row r="119" spans="1:5">
      <c r="A119" s="4" t="s">
        <v>126</v>
      </c>
      <c r="B119" s="4" t="s">
        <v>389</v>
      </c>
      <c r="C119" s="6" t="n">
        <v>2536</v>
      </c>
      <c r="D119" s="6" t="n">
        <v>1548</v>
      </c>
      <c r="E119" s="6" t="n">
        <v>1703</v>
      </c>
    </row>
    <row r="120" spans="1:5"/>
    <row r="121" spans="1:5">
      <c r="A121" s="4" t="s">
        <v>87</v>
      </c>
      <c r="B121" s="4" t="s">
        <v>88</v>
      </c>
    </row>
    <row r="122" spans="1:5">
      <c r="A122" s="4" t="s">
        <v>89</v>
      </c>
      <c r="B122" s="4" t="s">
        <v>90</v>
      </c>
    </row>
    <row r="123" spans="1:5">
      <c r="A123" s="4" t="s">
        <v>67</v>
      </c>
      <c r="B123" s="4" t="s">
        <v>91</v>
      </c>
    </row>
    <row r="124" spans="1:5">
      <c r="A124" s="4" t="s">
        <v>69</v>
      </c>
      <c r="B124" s="4" t="s">
        <v>92</v>
      </c>
    </row>
    <row r="125" spans="1:5">
      <c r="A125" s="4" t="s">
        <v>71</v>
      </c>
      <c r="B125" s="4" t="s">
        <v>396</v>
      </c>
    </row>
    <row r="126" spans="1:5">
      <c r="A126" s="4" t="s">
        <v>94</v>
      </c>
      <c r="B126" s="4" t="s">
        <v>95</v>
      </c>
    </row>
    <row r="127" spans="1:5">
      <c r="A127" s="4" t="s">
        <v>96</v>
      </c>
      <c r="B127" s="4" t="s">
        <v>97</v>
      </c>
    </row>
    <row r="128" spans="1:5">
      <c r="A128" s="4" t="s">
        <v>98</v>
      </c>
      <c r="B128" s="4" t="s">
        <v>99</v>
      </c>
    </row>
    <row r="129" spans="1:5">
      <c r="A129" s="4" t="s">
        <v>100</v>
      </c>
      <c r="B129" s="4" t="s">
        <v>101</v>
      </c>
    </row>
    <row r="130" spans="1:5">
      <c r="A130" s="4" t="s">
        <v>102</v>
      </c>
      <c r="B130" s="4" t="s">
        <v>103</v>
      </c>
    </row>
    <row r="131" spans="1:5">
      <c r="A131" s="4" t="s">
        <v>384</v>
      </c>
      <c r="B131" s="4" t="s">
        <v>397</v>
      </c>
    </row>
    <row r="132" spans="1:5">
      <c r="A132" s="4" t="s">
        <v>388</v>
      </c>
      <c r="B132" s="4" t="s">
        <v>146</v>
      </c>
    </row>
    <row r="133" spans="1:5">
      <c r="A133" s="4" t="s">
        <v>398</v>
      </c>
      <c r="B133" s="4" t="s">
        <v>147</v>
      </c>
    </row>
    <row r="134" spans="1:5">
      <c r="A134" s="4" t="s">
        <v>399</v>
      </c>
      <c r="B134" s="4" t="s">
        <v>148</v>
      </c>
    </row>
  </sheetData>
  <mergeCells count="17">
    <mergeCell ref="A1:B2"/>
    <mergeCell ref="C1:E1"/>
    <mergeCell ref="A120:D120"/>
    <mergeCell ref="B121:D121"/>
    <mergeCell ref="B122:D122"/>
    <mergeCell ref="B123:D123"/>
    <mergeCell ref="B124:D124"/>
    <mergeCell ref="B125:D125"/>
    <mergeCell ref="B126:D126"/>
    <mergeCell ref="B127:D127"/>
    <mergeCell ref="B128:D128"/>
    <mergeCell ref="B129:D129"/>
    <mergeCell ref="B130:D130"/>
    <mergeCell ref="B131:D131"/>
    <mergeCell ref="B132:D132"/>
    <mergeCell ref="B133:D133"/>
    <mergeCell ref="B134:D13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400</v>
      </c>
      <c r="B1" s="2" t="s">
        <v>1</v>
      </c>
    </row>
    <row r="2" spans="1:5">
      <c r="B2" s="2" t="s">
        <v>2</v>
      </c>
      <c r="C2" s="2" t="s">
        <v>58</v>
      </c>
      <c r="D2" s="2" t="s">
        <v>59</v>
      </c>
      <c r="E2" s="2" t="s">
        <v>376</v>
      </c>
    </row>
    <row r="3" spans="1:5">
      <c r="A3" s="3" t="s">
        <v>401</v>
      </c>
    </row>
    <row r="4" spans="1:5">
      <c r="A4" s="4" t="s">
        <v>402</v>
      </c>
      <c r="C4" s="6" t="n">
        <v>46</v>
      </c>
    </row>
    <row r="5" spans="1:5">
      <c r="A5" s="4" t="s">
        <v>403</v>
      </c>
      <c r="B5" s="6" t="n">
        <v>2149</v>
      </c>
      <c r="C5" s="5" t="n">
        <v>1553</v>
      </c>
      <c r="D5" s="6" t="n">
        <v>1047</v>
      </c>
    </row>
    <row r="6" spans="1:5">
      <c r="A6" s="4" t="s">
        <v>378</v>
      </c>
      <c r="B6" s="5" t="n">
        <v>260</v>
      </c>
      <c r="E6" s="6" t="n">
        <v>298</v>
      </c>
    </row>
    <row r="7" spans="1:5">
      <c r="A7" s="4" t="s">
        <v>404</v>
      </c>
    </row>
    <row r="8" spans="1:5">
      <c r="A8" s="3" t="s">
        <v>401</v>
      </c>
    </row>
    <row r="9" spans="1:5">
      <c r="A9" s="4" t="s">
        <v>405</v>
      </c>
      <c r="B9" s="5" t="n">
        <v>662</v>
      </c>
    </row>
    <row r="10" spans="1:5">
      <c r="A10" s="4" t="s">
        <v>185</v>
      </c>
    </row>
    <row r="11" spans="1:5">
      <c r="A11" s="3" t="s">
        <v>401</v>
      </c>
    </row>
    <row r="12" spans="1:5">
      <c r="A12" s="4" t="s">
        <v>211</v>
      </c>
      <c r="B12" s="5" t="n">
        <v>570</v>
      </c>
    </row>
    <row r="13" spans="1:5">
      <c r="A13" s="4" t="s">
        <v>406</v>
      </c>
    </row>
    <row r="14" spans="1:5">
      <c r="A14" s="3" t="s">
        <v>401</v>
      </c>
    </row>
    <row r="15" spans="1:5">
      <c r="A15" s="4" t="s">
        <v>407</v>
      </c>
      <c r="B15" s="6" t="n">
        <v>7190</v>
      </c>
      <c r="C15" s="6" t="n">
        <v>6661</v>
      </c>
      <c r="D15" s="5" t="n">
        <v>4392</v>
      </c>
    </row>
    <row r="16" spans="1:5">
      <c r="A16" s="4" t="s">
        <v>408</v>
      </c>
    </row>
    <row r="17" spans="1:5">
      <c r="A17" s="3" t="s">
        <v>401</v>
      </c>
    </row>
    <row r="18" spans="1:5">
      <c r="A18" s="4" t="s">
        <v>402</v>
      </c>
      <c r="D18" s="5" t="n">
        <v>396</v>
      </c>
    </row>
    <row r="19" spans="1:5">
      <c r="A19" s="4" t="s">
        <v>409</v>
      </c>
    </row>
    <row r="20" spans="1:5">
      <c r="A20" s="3" t="s">
        <v>401</v>
      </c>
    </row>
    <row r="21" spans="1:5">
      <c r="A21" s="4" t="s">
        <v>402</v>
      </c>
      <c r="D21" s="6" t="n">
        <v>3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 customWidth="1" max="5" min="5" width="14"/>
  </cols>
  <sheetData>
    <row r="1" spans="1:5">
      <c r="A1" s="1" t="s">
        <v>410</v>
      </c>
      <c r="C1" s="2" t="s">
        <v>1</v>
      </c>
    </row>
    <row r="2" spans="1:5">
      <c r="C2" s="2" t="s">
        <v>2</v>
      </c>
      <c r="D2" s="2" t="s">
        <v>58</v>
      </c>
      <c r="E2" s="2" t="s">
        <v>59</v>
      </c>
    </row>
    <row r="3" spans="1:5">
      <c r="A3" s="3" t="s">
        <v>411</v>
      </c>
    </row>
    <row r="4" spans="1:5">
      <c r="A4" s="4" t="s">
        <v>412</v>
      </c>
      <c r="B4" s="4" t="s">
        <v>87</v>
      </c>
      <c r="C4" s="6" t="n">
        <v>140</v>
      </c>
      <c r="D4" s="6" t="n">
        <v>-14</v>
      </c>
      <c r="E4" s="6" t="n">
        <v>-58</v>
      </c>
    </row>
    <row r="5" spans="1:5">
      <c r="A5" s="4" t="s">
        <v>413</v>
      </c>
      <c r="B5" s="4" t="s">
        <v>87</v>
      </c>
      <c r="C5" s="5" t="n">
        <v>-294</v>
      </c>
      <c r="D5" s="5" t="n">
        <v>773</v>
      </c>
      <c r="E5" s="5" t="n">
        <v>150</v>
      </c>
    </row>
    <row r="6" spans="1:5">
      <c r="A6" s="4" t="s">
        <v>414</v>
      </c>
      <c r="B6" s="4" t="s">
        <v>62</v>
      </c>
      <c r="C6" s="6" t="n">
        <v>-154</v>
      </c>
      <c r="D6" s="6" t="n">
        <v>759</v>
      </c>
      <c r="E6" s="6" t="n">
        <v>92</v>
      </c>
    </row>
    <row r="7" spans="1:5">
      <c r="A7" s="4" t="s">
        <v>415</v>
      </c>
      <c r="C7" s="4" t="s">
        <v>416</v>
      </c>
      <c r="D7" s="4" t="s">
        <v>417</v>
      </c>
      <c r="E7" s="4" t="s">
        <v>417</v>
      </c>
    </row>
    <row r="8" spans="1:5">
      <c r="A8" s="4" t="s">
        <v>418</v>
      </c>
      <c r="B8" s="4" t="s">
        <v>67</v>
      </c>
      <c r="C8" s="4" t="s">
        <v>419</v>
      </c>
      <c r="D8" s="4" t="s">
        <v>420</v>
      </c>
      <c r="E8" s="4" t="s">
        <v>421</v>
      </c>
    </row>
    <row r="9" spans="1:5">
      <c r="A9" s="4" t="s">
        <v>422</v>
      </c>
      <c r="B9" s="4" t="s">
        <v>87</v>
      </c>
      <c r="C9" s="4" t="s">
        <v>423</v>
      </c>
      <c r="E9" s="4" t="s">
        <v>424</v>
      </c>
    </row>
    <row r="10" spans="1:5">
      <c r="A10" s="4" t="s">
        <v>425</v>
      </c>
      <c r="B10" s="4" t="s">
        <v>69</v>
      </c>
      <c r="C10" s="4" t="s">
        <v>426</v>
      </c>
      <c r="D10" s="4" t="s">
        <v>427</v>
      </c>
      <c r="E10" s="4" t="s">
        <v>428</v>
      </c>
    </row>
    <row r="11" spans="1:5">
      <c r="A11" s="4" t="s">
        <v>429</v>
      </c>
      <c r="C11" s="4" t="s">
        <v>430</v>
      </c>
      <c r="D11" s="4" t="s">
        <v>431</v>
      </c>
      <c r="E11" s="4" t="s">
        <v>432</v>
      </c>
    </row>
    <row r="12" spans="1:5"/>
    <row r="13" spans="1:5">
      <c r="A13" s="4" t="s">
        <v>87</v>
      </c>
      <c r="B13" s="4" t="s">
        <v>101</v>
      </c>
    </row>
    <row r="14" spans="1:5">
      <c r="A14" s="4" t="s">
        <v>89</v>
      </c>
      <c r="B14" s="4" t="s">
        <v>103</v>
      </c>
    </row>
    <row r="15" spans="1:5">
      <c r="A15" s="4" t="s">
        <v>67</v>
      </c>
      <c r="B15" s="4" t="s">
        <v>433</v>
      </c>
    </row>
    <row r="16" spans="1:5">
      <c r="A16" s="4" t="s">
        <v>69</v>
      </c>
      <c r="B16" s="4" t="s">
        <v>434</v>
      </c>
    </row>
  </sheetData>
  <mergeCells count="7">
    <mergeCell ref="A1:B2"/>
    <mergeCell ref="C1:E1"/>
    <mergeCell ref="A12:D12"/>
    <mergeCell ref="B13:D13"/>
    <mergeCell ref="B14:D14"/>
    <mergeCell ref="B15:D15"/>
    <mergeCell ref="B16:D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5</v>
      </c>
      <c r="B1" s="2" t="s">
        <v>436</v>
      </c>
      <c r="C1" s="2" t="s">
        <v>437</v>
      </c>
    </row>
    <row r="2" spans="1:3">
      <c r="A2" s="4" t="s">
        <v>438</v>
      </c>
    </row>
    <row r="3" spans="1:3">
      <c r="A3" s="3" t="s">
        <v>411</v>
      </c>
    </row>
    <row r="4" spans="1:3">
      <c r="A4" s="4" t="s">
        <v>439</v>
      </c>
      <c r="B4" s="4" t="s">
        <v>440</v>
      </c>
    </row>
    <row r="5" spans="1:3">
      <c r="A5" s="4" t="s">
        <v>441</v>
      </c>
    </row>
    <row r="6" spans="1:3">
      <c r="A6" s="3" t="s">
        <v>411</v>
      </c>
    </row>
    <row r="7" spans="1:3">
      <c r="A7" s="4" t="s">
        <v>442</v>
      </c>
      <c r="B7" s="4" t="s">
        <v>443</v>
      </c>
    </row>
    <row r="8" spans="1:3">
      <c r="A8" s="4" t="s">
        <v>444</v>
      </c>
    </row>
    <row r="9" spans="1:3">
      <c r="A9" s="3" t="s">
        <v>411</v>
      </c>
    </row>
    <row r="10" spans="1:3">
      <c r="A10" s="4" t="s">
        <v>442</v>
      </c>
      <c r="B10" s="4" t="s">
        <v>445</v>
      </c>
    </row>
    <row r="11" spans="1:3">
      <c r="A11" s="4" t="s">
        <v>446</v>
      </c>
    </row>
    <row r="12" spans="1:3">
      <c r="A12" s="3" t="s">
        <v>411</v>
      </c>
    </row>
    <row r="13" spans="1:3">
      <c r="A13" s="4" t="s">
        <v>439</v>
      </c>
      <c r="C13" s="4" t="s">
        <v>447</v>
      </c>
    </row>
    <row r="14" spans="1:3">
      <c r="A14" s="4" t="s">
        <v>448</v>
      </c>
    </row>
    <row r="15" spans="1:3">
      <c r="A15" s="3" t="s">
        <v>411</v>
      </c>
    </row>
    <row r="16" spans="1:3">
      <c r="A16" s="4" t="s">
        <v>442</v>
      </c>
      <c r="C16" s="4" t="s">
        <v>449</v>
      </c>
    </row>
    <row r="17" spans="1:3">
      <c r="A17" s="4" t="s">
        <v>450</v>
      </c>
    </row>
    <row r="18" spans="1:3">
      <c r="A18" s="3" t="s">
        <v>411</v>
      </c>
    </row>
    <row r="19" spans="1:3">
      <c r="A19" s="4" t="s">
        <v>442</v>
      </c>
      <c r="C19" s="4" t="s">
        <v>4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58</v>
      </c>
      <c r="D1" s="2" t="s">
        <v>59</v>
      </c>
    </row>
    <row r="2" spans="1:4">
      <c r="A2" s="3" t="s">
        <v>452</v>
      </c>
    </row>
    <row r="3" spans="1:4">
      <c r="A3" s="4" t="s">
        <v>453</v>
      </c>
      <c r="B3" s="6" t="n">
        <v>5164</v>
      </c>
      <c r="C3" s="6" t="n">
        <v>5726</v>
      </c>
      <c r="D3" s="6" t="n">
        <v>5564</v>
      </c>
    </row>
    <row r="4" spans="1:4">
      <c r="A4" s="4" t="s">
        <v>454</v>
      </c>
      <c r="B4" s="5" t="n">
        <v>750</v>
      </c>
      <c r="C4" s="5" t="n">
        <v>856</v>
      </c>
      <c r="D4" s="5" t="n">
        <v>762</v>
      </c>
    </row>
    <row r="5" spans="1:4">
      <c r="A5" s="4" t="s">
        <v>455</v>
      </c>
      <c r="B5" s="5" t="n">
        <v>-469</v>
      </c>
      <c r="C5" s="5" t="n">
        <v>-336</v>
      </c>
      <c r="D5" s="5" t="n">
        <v>-422</v>
      </c>
    </row>
    <row r="6" spans="1:4">
      <c r="A6" s="4" t="s">
        <v>456</v>
      </c>
      <c r="B6" s="5" t="n">
        <v>-336</v>
      </c>
      <c r="C6" s="5" t="n">
        <v>-381</v>
      </c>
      <c r="D6" s="5" t="n">
        <v>-376</v>
      </c>
    </row>
    <row r="7" spans="1:4">
      <c r="A7" s="4" t="s">
        <v>457</v>
      </c>
      <c r="B7" s="5" t="n">
        <v>117</v>
      </c>
      <c r="C7" s="5" t="n">
        <v>121</v>
      </c>
      <c r="D7" s="5" t="n">
        <v>118</v>
      </c>
    </row>
    <row r="8" spans="1:4">
      <c r="A8" s="4" t="s">
        <v>458</v>
      </c>
      <c r="B8" s="5" t="n">
        <v>-276</v>
      </c>
      <c r="C8" s="5" t="n">
        <v>-107</v>
      </c>
      <c r="D8" s="5" t="n">
        <v>-318</v>
      </c>
    </row>
    <row r="9" spans="1:4">
      <c r="A9" s="4" t="s">
        <v>459</v>
      </c>
      <c r="B9" s="5" t="n">
        <v>-141</v>
      </c>
      <c r="C9" s="5" t="n">
        <v>-658</v>
      </c>
      <c r="D9" s="5" t="n">
        <v>-936</v>
      </c>
    </row>
    <row r="10" spans="1:4">
      <c r="A10" s="4" t="s">
        <v>425</v>
      </c>
      <c r="B10" s="5" t="n">
        <v>-161</v>
      </c>
      <c r="C10" s="5" t="n">
        <v>-150</v>
      </c>
      <c r="D10" s="5" t="n">
        <v>-196</v>
      </c>
    </row>
    <row r="11" spans="1:4">
      <c r="A11" s="4" t="s">
        <v>460</v>
      </c>
      <c r="B11" s="6" t="n">
        <v>4648</v>
      </c>
      <c r="C11" s="6" t="n">
        <v>5071</v>
      </c>
      <c r="D11" s="6" t="n">
        <v>41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115</v>
      </c>
      <c r="C1" s="2" t="s">
        <v>2</v>
      </c>
      <c r="D1" s="2" t="s">
        <v>58</v>
      </c>
    </row>
    <row r="2" spans="1:4">
      <c r="A2" s="3" t="s">
        <v>116</v>
      </c>
    </row>
    <row r="3" spans="1:4">
      <c r="A3" s="4" t="s">
        <v>117</v>
      </c>
      <c r="B3" s="4" t="s">
        <v>87</v>
      </c>
      <c r="C3" s="6" t="n">
        <v>1718</v>
      </c>
      <c r="D3" s="6" t="n">
        <v>988</v>
      </c>
    </row>
    <row r="4" spans="1:4">
      <c r="A4" s="4" t="s">
        <v>118</v>
      </c>
      <c r="B4" s="4" t="s">
        <v>89</v>
      </c>
      <c r="C4" s="5" t="n">
        <v>2699</v>
      </c>
      <c r="D4" s="5" t="n">
        <v>2529</v>
      </c>
    </row>
    <row r="5" spans="1:4">
      <c r="A5" s="4" t="s">
        <v>119</v>
      </c>
      <c r="C5" s="5" t="n">
        <v>1296</v>
      </c>
      <c r="D5" s="5" t="n">
        <v>1297</v>
      </c>
    </row>
    <row r="6" spans="1:4">
      <c r="A6" s="4" t="s">
        <v>120</v>
      </c>
      <c r="C6" s="5" t="n">
        <v>616</v>
      </c>
      <c r="D6" s="5" t="n">
        <v>541</v>
      </c>
    </row>
    <row r="7" spans="1:4">
      <c r="A7" s="4" t="s">
        <v>121</v>
      </c>
      <c r="C7" s="5" t="n">
        <v>6329</v>
      </c>
      <c r="D7" s="5" t="n">
        <v>5355</v>
      </c>
    </row>
    <row r="8" spans="1:4">
      <c r="A8" s="4" t="s">
        <v>122</v>
      </c>
      <c r="B8" s="4" t="s">
        <v>67</v>
      </c>
      <c r="C8" s="5" t="n">
        <v>891</v>
      </c>
      <c r="D8" s="5" t="n">
        <v>857</v>
      </c>
    </row>
    <row r="9" spans="1:4">
      <c r="A9" s="4" t="s">
        <v>123</v>
      </c>
      <c r="B9" s="4" t="s">
        <v>69</v>
      </c>
      <c r="C9" s="5" t="n">
        <v>34203</v>
      </c>
      <c r="D9" s="5" t="n">
        <v>34225</v>
      </c>
    </row>
    <row r="10" spans="1:4">
      <c r="A10" s="4" t="s">
        <v>124</v>
      </c>
      <c r="C10" s="5" t="n">
        <v>186</v>
      </c>
      <c r="D10" s="5" t="n">
        <v>186</v>
      </c>
    </row>
    <row r="11" spans="1:4">
      <c r="A11" s="4" t="s">
        <v>125</v>
      </c>
      <c r="C11" s="5" t="n">
        <v>578</v>
      </c>
      <c r="D11" s="5" t="n">
        <v>833</v>
      </c>
    </row>
    <row r="12" spans="1:4">
      <c r="A12" s="4" t="s">
        <v>126</v>
      </c>
      <c r="B12" s="4" t="s">
        <v>127</v>
      </c>
      <c r="C12" s="5" t="n">
        <v>42187</v>
      </c>
      <c r="D12" s="5" t="n">
        <v>41456</v>
      </c>
    </row>
    <row r="13" spans="1:4">
      <c r="A13" s="3" t="s">
        <v>128</v>
      </c>
    </row>
    <row r="14" spans="1:4">
      <c r="A14" s="4" t="s">
        <v>129</v>
      </c>
      <c r="B14" s="4" t="s">
        <v>96</v>
      </c>
      <c r="C14" s="5" t="n">
        <v>229</v>
      </c>
      <c r="D14" s="5" t="n">
        <v>202</v>
      </c>
    </row>
    <row r="15" spans="1:4">
      <c r="A15" s="4" t="s">
        <v>130</v>
      </c>
      <c r="B15" s="4" t="s">
        <v>89</v>
      </c>
      <c r="C15" s="5" t="n">
        <v>4260</v>
      </c>
      <c r="D15" s="5" t="n">
        <v>3688</v>
      </c>
    </row>
    <row r="16" spans="1:4">
      <c r="A16" s="4" t="s">
        <v>131</v>
      </c>
      <c r="C16" s="5" t="n">
        <v>106</v>
      </c>
      <c r="D16" s="5" t="n">
        <v>65</v>
      </c>
    </row>
    <row r="17" spans="1:4">
      <c r="A17" s="4" t="s">
        <v>132</v>
      </c>
      <c r="C17" s="5" t="n">
        <v>4595</v>
      </c>
      <c r="D17" s="5" t="n">
        <v>3955</v>
      </c>
    </row>
    <row r="18" spans="1:4">
      <c r="A18" s="4" t="s">
        <v>133</v>
      </c>
      <c r="B18" s="4" t="s">
        <v>98</v>
      </c>
      <c r="C18" s="5" t="n">
        <v>4961</v>
      </c>
      <c r="D18" s="5" t="n">
        <v>4978</v>
      </c>
    </row>
    <row r="19" spans="1:4">
      <c r="A19" s="4" t="s">
        <v>134</v>
      </c>
      <c r="B19" s="4" t="s">
        <v>100</v>
      </c>
      <c r="C19" s="5" t="n">
        <v>3637</v>
      </c>
      <c r="D19" s="5" t="n">
        <v>2943</v>
      </c>
    </row>
    <row r="20" spans="1:4">
      <c r="A20" s="4" t="s">
        <v>135</v>
      </c>
      <c r="C20" s="5" t="n">
        <v>4718</v>
      </c>
      <c r="D20" s="5" t="n">
        <v>5091</v>
      </c>
    </row>
    <row r="21" spans="1:4">
      <c r="A21" s="4" t="s">
        <v>136</v>
      </c>
      <c r="C21" s="5" t="n">
        <v>17911</v>
      </c>
      <c r="D21" s="5" t="n">
        <v>16967</v>
      </c>
    </row>
    <row r="22" spans="1:4">
      <c r="A22" s="3" t="s">
        <v>137</v>
      </c>
    </row>
    <row r="23" spans="1:4">
      <c r="A23" s="4" t="s">
        <v>138</v>
      </c>
      <c r="B23" s="4" t="s">
        <v>102</v>
      </c>
      <c r="C23" s="5" t="n">
        <v>1375</v>
      </c>
      <c r="D23" s="5" t="n">
        <v>1446</v>
      </c>
    </row>
    <row r="24" spans="1:4">
      <c r="A24" s="4" t="s">
        <v>139</v>
      </c>
      <c r="C24" s="5" t="n">
        <v>24812</v>
      </c>
      <c r="D24" s="5" t="n">
        <v>24560</v>
      </c>
    </row>
    <row r="25" spans="1:4">
      <c r="A25" s="4" t="s">
        <v>140</v>
      </c>
      <c r="C25" s="5" t="n">
        <v>-1911</v>
      </c>
      <c r="D25" s="5" t="n">
        <v>-1517</v>
      </c>
    </row>
    <row r="26" spans="1:4">
      <c r="A26" s="4" t="s">
        <v>141</v>
      </c>
      <c r="C26" s="5" t="n">
        <v>24276</v>
      </c>
      <c r="D26" s="5" t="n">
        <v>24489</v>
      </c>
    </row>
    <row r="27" spans="1:4">
      <c r="A27" s="4" t="s">
        <v>142</v>
      </c>
      <c r="C27" s="6" t="n">
        <v>42187</v>
      </c>
      <c r="D27" s="6" t="n">
        <v>41456</v>
      </c>
    </row>
    <row r="28" spans="1:4"/>
    <row r="29" spans="1:4">
      <c r="A29" s="4" t="s">
        <v>87</v>
      </c>
      <c r="B29" s="4" t="s">
        <v>143</v>
      </c>
    </row>
    <row r="30" spans="1:4">
      <c r="A30" s="4" t="s">
        <v>89</v>
      </c>
      <c r="B30" s="4" t="s">
        <v>144</v>
      </c>
    </row>
    <row r="31" spans="1:4">
      <c r="A31" s="4" t="s">
        <v>67</v>
      </c>
      <c r="B31" s="4" t="s">
        <v>145</v>
      </c>
    </row>
    <row r="32" spans="1:4">
      <c r="A32" s="4" t="s">
        <v>69</v>
      </c>
      <c r="B32" s="4" t="s">
        <v>146</v>
      </c>
    </row>
    <row r="33" spans="1:4">
      <c r="A33" s="4" t="s">
        <v>71</v>
      </c>
      <c r="B33" s="4" t="s">
        <v>147</v>
      </c>
    </row>
    <row r="34" spans="1:4">
      <c r="A34" s="4" t="s">
        <v>94</v>
      </c>
      <c r="B34" s="4" t="s">
        <v>148</v>
      </c>
    </row>
    <row r="35" spans="1:4">
      <c r="A35" s="4" t="s">
        <v>96</v>
      </c>
      <c r="B35" s="4" t="s">
        <v>149</v>
      </c>
    </row>
    <row r="36" spans="1:4">
      <c r="A36" s="4" t="s">
        <v>98</v>
      </c>
      <c r="B36" s="4" t="s">
        <v>150</v>
      </c>
    </row>
    <row r="37" spans="1:4">
      <c r="A37" s="4" t="s">
        <v>100</v>
      </c>
      <c r="B37" s="4" t="s">
        <v>151</v>
      </c>
    </row>
    <row r="38" spans="1:4">
      <c r="A38" s="4" t="s">
        <v>102</v>
      </c>
      <c r="B38" s="4" t="s">
        <v>152</v>
      </c>
    </row>
  </sheetData>
  <mergeCells count="12">
    <mergeCell ref="A1:B1"/>
    <mergeCell ref="A28:C28"/>
    <mergeCell ref="B29:C29"/>
    <mergeCell ref="B30:C30"/>
    <mergeCell ref="B31:C31"/>
    <mergeCell ref="B32:C32"/>
    <mergeCell ref="B33:C33"/>
    <mergeCell ref="B34:C34"/>
    <mergeCell ref="B35:C35"/>
    <mergeCell ref="B36:C36"/>
    <mergeCell ref="B37:C37"/>
    <mergeCell ref="B38:C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1</v>
      </c>
      <c r="B1" s="2" t="s">
        <v>1</v>
      </c>
    </row>
    <row r="2" spans="1:4">
      <c r="B2" s="2" t="s">
        <v>2</v>
      </c>
      <c r="C2" s="2" t="s">
        <v>58</v>
      </c>
      <c r="D2" s="2" t="s">
        <v>59</v>
      </c>
    </row>
    <row r="3" spans="1:4">
      <c r="A3" s="3" t="s">
        <v>462</v>
      </c>
    </row>
    <row r="4" spans="1:4">
      <c r="A4" s="4" t="s">
        <v>463</v>
      </c>
      <c r="B4" s="6" t="n">
        <v>36</v>
      </c>
      <c r="C4" s="6" t="n">
        <v>78</v>
      </c>
      <c r="D4" s="6" t="n">
        <v>106</v>
      </c>
    </row>
    <row r="5" spans="1:4">
      <c r="A5" s="4" t="s">
        <v>464</v>
      </c>
      <c r="B5" s="5" t="n">
        <v>1</v>
      </c>
      <c r="C5" s="5" t="n">
        <v>9</v>
      </c>
      <c r="D5" s="5" t="n">
        <v>2</v>
      </c>
    </row>
    <row r="6" spans="1:4">
      <c r="A6" s="4" t="s">
        <v>465</v>
      </c>
      <c r="C6" s="5" t="n">
        <v>-2</v>
      </c>
    </row>
    <row r="7" spans="1:4">
      <c r="A7" s="4" t="s">
        <v>466</v>
      </c>
      <c r="B7" s="5" t="n">
        <v>-2</v>
      </c>
      <c r="C7" s="5" t="n">
        <v>-49</v>
      </c>
      <c r="D7" s="5" t="n">
        <v>-30</v>
      </c>
    </row>
    <row r="8" spans="1:4">
      <c r="A8" s="4" t="s">
        <v>467</v>
      </c>
      <c r="B8" s="6" t="n">
        <v>35</v>
      </c>
      <c r="C8" s="6" t="n">
        <v>36</v>
      </c>
      <c r="D8" s="6" t="n">
        <v>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8</v>
      </c>
      <c r="B1" s="2" t="s">
        <v>2</v>
      </c>
      <c r="C1" s="2" t="s">
        <v>58</v>
      </c>
    </row>
    <row r="2" spans="1:3">
      <c r="A2" s="4" t="s">
        <v>469</v>
      </c>
    </row>
    <row r="3" spans="1:3">
      <c r="A3" s="3" t="s">
        <v>470</v>
      </c>
    </row>
    <row r="4" spans="1:3">
      <c r="A4" s="4" t="s">
        <v>471</v>
      </c>
      <c r="B4" s="4" t="s">
        <v>472</v>
      </c>
      <c r="C4" s="4" t="s">
        <v>473</v>
      </c>
    </row>
    <row r="5" spans="1:3">
      <c r="A5" s="4" t="s">
        <v>474</v>
      </c>
      <c r="B5" s="4" t="s">
        <v>475</v>
      </c>
      <c r="C5" s="4" t="s">
        <v>475</v>
      </c>
    </row>
    <row r="6" spans="1:3">
      <c r="A6" s="4" t="s">
        <v>476</v>
      </c>
    </row>
    <row r="7" spans="1:3">
      <c r="A7" s="3" t="s">
        <v>470</v>
      </c>
    </row>
    <row r="8" spans="1:3">
      <c r="A8" s="4" t="s">
        <v>471</v>
      </c>
      <c r="B8" s="4" t="s">
        <v>472</v>
      </c>
      <c r="C8" s="4" t="s">
        <v>473</v>
      </c>
    </row>
    <row r="9" spans="1:3">
      <c r="A9" s="4" t="s">
        <v>474</v>
      </c>
      <c r="B9" s="4" t="s">
        <v>475</v>
      </c>
      <c r="C9" s="4" t="s">
        <v>4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77</v>
      </c>
      <c r="B1" s="2" t="s">
        <v>1</v>
      </c>
    </row>
    <row r="2" spans="1:4">
      <c r="B2" s="2" t="s">
        <v>2</v>
      </c>
      <c r="C2" s="2" t="s">
        <v>58</v>
      </c>
      <c r="D2" s="2" t="s">
        <v>59</v>
      </c>
    </row>
    <row r="3" spans="1:4">
      <c r="A3" s="4" t="s">
        <v>469</v>
      </c>
    </row>
    <row r="4" spans="1:4">
      <c r="A4" s="3" t="s">
        <v>478</v>
      </c>
    </row>
    <row r="5" spans="1:4">
      <c r="A5" s="4" t="s">
        <v>479</v>
      </c>
      <c r="B5" s="6" t="n">
        <v>8359</v>
      </c>
      <c r="C5" s="6" t="n">
        <v>8785</v>
      </c>
    </row>
    <row r="6" spans="1:4">
      <c r="A6" s="4" t="s">
        <v>480</v>
      </c>
      <c r="B6" s="5" t="n">
        <v>228</v>
      </c>
      <c r="C6" s="5" t="n">
        <v>239</v>
      </c>
      <c r="D6" s="6" t="n">
        <v>217</v>
      </c>
    </row>
    <row r="7" spans="1:4">
      <c r="A7" s="4" t="s">
        <v>481</v>
      </c>
      <c r="B7" s="5" t="n">
        <v>324</v>
      </c>
      <c r="C7" s="5" t="n">
        <v>302</v>
      </c>
      <c r="D7" s="5" t="n">
        <v>313</v>
      </c>
    </row>
    <row r="8" spans="1:4">
      <c r="A8" s="4" t="s">
        <v>482</v>
      </c>
      <c r="B8" s="5" t="n">
        <v>1053</v>
      </c>
      <c r="C8" s="5" t="n">
        <v>-498</v>
      </c>
    </row>
    <row r="9" spans="1:4">
      <c r="A9" s="4" t="s">
        <v>483</v>
      </c>
      <c r="B9" s="5" t="n">
        <v>283</v>
      </c>
    </row>
    <row r="10" spans="1:4">
      <c r="A10" s="4" t="s">
        <v>484</v>
      </c>
      <c r="B10" s="5" t="n">
        <v>-461</v>
      </c>
      <c r="C10" s="5" t="n">
        <v>-469</v>
      </c>
    </row>
    <row r="11" spans="1:4">
      <c r="A11" s="4" t="s">
        <v>485</v>
      </c>
      <c r="B11" s="5" t="n">
        <v>9786</v>
      </c>
      <c r="C11" s="5" t="n">
        <v>8359</v>
      </c>
      <c r="D11" s="5" t="n">
        <v>8785</v>
      </c>
    </row>
    <row r="12" spans="1:4">
      <c r="A12" s="4" t="s">
        <v>486</v>
      </c>
      <c r="B12" s="5" t="n">
        <v>8814</v>
      </c>
      <c r="C12" s="5" t="n">
        <v>7661</v>
      </c>
    </row>
    <row r="13" spans="1:4">
      <c r="A13" s="4" t="s">
        <v>476</v>
      </c>
    </row>
    <row r="14" spans="1:4">
      <c r="A14" s="3" t="s">
        <v>478</v>
      </c>
    </row>
    <row r="15" spans="1:4">
      <c r="A15" s="4" t="s">
        <v>479</v>
      </c>
      <c r="B15" s="5" t="n">
        <v>582</v>
      </c>
      <c r="C15" s="5" t="n">
        <v>670</v>
      </c>
    </row>
    <row r="16" spans="1:4">
      <c r="A16" s="4" t="s">
        <v>480</v>
      </c>
      <c r="B16" s="5" t="n">
        <v>16</v>
      </c>
      <c r="C16" s="5" t="n">
        <v>17</v>
      </c>
      <c r="D16" s="5" t="n">
        <v>16</v>
      </c>
    </row>
    <row r="17" spans="1:4">
      <c r="A17" s="4" t="s">
        <v>481</v>
      </c>
      <c r="B17" s="5" t="n">
        <v>20</v>
      </c>
      <c r="C17" s="5" t="n">
        <v>22</v>
      </c>
      <c r="D17" s="5" t="n">
        <v>23</v>
      </c>
    </row>
    <row r="18" spans="1:4">
      <c r="A18" s="4" t="s">
        <v>482</v>
      </c>
      <c r="B18" s="5" t="n">
        <v>99</v>
      </c>
      <c r="C18" s="5" t="n">
        <v>-101</v>
      </c>
    </row>
    <row r="19" spans="1:4">
      <c r="A19" s="4" t="s">
        <v>484</v>
      </c>
      <c r="B19" s="5" t="n">
        <v>-24</v>
      </c>
      <c r="C19" s="5" t="n">
        <v>-26</v>
      </c>
    </row>
    <row r="20" spans="1:4">
      <c r="A20" s="4" t="s">
        <v>485</v>
      </c>
      <c r="B20" s="6" t="n">
        <v>693</v>
      </c>
      <c r="C20" s="6" t="n">
        <v>582</v>
      </c>
      <c r="D20" s="6" t="n">
        <v>6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58</v>
      </c>
      <c r="D2" s="2" t="s">
        <v>59</v>
      </c>
    </row>
    <row r="3" spans="1:4">
      <c r="A3" s="3" t="s">
        <v>470</v>
      </c>
    </row>
    <row r="4" spans="1:4">
      <c r="A4" s="4" t="s">
        <v>488</v>
      </c>
      <c r="B4" s="4" t="s">
        <v>489</v>
      </c>
    </row>
    <row r="5" spans="1:4">
      <c r="A5" s="4" t="s">
        <v>490</v>
      </c>
      <c r="B5" s="4" t="s">
        <v>491</v>
      </c>
    </row>
    <row r="6" spans="1:4">
      <c r="A6" s="4" t="s">
        <v>492</v>
      </c>
      <c r="B6" s="4" t="s">
        <v>475</v>
      </c>
    </row>
    <row r="7" spans="1:4">
      <c r="A7" s="4" t="s">
        <v>493</v>
      </c>
      <c r="B7" s="4" t="s">
        <v>494</v>
      </c>
      <c r="C7" s="4" t="s">
        <v>495</v>
      </c>
    </row>
    <row r="8" spans="1:4">
      <c r="A8" s="4" t="s">
        <v>496</v>
      </c>
      <c r="B8" s="6" t="n">
        <v>43</v>
      </c>
      <c r="C8" s="6" t="n">
        <v>41</v>
      </c>
      <c r="D8" s="6" t="n">
        <v>40</v>
      </c>
    </row>
    <row r="9" spans="1:4">
      <c r="A9" s="4" t="s">
        <v>497</v>
      </c>
      <c r="B9" s="4" t="s">
        <v>498</v>
      </c>
    </row>
    <row r="10" spans="1:4">
      <c r="A10" s="4" t="s">
        <v>499</v>
      </c>
      <c r="B10" s="6" t="n">
        <v>216</v>
      </c>
    </row>
    <row r="11" spans="1:4">
      <c r="A11" s="4" t="s">
        <v>500</v>
      </c>
    </row>
    <row r="12" spans="1:4">
      <c r="A12" s="3" t="s">
        <v>470</v>
      </c>
    </row>
    <row r="13" spans="1:4">
      <c r="A13" s="4" t="s">
        <v>501</v>
      </c>
      <c r="B13" s="4" t="s">
        <v>447</v>
      </c>
    </row>
    <row r="14" spans="1:4">
      <c r="A14" s="4" t="s">
        <v>502</v>
      </c>
      <c r="B14" s="6" t="n">
        <v>5</v>
      </c>
    </row>
    <row r="15" spans="1:4">
      <c r="A15" s="4" t="s">
        <v>503</v>
      </c>
      <c r="B15" s="5" t="n">
        <v>75</v>
      </c>
    </row>
    <row r="16" spans="1:4">
      <c r="A16" s="4" t="s">
        <v>504</v>
      </c>
      <c r="B16" s="5" t="n">
        <v>4</v>
      </c>
    </row>
    <row r="17" spans="1:4">
      <c r="A17" s="4" t="s">
        <v>505</v>
      </c>
      <c r="B17" s="6" t="n">
        <v>60</v>
      </c>
    </row>
    <row r="18" spans="1:4">
      <c r="A18" s="4" t="s">
        <v>506</v>
      </c>
    </row>
    <row r="19" spans="1:4">
      <c r="A19" s="3" t="s">
        <v>470</v>
      </c>
    </row>
    <row r="20" spans="1:4">
      <c r="A20" s="4" t="s">
        <v>507</v>
      </c>
      <c r="B20" s="4" t="s">
        <v>508</v>
      </c>
    </row>
    <row r="21" spans="1:4">
      <c r="A21" s="4" t="s">
        <v>509</v>
      </c>
    </row>
    <row r="22" spans="1:4">
      <c r="A22" s="3" t="s">
        <v>470</v>
      </c>
    </row>
    <row r="23" spans="1:4">
      <c r="A23" s="4" t="s">
        <v>507</v>
      </c>
      <c r="B23" s="4" t="s">
        <v>5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511</v>
      </c>
      <c r="C1" s="2" t="s">
        <v>1</v>
      </c>
    </row>
    <row r="2" spans="1:4">
      <c r="C2" s="2" t="s">
        <v>2</v>
      </c>
      <c r="D2" s="2" t="s">
        <v>58</v>
      </c>
    </row>
    <row r="3" spans="1:4">
      <c r="A3" s="3" t="s">
        <v>478</v>
      </c>
    </row>
    <row r="4" spans="1:4">
      <c r="A4" s="4" t="s">
        <v>512</v>
      </c>
      <c r="C4" s="6" t="n">
        <v>7691</v>
      </c>
    </row>
    <row r="5" spans="1:4">
      <c r="A5" s="4" t="s">
        <v>513</v>
      </c>
      <c r="C5" s="5" t="n">
        <v>8599</v>
      </c>
      <c r="D5" s="6" t="n">
        <v>7691</v>
      </c>
    </row>
    <row r="6" spans="1:4">
      <c r="A6" s="4" t="s">
        <v>469</v>
      </c>
    </row>
    <row r="7" spans="1:4">
      <c r="A7" s="3" t="s">
        <v>478</v>
      </c>
    </row>
    <row r="8" spans="1:4">
      <c r="A8" s="4" t="s">
        <v>512</v>
      </c>
      <c r="C8" s="5" t="n">
        <v>7691</v>
      </c>
      <c r="D8" s="5" t="n">
        <v>7870</v>
      </c>
    </row>
    <row r="9" spans="1:4">
      <c r="A9" s="4" t="s">
        <v>514</v>
      </c>
      <c r="C9" s="5" t="n">
        <v>1114</v>
      </c>
      <c r="D9" s="5" t="n">
        <v>20</v>
      </c>
    </row>
    <row r="10" spans="1:4">
      <c r="A10" s="4" t="s">
        <v>515</v>
      </c>
      <c r="C10" s="5" t="n">
        <v>211</v>
      </c>
      <c r="D10" s="5" t="n">
        <v>203</v>
      </c>
    </row>
    <row r="11" spans="1:4">
      <c r="A11" s="4" t="s">
        <v>484</v>
      </c>
      <c r="B11" s="4" t="s">
        <v>87</v>
      </c>
      <c r="C11" s="5" t="n">
        <v>-417</v>
      </c>
      <c r="D11" s="5" t="n">
        <v>-402</v>
      </c>
    </row>
    <row r="12" spans="1:4">
      <c r="A12" s="4" t="s">
        <v>513</v>
      </c>
      <c r="C12" s="5" t="n">
        <v>8599</v>
      </c>
      <c r="D12" s="5" t="n">
        <v>7691</v>
      </c>
    </row>
    <row r="13" spans="1:4">
      <c r="A13" s="4" t="s">
        <v>516</v>
      </c>
      <c r="C13" s="5" t="n">
        <v>-590</v>
      </c>
      <c r="D13" s="5" t="n">
        <v>-180</v>
      </c>
    </row>
    <row r="14" spans="1:4">
      <c r="A14" s="4" t="s">
        <v>517</v>
      </c>
      <c r="C14" s="5" t="n">
        <v>-597</v>
      </c>
      <c r="D14" s="5" t="n">
        <v>-488</v>
      </c>
    </row>
    <row r="15" spans="1:4">
      <c r="A15" s="4" t="s">
        <v>164</v>
      </c>
      <c r="B15" s="4" t="s">
        <v>89</v>
      </c>
      <c r="C15" s="5" t="n">
        <v>-1187</v>
      </c>
      <c r="D15" s="5" t="n">
        <v>-668</v>
      </c>
    </row>
    <row r="16" spans="1:4">
      <c r="A16" s="4" t="s">
        <v>476</v>
      </c>
    </row>
    <row r="17" spans="1:4">
      <c r="A17" s="3" t="s">
        <v>478</v>
      </c>
    </row>
    <row r="18" spans="1:4">
      <c r="A18" s="4" t="s">
        <v>517</v>
      </c>
      <c r="C18" s="5" t="n">
        <v>-693</v>
      </c>
      <c r="D18" s="5" t="n">
        <v>-582</v>
      </c>
    </row>
    <row r="19" spans="1:4">
      <c r="A19" s="4" t="s">
        <v>164</v>
      </c>
      <c r="B19" s="4" t="s">
        <v>89</v>
      </c>
      <c r="C19" s="6" t="n">
        <v>-693</v>
      </c>
      <c r="D19" s="6" t="n">
        <v>-582</v>
      </c>
    </row>
    <row r="20" spans="1:4"/>
    <row r="21" spans="1:4">
      <c r="A21" s="4" t="s">
        <v>87</v>
      </c>
      <c r="B21" s="4" t="s">
        <v>518</v>
      </c>
    </row>
    <row r="22" spans="1:4">
      <c r="A22" s="4" t="s">
        <v>89</v>
      </c>
      <c r="B22" s="4" t="s">
        <v>519</v>
      </c>
    </row>
  </sheetData>
  <mergeCells count="5">
    <mergeCell ref="A1:B2"/>
    <mergeCell ref="C1:D1"/>
    <mergeCell ref="A20:C20"/>
    <mergeCell ref="B21:C21"/>
    <mergeCell ref="B22:C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0</v>
      </c>
      <c r="C1" s="2" t="s">
        <v>2</v>
      </c>
      <c r="D1" s="2" t="s">
        <v>58</v>
      </c>
    </row>
    <row r="2" spans="1:4">
      <c r="A2" s="3" t="s">
        <v>478</v>
      </c>
    </row>
    <row r="3" spans="1:4">
      <c r="A3" s="4" t="s">
        <v>128</v>
      </c>
      <c r="C3" s="6" t="n">
        <v>-58</v>
      </c>
      <c r="D3" s="6" t="n">
        <v>-55</v>
      </c>
    </row>
    <row r="4" spans="1:4">
      <c r="A4" s="4" t="s">
        <v>162</v>
      </c>
      <c r="B4" s="4" t="s">
        <v>87</v>
      </c>
      <c r="C4" s="5" t="n">
        <v>-1822</v>
      </c>
      <c r="D4" s="5" t="n">
        <v>-1195</v>
      </c>
    </row>
    <row r="5" spans="1:4">
      <c r="A5" s="4" t="s">
        <v>469</v>
      </c>
    </row>
    <row r="6" spans="1:4">
      <c r="A6" s="3" t="s">
        <v>478</v>
      </c>
    </row>
    <row r="7" spans="1:4">
      <c r="A7" s="4" t="s">
        <v>128</v>
      </c>
      <c r="C7" s="5" t="n">
        <v>-27</v>
      </c>
      <c r="D7" s="5" t="n">
        <v>-27</v>
      </c>
    </row>
    <row r="8" spans="1:4">
      <c r="A8" s="4" t="s">
        <v>162</v>
      </c>
      <c r="C8" s="5" t="n">
        <v>-1160</v>
      </c>
      <c r="D8" s="5" t="n">
        <v>-641</v>
      </c>
    </row>
    <row r="9" spans="1:4">
      <c r="A9" s="4" t="s">
        <v>521</v>
      </c>
      <c r="C9" s="5" t="n">
        <v>-1187</v>
      </c>
      <c r="D9" s="5" t="n">
        <v>-668</v>
      </c>
    </row>
    <row r="10" spans="1:4">
      <c r="A10" s="4" t="s">
        <v>522</v>
      </c>
      <c r="C10" s="5" t="n">
        <v>2256</v>
      </c>
      <c r="D10" s="5" t="n">
        <v>2117</v>
      </c>
    </row>
    <row r="11" spans="1:4">
      <c r="A11" s="4" t="s">
        <v>523</v>
      </c>
      <c r="C11" s="5" t="n">
        <v>283</v>
      </c>
    </row>
    <row r="12" spans="1:4">
      <c r="A12" s="4" t="s">
        <v>524</v>
      </c>
      <c r="C12" s="5" t="n">
        <v>2539</v>
      </c>
      <c r="D12" s="5" t="n">
        <v>2117</v>
      </c>
    </row>
    <row r="13" spans="1:4">
      <c r="A13" s="4" t="s">
        <v>476</v>
      </c>
    </row>
    <row r="14" spans="1:4">
      <c r="A14" s="3" t="s">
        <v>478</v>
      </c>
    </row>
    <row r="15" spans="1:4">
      <c r="A15" s="4" t="s">
        <v>128</v>
      </c>
      <c r="C15" s="5" t="n">
        <v>-31</v>
      </c>
      <c r="D15" s="5" t="n">
        <v>-28</v>
      </c>
    </row>
    <row r="16" spans="1:4">
      <c r="A16" s="4" t="s">
        <v>162</v>
      </c>
      <c r="C16" s="5" t="n">
        <v>-662</v>
      </c>
      <c r="D16" s="5" t="n">
        <v>-554</v>
      </c>
    </row>
    <row r="17" spans="1:4">
      <c r="A17" s="4" t="s">
        <v>521</v>
      </c>
      <c r="C17" s="5" t="n">
        <v>-693</v>
      </c>
      <c r="D17" s="5" t="n">
        <v>-582</v>
      </c>
    </row>
    <row r="18" spans="1:4">
      <c r="A18" s="4" t="s">
        <v>522</v>
      </c>
      <c r="C18" s="5" t="n">
        <v>133</v>
      </c>
      <c r="D18" s="5" t="n">
        <v>33</v>
      </c>
    </row>
    <row r="19" spans="1:4">
      <c r="A19" s="4" t="s">
        <v>524</v>
      </c>
      <c r="C19" s="6" t="n">
        <v>133</v>
      </c>
      <c r="D19" s="6" t="n">
        <v>33</v>
      </c>
    </row>
    <row r="20" spans="1:4"/>
    <row r="21" spans="1:4">
      <c r="A21" s="4" t="s">
        <v>87</v>
      </c>
      <c r="B21" s="4" t="s">
        <v>525</v>
      </c>
    </row>
  </sheetData>
  <mergeCells count="3">
    <mergeCell ref="A1:B1"/>
    <mergeCell ref="A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26</v>
      </c>
      <c r="B1" s="2" t="s">
        <v>1</v>
      </c>
    </row>
    <row r="2" spans="1:4">
      <c r="B2" s="2" t="s">
        <v>2</v>
      </c>
      <c r="C2" s="2" t="s">
        <v>58</v>
      </c>
      <c r="D2" s="2" t="s">
        <v>59</v>
      </c>
    </row>
    <row r="3" spans="1:4">
      <c r="A3" s="3" t="s">
        <v>478</v>
      </c>
    </row>
    <row r="4" spans="1:4">
      <c r="A4" s="4" t="s">
        <v>527</v>
      </c>
      <c r="B4" s="4" t="s">
        <v>475</v>
      </c>
    </row>
    <row r="5" spans="1:4">
      <c r="A5" s="4" t="s">
        <v>469</v>
      </c>
    </row>
    <row r="6" spans="1:4">
      <c r="A6" s="3" t="s">
        <v>478</v>
      </c>
    </row>
    <row r="7" spans="1:4">
      <c r="A7" s="4" t="s">
        <v>471</v>
      </c>
      <c r="B7" s="4" t="s">
        <v>473</v>
      </c>
      <c r="C7" s="4" t="s">
        <v>528</v>
      </c>
      <c r="D7" s="4" t="s">
        <v>529</v>
      </c>
    </row>
    <row r="8" spans="1:4">
      <c r="A8" s="4" t="s">
        <v>527</v>
      </c>
      <c r="B8" s="4" t="s">
        <v>475</v>
      </c>
      <c r="C8" s="4" t="s">
        <v>530</v>
      </c>
      <c r="D8" s="4" t="s">
        <v>531</v>
      </c>
    </row>
    <row r="9" spans="1:4">
      <c r="A9" s="4" t="s">
        <v>474</v>
      </c>
      <c r="B9" s="4" t="s">
        <v>475</v>
      </c>
      <c r="C9" s="4" t="s">
        <v>475</v>
      </c>
      <c r="D9" s="4" t="s">
        <v>475</v>
      </c>
    </row>
    <row r="10" spans="1:4">
      <c r="A10" s="4" t="s">
        <v>476</v>
      </c>
    </row>
    <row r="11" spans="1:4">
      <c r="A11" s="3" t="s">
        <v>478</v>
      </c>
    </row>
    <row r="12" spans="1:4">
      <c r="A12" s="4" t="s">
        <v>471</v>
      </c>
      <c r="B12" s="4" t="s">
        <v>473</v>
      </c>
      <c r="C12" s="4" t="s">
        <v>528</v>
      </c>
      <c r="D12" s="4" t="s">
        <v>529</v>
      </c>
    </row>
    <row r="13" spans="1:4">
      <c r="A13" s="4" t="s">
        <v>474</v>
      </c>
      <c r="B13" s="4" t="s">
        <v>475</v>
      </c>
      <c r="C13" s="4" t="s">
        <v>475</v>
      </c>
      <c r="D13" s="4" t="s">
        <v>4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58</v>
      </c>
      <c r="D2" s="2" t="s">
        <v>59</v>
      </c>
    </row>
    <row r="3" spans="1:4">
      <c r="A3" s="3" t="s">
        <v>470</v>
      </c>
    </row>
    <row r="4" spans="1:4">
      <c r="A4" s="4" t="s">
        <v>533</v>
      </c>
      <c r="B4" s="6" t="n">
        <v>522</v>
      </c>
      <c r="C4" s="6" t="n">
        <v>-402</v>
      </c>
      <c r="D4" s="6" t="n">
        <v>-120</v>
      </c>
    </row>
    <row r="5" spans="1:4">
      <c r="A5" s="4" t="s">
        <v>469</v>
      </c>
    </row>
    <row r="6" spans="1:4">
      <c r="A6" s="3" t="s">
        <v>470</v>
      </c>
    </row>
    <row r="7" spans="1:4">
      <c r="A7" s="4" t="s">
        <v>480</v>
      </c>
      <c r="B7" s="5" t="n">
        <v>228</v>
      </c>
      <c r="C7" s="5" t="n">
        <v>239</v>
      </c>
      <c r="D7" s="5" t="n">
        <v>217</v>
      </c>
    </row>
    <row r="8" spans="1:4">
      <c r="A8" s="4" t="s">
        <v>481</v>
      </c>
      <c r="B8" s="5" t="n">
        <v>324</v>
      </c>
      <c r="C8" s="5" t="n">
        <v>302</v>
      </c>
      <c r="D8" s="5" t="n">
        <v>313</v>
      </c>
    </row>
    <row r="9" spans="1:4">
      <c r="A9" s="4" t="s">
        <v>534</v>
      </c>
      <c r="B9" s="5" t="n">
        <v>-349</v>
      </c>
      <c r="C9" s="5" t="n">
        <v>-402</v>
      </c>
      <c r="D9" s="5" t="n">
        <v>-408</v>
      </c>
    </row>
    <row r="10" spans="1:4">
      <c r="A10" s="4" t="s">
        <v>535</v>
      </c>
      <c r="C10" s="5" t="n">
        <v>4</v>
      </c>
      <c r="D10" s="5" t="n">
        <v>10</v>
      </c>
    </row>
    <row r="11" spans="1:4">
      <c r="A11" s="4" t="s">
        <v>536</v>
      </c>
      <c r="B11" s="5" t="n">
        <v>149</v>
      </c>
      <c r="C11" s="5" t="n">
        <v>175</v>
      </c>
      <c r="D11" s="5" t="n">
        <v>176</v>
      </c>
    </row>
    <row r="12" spans="1:4">
      <c r="A12" s="4" t="s">
        <v>537</v>
      </c>
      <c r="B12" s="5" t="n">
        <v>352</v>
      </c>
      <c r="C12" s="5" t="n">
        <v>318</v>
      </c>
      <c r="D12" s="5" t="n">
        <v>308</v>
      </c>
    </row>
    <row r="13" spans="1:4">
      <c r="A13" s="4" t="s">
        <v>522</v>
      </c>
      <c r="B13" s="5" t="n">
        <v>288</v>
      </c>
      <c r="C13" s="5" t="n">
        <v>-116</v>
      </c>
      <c r="D13" s="5" t="n">
        <v>123</v>
      </c>
    </row>
    <row r="14" spans="1:4">
      <c r="A14" s="4" t="s">
        <v>538</v>
      </c>
      <c r="B14" s="5" t="n">
        <v>-149</v>
      </c>
      <c r="C14" s="5" t="n">
        <v>-175</v>
      </c>
      <c r="D14" s="5" t="n">
        <v>-176</v>
      </c>
    </row>
    <row r="15" spans="1:4">
      <c r="A15" s="4" t="s">
        <v>539</v>
      </c>
      <c r="B15" s="5" t="n">
        <v>283</v>
      </c>
    </row>
    <row r="16" spans="1:4">
      <c r="A16" s="4" t="s">
        <v>540</v>
      </c>
      <c r="C16" s="5" t="n">
        <v>-4</v>
      </c>
      <c r="D16" s="5" t="n">
        <v>-10</v>
      </c>
    </row>
    <row r="17" spans="1:4">
      <c r="A17" s="4" t="s">
        <v>533</v>
      </c>
      <c r="B17" s="5" t="n">
        <v>422</v>
      </c>
      <c r="C17" s="5" t="n">
        <v>-295</v>
      </c>
      <c r="D17" s="5" t="n">
        <v>-63</v>
      </c>
    </row>
    <row r="18" spans="1:4">
      <c r="A18" s="4" t="s">
        <v>541</v>
      </c>
      <c r="B18" s="5" t="n">
        <v>774</v>
      </c>
      <c r="C18" s="5" t="n">
        <v>23</v>
      </c>
      <c r="D18" s="5" t="n">
        <v>245</v>
      </c>
    </row>
    <row r="19" spans="1:4">
      <c r="A19" s="4" t="s">
        <v>476</v>
      </c>
    </row>
    <row r="20" spans="1:4">
      <c r="A20" s="3" t="s">
        <v>470</v>
      </c>
    </row>
    <row r="21" spans="1:4">
      <c r="A21" s="4" t="s">
        <v>480</v>
      </c>
      <c r="B21" s="5" t="n">
        <v>16</v>
      </c>
      <c r="C21" s="5" t="n">
        <v>17</v>
      </c>
      <c r="D21" s="5" t="n">
        <v>16</v>
      </c>
    </row>
    <row r="22" spans="1:4">
      <c r="A22" s="4" t="s">
        <v>481</v>
      </c>
      <c r="B22" s="5" t="n">
        <v>20</v>
      </c>
      <c r="C22" s="5" t="n">
        <v>22</v>
      </c>
      <c r="D22" s="5" t="n">
        <v>23</v>
      </c>
    </row>
    <row r="23" spans="1:4">
      <c r="A23" s="4" t="s">
        <v>536</v>
      </c>
      <c r="B23" s="5" t="n">
        <v>-1</v>
      </c>
      <c r="C23" s="5" t="n">
        <v>6</v>
      </c>
      <c r="D23" s="5" t="n">
        <v>8</v>
      </c>
    </row>
    <row r="24" spans="1:4">
      <c r="A24" s="4" t="s">
        <v>537</v>
      </c>
      <c r="B24" s="5" t="n">
        <v>35</v>
      </c>
      <c r="C24" s="5" t="n">
        <v>45</v>
      </c>
      <c r="D24" s="5" t="n">
        <v>47</v>
      </c>
    </row>
    <row r="25" spans="1:4">
      <c r="A25" s="4" t="s">
        <v>522</v>
      </c>
      <c r="B25" s="5" t="n">
        <v>99</v>
      </c>
      <c r="C25" s="5" t="n">
        <v>-101</v>
      </c>
      <c r="D25" s="5" t="n">
        <v>-49</v>
      </c>
    </row>
    <row r="26" spans="1:4">
      <c r="A26" s="4" t="s">
        <v>538</v>
      </c>
      <c r="B26" s="5" t="n">
        <v>1</v>
      </c>
      <c r="C26" s="5" t="n">
        <v>-6</v>
      </c>
      <c r="D26" s="5" t="n">
        <v>-8</v>
      </c>
    </row>
    <row r="27" spans="1:4">
      <c r="A27" s="4" t="s">
        <v>533</v>
      </c>
      <c r="B27" s="5" t="n">
        <v>100</v>
      </c>
      <c r="C27" s="5" t="n">
        <v>-107</v>
      </c>
      <c r="D27" s="5" t="n">
        <v>-57</v>
      </c>
    </row>
    <row r="28" spans="1:4">
      <c r="A28" s="4" t="s">
        <v>541</v>
      </c>
      <c r="B28" s="6" t="n">
        <v>135</v>
      </c>
      <c r="C28" s="6" t="n">
        <v>-62</v>
      </c>
      <c r="D28" s="6" t="n">
        <v>-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58</v>
      </c>
      <c r="D2" s="2" t="s">
        <v>59</v>
      </c>
    </row>
    <row r="3" spans="1:4">
      <c r="A3" s="3" t="s">
        <v>470</v>
      </c>
    </row>
    <row r="4" spans="1:4">
      <c r="A4" s="4" t="s">
        <v>543</v>
      </c>
      <c r="B4" s="6" t="n">
        <v>-522</v>
      </c>
      <c r="C4" s="6" t="n">
        <v>402</v>
      </c>
      <c r="D4" s="6" t="n">
        <v>120</v>
      </c>
    </row>
    <row r="5" spans="1:4">
      <c r="A5" s="4" t="s">
        <v>544</v>
      </c>
      <c r="B5" s="5" t="n">
        <v>128</v>
      </c>
      <c r="C5" s="5" t="n">
        <v>-104</v>
      </c>
      <c r="D5" s="5" t="n">
        <v>-38</v>
      </c>
    </row>
    <row r="6" spans="1:4">
      <c r="A6" s="4" t="s">
        <v>545</v>
      </c>
      <c r="B6" s="6" t="n">
        <v>-394</v>
      </c>
      <c r="C6" s="6" t="n">
        <v>298</v>
      </c>
      <c r="D6" s="6" t="n">
        <v>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8</v>
      </c>
    </row>
    <row r="2" spans="1:3">
      <c r="A2" s="3" t="s">
        <v>470</v>
      </c>
    </row>
    <row r="3" spans="1:3">
      <c r="A3" s="4" t="s">
        <v>547</v>
      </c>
      <c r="B3" s="6" t="n">
        <v>8599</v>
      </c>
      <c r="C3" s="6" t="n">
        <v>7691</v>
      </c>
    </row>
    <row r="4" spans="1:3">
      <c r="A4" s="4" t="s">
        <v>548</v>
      </c>
      <c r="B4" s="5" t="n">
        <v>8559</v>
      </c>
      <c r="C4" s="5" t="n">
        <v>7658</v>
      </c>
    </row>
    <row r="5" spans="1:3">
      <c r="A5" s="4" t="s">
        <v>549</v>
      </c>
    </row>
    <row r="6" spans="1:3">
      <c r="A6" s="3" t="s">
        <v>470</v>
      </c>
    </row>
    <row r="7" spans="1:3">
      <c r="A7" s="4" t="s">
        <v>547</v>
      </c>
      <c r="B7" s="5" t="n">
        <v>210</v>
      </c>
      <c r="C7" s="5" t="n">
        <v>170</v>
      </c>
    </row>
    <row r="8" spans="1:3">
      <c r="A8" s="4" t="s">
        <v>548</v>
      </c>
      <c r="B8" s="5" t="n">
        <v>210</v>
      </c>
      <c r="C8" s="5" t="n">
        <v>170</v>
      </c>
    </row>
    <row r="9" spans="1:3">
      <c r="A9" s="4" t="s">
        <v>550</v>
      </c>
    </row>
    <row r="10" spans="1:3">
      <c r="A10" s="3" t="s">
        <v>470</v>
      </c>
    </row>
    <row r="11" spans="1:3">
      <c r="A11" s="4" t="s">
        <v>547</v>
      </c>
      <c r="B11" s="5" t="n">
        <v>2449</v>
      </c>
      <c r="C11" s="5" t="n">
        <v>2035</v>
      </c>
    </row>
    <row r="12" spans="1:3">
      <c r="A12" s="4" t="s">
        <v>548</v>
      </c>
      <c r="B12" s="5" t="n">
        <v>2449</v>
      </c>
      <c r="C12" s="5" t="n">
        <v>2035</v>
      </c>
    </row>
    <row r="13" spans="1:3">
      <c r="A13" s="4" t="s">
        <v>551</v>
      </c>
    </row>
    <row r="14" spans="1:3">
      <c r="A14" s="3" t="s">
        <v>470</v>
      </c>
    </row>
    <row r="15" spans="1:3">
      <c r="A15" s="4" t="s">
        <v>547</v>
      </c>
      <c r="B15" s="5" t="n">
        <v>1379</v>
      </c>
      <c r="C15" s="5" t="n">
        <v>1231</v>
      </c>
    </row>
    <row r="16" spans="1:3">
      <c r="A16" s="4" t="s">
        <v>548</v>
      </c>
      <c r="B16" s="5" t="n">
        <v>1379</v>
      </c>
      <c r="C16" s="5" t="n">
        <v>1231</v>
      </c>
    </row>
    <row r="17" spans="1:3">
      <c r="A17" s="4" t="s">
        <v>552</v>
      </c>
    </row>
    <row r="18" spans="1:3">
      <c r="A18" s="3" t="s">
        <v>470</v>
      </c>
    </row>
    <row r="19" spans="1:3">
      <c r="A19" s="4" t="s">
        <v>547</v>
      </c>
      <c r="B19" s="5" t="n">
        <v>4299</v>
      </c>
      <c r="C19" s="5" t="n">
        <v>3987</v>
      </c>
    </row>
    <row r="20" spans="1:3">
      <c r="A20" s="4" t="s">
        <v>548</v>
      </c>
      <c r="B20" s="5" t="n">
        <v>4299</v>
      </c>
      <c r="C20" s="5" t="n">
        <v>3987</v>
      </c>
    </row>
    <row r="21" spans="1:3">
      <c r="A21" s="4" t="s">
        <v>553</v>
      </c>
    </row>
    <row r="22" spans="1:3">
      <c r="A22" s="3" t="s">
        <v>470</v>
      </c>
    </row>
    <row r="23" spans="1:3">
      <c r="A23" s="4" t="s">
        <v>547</v>
      </c>
      <c r="B23" s="5" t="n">
        <v>1</v>
      </c>
      <c r="C23" s="5" t="n">
        <v>3</v>
      </c>
    </row>
    <row r="24" spans="1:3">
      <c r="A24" s="4" t="s">
        <v>548</v>
      </c>
      <c r="B24" s="5" t="n">
        <v>1</v>
      </c>
      <c r="C24" s="5" t="n">
        <v>3</v>
      </c>
    </row>
    <row r="25" spans="1:3">
      <c r="A25" s="4" t="s">
        <v>554</v>
      </c>
    </row>
    <row r="26" spans="1:3">
      <c r="A26" s="3" t="s">
        <v>470</v>
      </c>
    </row>
    <row r="27" spans="1:3">
      <c r="A27" s="4" t="s">
        <v>547</v>
      </c>
      <c r="B27" s="5" t="n">
        <v>204</v>
      </c>
      <c r="C27" s="5" t="n">
        <v>226</v>
      </c>
    </row>
    <row r="28" spans="1:3">
      <c r="A28" s="4" t="s">
        <v>548</v>
      </c>
      <c r="B28" s="5" t="n">
        <v>204</v>
      </c>
      <c r="C28" s="5" t="n">
        <v>226</v>
      </c>
    </row>
    <row r="29" spans="1:3">
      <c r="A29" s="4" t="s">
        <v>117</v>
      </c>
    </row>
    <row r="30" spans="1:3">
      <c r="A30" s="3" t="s">
        <v>470</v>
      </c>
    </row>
    <row r="31" spans="1:3">
      <c r="A31" s="4" t="s">
        <v>547</v>
      </c>
      <c r="B31" s="5" t="n">
        <v>57</v>
      </c>
      <c r="C31" s="5" t="n">
        <v>39</v>
      </c>
    </row>
    <row r="32" spans="1:3">
      <c r="A32" s="4" t="s">
        <v>548</v>
      </c>
      <c r="B32" s="5" t="n">
        <v>17</v>
      </c>
      <c r="C32" s="5" t="n">
        <v>6</v>
      </c>
    </row>
    <row r="33" spans="1:3">
      <c r="A33" s="4" t="s">
        <v>555</v>
      </c>
    </row>
    <row r="34" spans="1:3">
      <c r="A34" s="3" t="s">
        <v>470</v>
      </c>
    </row>
    <row r="35" spans="1:3">
      <c r="A35" s="4" t="s">
        <v>547</v>
      </c>
      <c r="B35" s="5" t="n">
        <v>40</v>
      </c>
      <c r="C35" s="5" t="n">
        <v>33</v>
      </c>
    </row>
    <row r="36" spans="1:3">
      <c r="A36" s="4" t="s">
        <v>556</v>
      </c>
    </row>
    <row r="37" spans="1:3">
      <c r="A37" s="3" t="s">
        <v>470</v>
      </c>
    </row>
    <row r="38" spans="1:3">
      <c r="A38" s="4" t="s">
        <v>547</v>
      </c>
      <c r="B38" s="6" t="n">
        <v>40</v>
      </c>
      <c r="C38" s="6" t="n">
        <v>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53</v>
      </c>
      <c r="B1" s="2" t="s">
        <v>2</v>
      </c>
      <c r="C1" s="2" t="s">
        <v>58</v>
      </c>
    </row>
    <row r="2" spans="1:3">
      <c r="A2" s="4" t="s">
        <v>154</v>
      </c>
      <c r="B2" s="6" t="n">
        <v>1007</v>
      </c>
      <c r="C2" s="6" t="n">
        <v>666</v>
      </c>
    </row>
    <row r="3" spans="1:3">
      <c r="A3" s="4" t="s">
        <v>155</v>
      </c>
      <c r="B3" s="6" t="n">
        <v>111</v>
      </c>
      <c r="C3" s="6" t="n">
        <v>75</v>
      </c>
    </row>
    <row r="4" spans="1:3">
      <c r="A4" s="4" t="s">
        <v>156</v>
      </c>
      <c r="B4" s="5" t="n">
        <v>1100000000</v>
      </c>
      <c r="C4" s="5" t="n">
        <v>1100000000</v>
      </c>
    </row>
    <row r="5" spans="1:3">
      <c r="A5" s="4" t="s">
        <v>157</v>
      </c>
      <c r="B5" s="5" t="n">
        <v>744000000</v>
      </c>
      <c r="C5" s="5" t="n">
        <v>783000000</v>
      </c>
    </row>
    <row r="6" spans="1:3">
      <c r="A6" s="4" t="s">
        <v>158</v>
      </c>
    </row>
    <row r="7" spans="1:3">
      <c r="A7" s="4" t="s">
        <v>159</v>
      </c>
      <c r="B7" s="6" t="n">
        <v>296</v>
      </c>
      <c r="C7" s="6" t="n">
        <v>146</v>
      </c>
    </row>
    <row r="8" spans="1:3">
      <c r="A8" s="4" t="s">
        <v>160</v>
      </c>
    </row>
    <row r="9" spans="1:3">
      <c r="A9" s="4" t="s">
        <v>161</v>
      </c>
      <c r="B9" s="5" t="n">
        <v>4447</v>
      </c>
      <c r="C9" s="5" t="n">
        <v>4447</v>
      </c>
    </row>
    <row r="10" spans="1:3">
      <c r="A10" s="4" t="s">
        <v>162</v>
      </c>
    </row>
    <row r="11" spans="1:3">
      <c r="A11" s="4" t="s">
        <v>161</v>
      </c>
      <c r="B11" s="6" t="n">
        <v>0</v>
      </c>
      <c r="C11" s="6" t="n">
        <v>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7</v>
      </c>
      <c r="C1" s="2" t="s">
        <v>2</v>
      </c>
      <c r="D1" s="2" t="s">
        <v>58</v>
      </c>
    </row>
    <row r="2" spans="1:4">
      <c r="A2" s="3" t="s">
        <v>470</v>
      </c>
    </row>
    <row r="3" spans="1:4">
      <c r="A3" s="4" t="s">
        <v>558</v>
      </c>
      <c r="C3" s="6" t="n">
        <v>8599</v>
      </c>
      <c r="D3" s="6" t="n">
        <v>7691</v>
      </c>
    </row>
    <row r="4" spans="1:4">
      <c r="A4" s="4" t="s">
        <v>559</v>
      </c>
    </row>
    <row r="5" spans="1:4">
      <c r="A5" s="3" t="s">
        <v>470</v>
      </c>
    </row>
    <row r="6" spans="1:4">
      <c r="A6" s="4" t="s">
        <v>560</v>
      </c>
      <c r="B6" s="4" t="s">
        <v>87</v>
      </c>
      <c r="C6" s="5" t="n">
        <v>1042</v>
      </c>
      <c r="D6" s="5" t="n">
        <v>943</v>
      </c>
    </row>
    <row r="7" spans="1:4">
      <c r="A7" s="4" t="s">
        <v>561</v>
      </c>
      <c r="B7" s="4" t="s">
        <v>87</v>
      </c>
      <c r="C7" s="5" t="n">
        <v>942</v>
      </c>
      <c r="D7" s="5" t="n">
        <v>852</v>
      </c>
    </row>
    <row r="8" spans="1:4">
      <c r="A8" s="4" t="s">
        <v>558</v>
      </c>
      <c r="B8" s="4" t="s">
        <v>87</v>
      </c>
      <c r="C8" s="5" t="n">
        <v>870</v>
      </c>
      <c r="D8" s="5" t="n">
        <v>739</v>
      </c>
    </row>
    <row r="9" spans="1:4">
      <c r="A9" s="4" t="s">
        <v>562</v>
      </c>
      <c r="B9" s="4" t="s">
        <v>87</v>
      </c>
      <c r="C9" s="5" t="n">
        <v>72</v>
      </c>
      <c r="D9" s="5" t="n">
        <v>113</v>
      </c>
    </row>
    <row r="10" spans="1:4">
      <c r="A10" s="4" t="s">
        <v>563</v>
      </c>
    </row>
    <row r="11" spans="1:4">
      <c r="A11" s="3" t="s">
        <v>470</v>
      </c>
    </row>
    <row r="12" spans="1:4">
      <c r="A12" s="4" t="s">
        <v>560</v>
      </c>
      <c r="C12" s="5" t="n">
        <v>597</v>
      </c>
      <c r="D12" s="5" t="n">
        <v>488</v>
      </c>
    </row>
    <row r="13" spans="1:4">
      <c r="A13" s="4" t="s">
        <v>561</v>
      </c>
      <c r="C13" s="6" t="n">
        <v>536</v>
      </c>
      <c r="D13" s="6" t="n">
        <v>451</v>
      </c>
    </row>
    <row r="14" spans="1:4"/>
    <row r="15" spans="1:4">
      <c r="A15" s="4" t="s">
        <v>87</v>
      </c>
      <c r="B15" s="4" t="s">
        <v>564</v>
      </c>
    </row>
  </sheetData>
  <mergeCells count="3">
    <mergeCell ref="A1:B1"/>
    <mergeCell ref="A14:C14"/>
    <mergeCell ref="B15:C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5</v>
      </c>
      <c r="B1" s="2" t="s">
        <v>566</v>
      </c>
    </row>
    <row r="2" spans="1:3">
      <c r="A2" s="4" t="s">
        <v>469</v>
      </c>
    </row>
    <row r="3" spans="1:3">
      <c r="A3" s="3" t="s">
        <v>470</v>
      </c>
    </row>
    <row r="4" spans="1:3">
      <c r="A4" s="4" t="s">
        <v>522</v>
      </c>
      <c r="B4" s="6" t="n">
        <v>157</v>
      </c>
      <c r="C4" s="4" t="s">
        <v>87</v>
      </c>
    </row>
    <row r="5" spans="1:3">
      <c r="A5" s="4" t="s">
        <v>523</v>
      </c>
      <c r="B5" s="5" t="n">
        <v>13</v>
      </c>
      <c r="C5" s="4" t="s">
        <v>89</v>
      </c>
    </row>
    <row r="6" spans="1:3">
      <c r="A6" s="4" t="s">
        <v>476</v>
      </c>
    </row>
    <row r="7" spans="1:3">
      <c r="A7" s="3" t="s">
        <v>470</v>
      </c>
    </row>
    <row r="8" spans="1:3">
      <c r="A8" s="4" t="s">
        <v>522</v>
      </c>
      <c r="B8" s="6" t="n">
        <v>9</v>
      </c>
      <c r="C8" s="4" t="s">
        <v>87</v>
      </c>
    </row>
    <row r="9" spans="1:3"/>
    <row r="10" spans="1:3">
      <c r="A10" s="4" t="s">
        <v>87</v>
      </c>
      <c r="B10" s="4" t="s">
        <v>567</v>
      </c>
    </row>
    <row r="11" spans="1:3">
      <c r="A11" s="4" t="s">
        <v>89</v>
      </c>
      <c r="B11" s="4" t="s">
        <v>568</v>
      </c>
    </row>
  </sheetData>
  <mergeCells count="4">
    <mergeCell ref="B1:C1"/>
    <mergeCell ref="A9:C9"/>
    <mergeCell ref="B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1"/>
  </cols>
  <sheetData>
    <row r="1" spans="1:2">
      <c r="A1" s="1" t="s">
        <v>569</v>
      </c>
      <c r="B1" s="2" t="s">
        <v>566</v>
      </c>
    </row>
    <row r="2" spans="1:2">
      <c r="A2" s="4" t="s">
        <v>469</v>
      </c>
    </row>
    <row r="3" spans="1:2">
      <c r="A3" s="3" t="s">
        <v>470</v>
      </c>
    </row>
    <row r="4" spans="1:2">
      <c r="A4" s="4" t="s">
        <v>570</v>
      </c>
      <c r="B4" s="6" t="n">
        <v>460</v>
      </c>
    </row>
    <row r="5" spans="1:2">
      <c r="A5" s="4" t="s">
        <v>571</v>
      </c>
      <c r="B5" s="5" t="n">
        <v>460</v>
      </c>
    </row>
    <row r="6" spans="1:2">
      <c r="A6" s="4" t="s">
        <v>572</v>
      </c>
      <c r="B6" s="5" t="n">
        <v>460</v>
      </c>
    </row>
    <row r="7" spans="1:2">
      <c r="A7" s="4" t="s">
        <v>573</v>
      </c>
      <c r="B7" s="5" t="n">
        <v>460</v>
      </c>
    </row>
    <row r="8" spans="1:2">
      <c r="A8" s="4" t="s">
        <v>574</v>
      </c>
      <c r="B8" s="5" t="n">
        <v>460</v>
      </c>
    </row>
    <row r="9" spans="1:2">
      <c r="A9" s="4" t="s">
        <v>575</v>
      </c>
      <c r="B9" s="5" t="n">
        <v>2245</v>
      </c>
    </row>
    <row r="10" spans="1:2">
      <c r="A10" s="4" t="s">
        <v>476</v>
      </c>
    </row>
    <row r="11" spans="1:2">
      <c r="A11" s="3" t="s">
        <v>470</v>
      </c>
    </row>
    <row r="12" spans="1:2">
      <c r="A12" s="4" t="s">
        <v>570</v>
      </c>
      <c r="B12" s="5" t="n">
        <v>31</v>
      </c>
    </row>
    <row r="13" spans="1:2">
      <c r="A13" s="4" t="s">
        <v>571</v>
      </c>
      <c r="B13" s="5" t="n">
        <v>31</v>
      </c>
    </row>
    <row r="14" spans="1:2">
      <c r="A14" s="4" t="s">
        <v>572</v>
      </c>
      <c r="B14" s="5" t="n">
        <v>32</v>
      </c>
    </row>
    <row r="15" spans="1:2">
      <c r="A15" s="4" t="s">
        <v>573</v>
      </c>
      <c r="B15" s="5" t="n">
        <v>32</v>
      </c>
    </row>
    <row r="16" spans="1:2">
      <c r="A16" s="4" t="s">
        <v>574</v>
      </c>
      <c r="B16" s="5" t="n">
        <v>32</v>
      </c>
    </row>
    <row r="17" spans="1:2">
      <c r="A17" s="4" t="s">
        <v>575</v>
      </c>
      <c r="B17" s="6" t="n">
        <v>1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76</v>
      </c>
      <c r="C1" s="2" t="s">
        <v>2</v>
      </c>
      <c r="D1" s="2" t="s">
        <v>58</v>
      </c>
    </row>
    <row r="2" spans="1:4">
      <c r="A2" s="3" t="s">
        <v>577</v>
      </c>
    </row>
    <row r="3" spans="1:4">
      <c r="A3" s="4" t="s">
        <v>220</v>
      </c>
      <c r="B3" s="4" t="s">
        <v>87</v>
      </c>
      <c r="C3" s="6" t="n">
        <v>1822</v>
      </c>
      <c r="D3" s="6" t="n">
        <v>1195</v>
      </c>
    </row>
    <row r="4" spans="1:4">
      <c r="A4" s="4" t="s">
        <v>268</v>
      </c>
      <c r="B4" s="4" t="s">
        <v>187</v>
      </c>
      <c r="C4" s="5" t="n">
        <v>1388</v>
      </c>
      <c r="D4" s="5" t="n">
        <v>1435</v>
      </c>
    </row>
    <row r="5" spans="1:4">
      <c r="A5" s="4" t="s">
        <v>578</v>
      </c>
      <c r="C5" s="5" t="n">
        <v>65</v>
      </c>
      <c r="D5" s="5" t="n">
        <v>78</v>
      </c>
    </row>
    <row r="6" spans="1:4">
      <c r="A6" s="4" t="s">
        <v>579</v>
      </c>
      <c r="B6" s="4" t="s">
        <v>69</v>
      </c>
      <c r="C6" s="5" t="n">
        <v>143</v>
      </c>
    </row>
    <row r="7" spans="1:4">
      <c r="A7" s="4" t="s">
        <v>580</v>
      </c>
      <c r="C7" s="5" t="n">
        <v>219</v>
      </c>
      <c r="D7" s="5" t="n">
        <v>235</v>
      </c>
    </row>
    <row r="8" spans="1:4">
      <c r="A8" s="4" t="s">
        <v>581</v>
      </c>
      <c r="B8" s="4" t="s">
        <v>71</v>
      </c>
      <c r="C8" s="6" t="n">
        <v>3637</v>
      </c>
      <c r="D8" s="6" t="n">
        <v>2943</v>
      </c>
    </row>
    <row r="9" spans="1:4"/>
    <row r="10" spans="1:4">
      <c r="A10" s="4" t="s">
        <v>87</v>
      </c>
      <c r="B10" s="4" t="s">
        <v>525</v>
      </c>
    </row>
    <row r="11" spans="1:4">
      <c r="A11" s="4" t="s">
        <v>89</v>
      </c>
      <c r="B11" s="4" t="s">
        <v>582</v>
      </c>
    </row>
    <row r="12" spans="1:4">
      <c r="A12" s="4" t="s">
        <v>67</v>
      </c>
      <c r="B12" s="4" t="s">
        <v>583</v>
      </c>
    </row>
    <row r="13" spans="1:4">
      <c r="A13" s="4" t="s">
        <v>69</v>
      </c>
      <c r="B13" s="4" t="s">
        <v>584</v>
      </c>
    </row>
    <row r="14" spans="1:4">
      <c r="A14" s="4" t="s">
        <v>71</v>
      </c>
      <c r="B14" s="4" t="s">
        <v>151</v>
      </c>
    </row>
  </sheetData>
  <mergeCells count="7">
    <mergeCell ref="A1:B1"/>
    <mergeCell ref="A9:C9"/>
    <mergeCell ref="B10:C10"/>
    <mergeCell ref="B11:C11"/>
    <mergeCell ref="B12:C12"/>
    <mergeCell ref="B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58</v>
      </c>
    </row>
    <row r="3" spans="1:3">
      <c r="A3" s="3" t="s">
        <v>577</v>
      </c>
    </row>
    <row r="4" spans="1:3">
      <c r="A4" s="4" t="s">
        <v>586</v>
      </c>
      <c r="B4" s="6" t="n">
        <v>58</v>
      </c>
      <c r="C4" s="6" t="n">
        <v>55</v>
      </c>
    </row>
    <row r="5" spans="1:3">
      <c r="A5" s="4" t="s">
        <v>587</v>
      </c>
      <c r="B5" s="6" t="n">
        <v>124</v>
      </c>
      <c r="C5" s="6" t="n">
        <v>118</v>
      </c>
    </row>
    <row r="6" spans="1:3">
      <c r="A6" s="4" t="s">
        <v>588</v>
      </c>
      <c r="B6" s="4" t="s">
        <v>589</v>
      </c>
      <c r="C6" s="4" t="s">
        <v>5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0</v>
      </c>
      <c r="B1" s="2" t="s">
        <v>1</v>
      </c>
    </row>
    <row r="2" spans="1:3">
      <c r="B2" s="2" t="s">
        <v>2</v>
      </c>
      <c r="C2" s="2" t="s">
        <v>58</v>
      </c>
    </row>
    <row r="3" spans="1:3">
      <c r="A3" s="3" t="s">
        <v>591</v>
      </c>
    </row>
    <row r="4" spans="1:3">
      <c r="A4" s="4" t="s">
        <v>592</v>
      </c>
      <c r="B4" s="6" t="n">
        <v>1417</v>
      </c>
      <c r="C4" s="6" t="n">
        <v>1397</v>
      </c>
    </row>
    <row r="5" spans="1:3">
      <c r="A5" s="4" t="s">
        <v>593</v>
      </c>
      <c r="B5" s="5" t="n">
        <v>-23</v>
      </c>
      <c r="C5" s="5" t="n">
        <v>-5</v>
      </c>
    </row>
    <row r="6" spans="1:3">
      <c r="A6" s="4" t="s">
        <v>594</v>
      </c>
      <c r="B6" s="5" t="n">
        <v>80</v>
      </c>
      <c r="C6" s="5" t="n">
        <v>85</v>
      </c>
    </row>
    <row r="7" spans="1:3">
      <c r="A7" s="4" t="s">
        <v>595</v>
      </c>
      <c r="B7" s="5" t="n">
        <v>-74</v>
      </c>
      <c r="C7" s="5" t="n">
        <v>-60</v>
      </c>
    </row>
    <row r="8" spans="1:3">
      <c r="A8" s="4" t="s">
        <v>596</v>
      </c>
      <c r="B8" s="6" t="n">
        <v>1400</v>
      </c>
      <c r="C8" s="6" t="n">
        <v>14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97</v>
      </c>
      <c r="B1" s="2" t="s">
        <v>598</v>
      </c>
      <c r="C1" s="2" t="s">
        <v>599</v>
      </c>
    </row>
    <row r="2" spans="1:3">
      <c r="A2" s="3" t="s">
        <v>600</v>
      </c>
    </row>
    <row r="3" spans="1:3">
      <c r="A3" s="4" t="s">
        <v>601</v>
      </c>
      <c r="B3" s="6" t="n">
        <v>6</v>
      </c>
      <c r="C3" s="6" t="n">
        <v>0</v>
      </c>
    </row>
    <row r="4" spans="1:3">
      <c r="A4" s="4" t="s">
        <v>602</v>
      </c>
      <c r="B4" s="5" t="n">
        <v>4447</v>
      </c>
      <c r="C4" s="5" t="n">
        <v>4447</v>
      </c>
    </row>
    <row r="5" spans="1:3">
      <c r="A5" s="4" t="s">
        <v>603</v>
      </c>
      <c r="B5" s="5" t="n">
        <v>0</v>
      </c>
      <c r="C5" s="5" t="n">
        <v>31</v>
      </c>
    </row>
    <row r="6" spans="1:3">
      <c r="A6" s="4" t="s">
        <v>604</v>
      </c>
      <c r="B6" s="6" t="n">
        <v>2</v>
      </c>
      <c r="C6" s="6" t="n">
        <v>15</v>
      </c>
    </row>
    <row r="7" spans="1:3">
      <c r="A7" s="4" t="s">
        <v>605</v>
      </c>
    </row>
    <row r="8" spans="1:3">
      <c r="A8" s="3" t="s">
        <v>600</v>
      </c>
    </row>
    <row r="9" spans="1:3">
      <c r="A9" s="4" t="s">
        <v>606</v>
      </c>
      <c r="B9" s="5" t="n">
        <v>0</v>
      </c>
      <c r="C9" s="5" t="n">
        <v>-340000</v>
      </c>
    </row>
    <row r="10" spans="1:3">
      <c r="A10" s="4" t="s">
        <v>607</v>
      </c>
    </row>
    <row r="11" spans="1:3">
      <c r="A11" s="3" t="s">
        <v>600</v>
      </c>
    </row>
    <row r="12" spans="1:3">
      <c r="A12" s="4" t="s">
        <v>606</v>
      </c>
      <c r="B12" s="5" t="n">
        <v>-590000</v>
      </c>
      <c r="C12" s="5" t="n">
        <v>-3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58</v>
      </c>
      <c r="D2" s="2" t="s">
        <v>59</v>
      </c>
    </row>
    <row r="3" spans="1:4">
      <c r="A3" s="3" t="s">
        <v>600</v>
      </c>
    </row>
    <row r="4" spans="1:4">
      <c r="A4" s="4" t="s">
        <v>61</v>
      </c>
      <c r="B4" s="6" t="n">
        <v>-3</v>
      </c>
      <c r="C4" s="6" t="n">
        <v>6</v>
      </c>
      <c r="D4" s="4" t="s">
        <v>168</v>
      </c>
    </row>
    <row r="5" spans="1:4">
      <c r="A5" s="4" t="s">
        <v>68</v>
      </c>
      <c r="B5" s="5" t="n">
        <v>-7</v>
      </c>
      <c r="C5" s="5" t="n">
        <v>-24</v>
      </c>
      <c r="D5" s="5" t="n">
        <v>-5</v>
      </c>
    </row>
    <row r="6" spans="1:4">
      <c r="A6" s="4" t="s">
        <v>164</v>
      </c>
      <c r="B6" s="6" t="n">
        <v>-10</v>
      </c>
      <c r="C6" s="6" t="n">
        <v>-18</v>
      </c>
      <c r="D6" s="6" t="n">
        <v>-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09</v>
      </c>
      <c r="B1" s="2" t="s">
        <v>1</v>
      </c>
    </row>
    <row r="2" spans="1:4">
      <c r="B2" s="2" t="s">
        <v>2</v>
      </c>
      <c r="C2" s="2" t="s">
        <v>58</v>
      </c>
      <c r="D2" s="2" t="s">
        <v>59</v>
      </c>
    </row>
    <row r="3" spans="1:4">
      <c r="A3" s="3" t="s">
        <v>610</v>
      </c>
    </row>
    <row r="4" spans="1:4">
      <c r="A4" s="4" t="s">
        <v>611</v>
      </c>
      <c r="B4" s="6" t="n">
        <v>34</v>
      </c>
      <c r="C4" s="6" t="n">
        <v>32</v>
      </c>
      <c r="D4" s="6" t="n">
        <v>14</v>
      </c>
    </row>
    <row r="5" spans="1:4">
      <c r="A5" s="4" t="s">
        <v>612</v>
      </c>
      <c r="B5" s="5" t="n">
        <v>9</v>
      </c>
      <c r="C5" s="5" t="n">
        <v>9</v>
      </c>
      <c r="D5" s="5" t="n">
        <v>4</v>
      </c>
    </row>
    <row r="6" spans="1:4">
      <c r="A6" s="4" t="s">
        <v>613</v>
      </c>
      <c r="B6" s="5" t="n">
        <v>50</v>
      </c>
      <c r="C6" s="6" t="n">
        <v>59</v>
      </c>
      <c r="D6" s="6" t="n">
        <v>71</v>
      </c>
    </row>
    <row r="7" spans="1:4">
      <c r="A7" s="4" t="s">
        <v>614</v>
      </c>
    </row>
    <row r="8" spans="1:4">
      <c r="A8" s="3" t="s">
        <v>610</v>
      </c>
    </row>
    <row r="9" spans="1:4">
      <c r="A9" s="4" t="s">
        <v>615</v>
      </c>
      <c r="B9" s="6" t="n">
        <v>76</v>
      </c>
    </row>
    <row r="10" spans="1:4">
      <c r="A10" s="4" t="s">
        <v>616</v>
      </c>
      <c r="B10" s="4" t="s">
        <v>617</v>
      </c>
    </row>
    <row r="11" spans="1:4">
      <c r="A11" s="4" t="s">
        <v>618</v>
      </c>
    </row>
    <row r="12" spans="1:4">
      <c r="A12" s="3" t="s">
        <v>610</v>
      </c>
    </row>
    <row r="13" spans="1:4">
      <c r="A13" s="4" t="s">
        <v>619</v>
      </c>
      <c r="B13" s="4" t="s">
        <v>620</v>
      </c>
    </row>
    <row r="14" spans="1:4">
      <c r="A14" s="4" t="s">
        <v>621</v>
      </c>
      <c r="B14" s="4" t="s">
        <v>620</v>
      </c>
    </row>
    <row r="15" spans="1:4">
      <c r="A15" s="4" t="s">
        <v>622</v>
      </c>
    </row>
    <row r="16" spans="1:4">
      <c r="A16" s="3" t="s">
        <v>610</v>
      </c>
    </row>
    <row r="17" spans="1:4">
      <c r="A17" s="4" t="s">
        <v>623</v>
      </c>
      <c r="B17" s="4" t="s">
        <v>620</v>
      </c>
    </row>
    <row r="18" spans="1:4">
      <c r="A18" s="4" t="s">
        <v>624</v>
      </c>
      <c r="B18" s="4" t="s">
        <v>620</v>
      </c>
    </row>
    <row r="19" spans="1:4">
      <c r="A19" s="4" t="s">
        <v>625</v>
      </c>
    </row>
    <row r="20" spans="1:4">
      <c r="A20" s="3" t="s">
        <v>610</v>
      </c>
    </row>
    <row r="21" spans="1:4">
      <c r="A21" s="4" t="s">
        <v>623</v>
      </c>
      <c r="B21" s="4" t="s">
        <v>620</v>
      </c>
    </row>
    <row r="22" spans="1:4">
      <c r="A22" s="4" t="s">
        <v>624</v>
      </c>
      <c r="B22" s="4" t="s">
        <v>6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626</v>
      </c>
      <c r="B1" s="2" t="s">
        <v>1</v>
      </c>
    </row>
    <row r="2" spans="1:2">
      <c r="B2" s="2" t="s">
        <v>627</v>
      </c>
    </row>
    <row r="3" spans="1:2">
      <c r="A3" s="4" t="s">
        <v>614</v>
      </c>
    </row>
    <row r="4" spans="1:2">
      <c r="A4" s="3" t="s">
        <v>610</v>
      </c>
    </row>
    <row r="5" spans="1:2">
      <c r="A5" s="4" t="s">
        <v>628</v>
      </c>
      <c r="B5" s="5" t="n">
        <v>5302825</v>
      </c>
    </row>
    <row r="6" spans="1:2">
      <c r="A6" s="4" t="s">
        <v>629</v>
      </c>
      <c r="B6" s="5" t="n">
        <v>854800</v>
      </c>
    </row>
    <row r="7" spans="1:2">
      <c r="A7" s="4" t="s">
        <v>630</v>
      </c>
      <c r="B7" s="5" t="n">
        <v>-1241280</v>
      </c>
    </row>
    <row r="8" spans="1:2">
      <c r="A8" s="4" t="s">
        <v>631</v>
      </c>
      <c r="B8" s="5" t="n">
        <v>-3540</v>
      </c>
    </row>
    <row r="9" spans="1:2">
      <c r="A9" s="4" t="s">
        <v>632</v>
      </c>
      <c r="B9" s="5" t="n">
        <v>4912805</v>
      </c>
    </row>
    <row r="10" spans="1:2">
      <c r="A10" s="4" t="s">
        <v>633</v>
      </c>
    </row>
    <row r="11" spans="1:2">
      <c r="A11" s="3" t="s">
        <v>610</v>
      </c>
    </row>
    <row r="12" spans="1:2">
      <c r="A12" s="4" t="s">
        <v>628</v>
      </c>
      <c r="B12" s="5" t="n">
        <v>151695</v>
      </c>
    </row>
    <row r="13" spans="1:2">
      <c r="A13" s="4" t="s">
        <v>629</v>
      </c>
      <c r="B13" s="5" t="n">
        <v>18468</v>
      </c>
    </row>
    <row r="14" spans="1:2">
      <c r="A14" s="4" t="s">
        <v>630</v>
      </c>
      <c r="B14" s="5" t="n">
        <v>0</v>
      </c>
    </row>
    <row r="15" spans="1:2">
      <c r="A15" s="4" t="s">
        <v>631</v>
      </c>
      <c r="B15" s="5" t="n">
        <v>0</v>
      </c>
    </row>
    <row r="16" spans="1:2">
      <c r="A16" s="4" t="s">
        <v>632</v>
      </c>
      <c r="B16" s="5" t="n">
        <v>170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0"/>
    <col customWidth="1" max="3" min="3" width="40"/>
    <col customWidth="1" max="4" min="4" width="20"/>
    <col customWidth="1" max="5" min="5" width="56"/>
  </cols>
  <sheetData>
    <row r="1" spans="1:5">
      <c r="A1" s="1" t="s">
        <v>163</v>
      </c>
      <c r="B1" s="2" t="s">
        <v>164</v>
      </c>
      <c r="C1" s="2" t="s">
        <v>138</v>
      </c>
      <c r="D1" s="2" t="s">
        <v>139</v>
      </c>
      <c r="E1" s="2" t="s">
        <v>140</v>
      </c>
    </row>
    <row r="2" spans="1:5">
      <c r="A2" s="4" t="s">
        <v>165</v>
      </c>
      <c r="C2" s="6" t="n">
        <v>1566</v>
      </c>
      <c r="D2" s="6" t="n">
        <v>25352</v>
      </c>
      <c r="E2" s="6" t="n">
        <v>-1897</v>
      </c>
    </row>
    <row r="3" spans="1:5">
      <c r="A3" s="4" t="s">
        <v>166</v>
      </c>
      <c r="B3" s="6" t="n">
        <v>490</v>
      </c>
      <c r="D3" s="5" t="n">
        <v>490</v>
      </c>
    </row>
    <row r="4" spans="1:5">
      <c r="A4" s="4" t="s">
        <v>167</v>
      </c>
      <c r="C4" s="4" t="s">
        <v>168</v>
      </c>
    </row>
    <row r="5" spans="1:5">
      <c r="A5" s="4" t="s">
        <v>169</v>
      </c>
      <c r="C5" s="5" t="n">
        <v>-30</v>
      </c>
    </row>
    <row r="6" spans="1:5">
      <c r="A6" s="4" t="s">
        <v>170</v>
      </c>
      <c r="D6" s="5" t="n">
        <v>-597</v>
      </c>
    </row>
    <row r="7" spans="1:5">
      <c r="A7" s="4" t="s">
        <v>171</v>
      </c>
      <c r="D7" s="5" t="n">
        <v>-531</v>
      </c>
    </row>
    <row r="8" spans="1:5">
      <c r="A8" s="4" t="s">
        <v>172</v>
      </c>
      <c r="B8" s="5" t="n">
        <v>82</v>
      </c>
      <c r="E8" s="5" t="n">
        <v>82</v>
      </c>
    </row>
    <row r="9" spans="1:5">
      <c r="A9" s="4" t="s">
        <v>173</v>
      </c>
      <c r="B9" s="5" t="n">
        <v>24435</v>
      </c>
      <c r="C9" s="5" t="n">
        <v>1536</v>
      </c>
      <c r="D9" s="5" t="n">
        <v>24714</v>
      </c>
      <c r="E9" s="5" t="n">
        <v>-1815</v>
      </c>
    </row>
    <row r="10" spans="1:5">
      <c r="A10" s="4" t="s">
        <v>166</v>
      </c>
      <c r="B10" s="5" t="n">
        <v>2314</v>
      </c>
      <c r="D10" s="5" t="n">
        <v>2314</v>
      </c>
    </row>
    <row r="11" spans="1:5">
      <c r="A11" s="4" t="s">
        <v>167</v>
      </c>
      <c r="C11" s="4" t="s">
        <v>168</v>
      </c>
    </row>
    <row r="12" spans="1:5">
      <c r="A12" s="4" t="s">
        <v>169</v>
      </c>
      <c r="C12" s="5" t="n">
        <v>-90</v>
      </c>
    </row>
    <row r="13" spans="1:5">
      <c r="A13" s="4" t="s">
        <v>170</v>
      </c>
      <c r="D13" s="5" t="n">
        <v>-1881</v>
      </c>
    </row>
    <row r="14" spans="1:5">
      <c r="A14" s="4" t="s">
        <v>171</v>
      </c>
      <c r="D14" s="5" t="n">
        <v>-587</v>
      </c>
    </row>
    <row r="15" spans="1:5">
      <c r="A15" s="4" t="s">
        <v>172</v>
      </c>
      <c r="B15" s="5" t="n">
        <v>298</v>
      </c>
      <c r="E15" s="5" t="n">
        <v>298</v>
      </c>
    </row>
    <row r="16" spans="1:5">
      <c r="A16" s="4" t="s">
        <v>174</v>
      </c>
      <c r="B16" s="5" t="n">
        <v>24489</v>
      </c>
      <c r="C16" s="5" t="n">
        <v>1446</v>
      </c>
      <c r="D16" s="5" t="n">
        <v>24560</v>
      </c>
      <c r="E16" s="5" t="n">
        <v>-1517</v>
      </c>
    </row>
    <row r="17" spans="1:5">
      <c r="A17" s="4" t="s">
        <v>166</v>
      </c>
      <c r="B17" s="5" t="n">
        <v>2200</v>
      </c>
      <c r="D17" s="5" t="n">
        <v>2200</v>
      </c>
    </row>
    <row r="18" spans="1:5">
      <c r="A18" s="4" t="s">
        <v>167</v>
      </c>
      <c r="C18" s="5" t="n">
        <v>0</v>
      </c>
    </row>
    <row r="19" spans="1:5">
      <c r="A19" s="4" t="s">
        <v>169</v>
      </c>
      <c r="C19" s="5" t="n">
        <v>-71</v>
      </c>
    </row>
    <row r="20" spans="1:5">
      <c r="A20" s="4" t="s">
        <v>170</v>
      </c>
      <c r="D20" s="5" t="n">
        <v>-1302</v>
      </c>
    </row>
    <row r="21" spans="1:5">
      <c r="A21" s="4" t="s">
        <v>171</v>
      </c>
      <c r="D21" s="5" t="n">
        <v>-646</v>
      </c>
    </row>
    <row r="22" spans="1:5">
      <c r="A22" s="4" t="s">
        <v>172</v>
      </c>
      <c r="B22" s="5" t="n">
        <v>-394</v>
      </c>
      <c r="E22" s="5" t="n">
        <v>-394</v>
      </c>
    </row>
    <row r="23" spans="1:5">
      <c r="A23" s="4" t="s">
        <v>175</v>
      </c>
      <c r="B23" s="6" t="n">
        <v>24276</v>
      </c>
      <c r="C23" s="6" t="n">
        <v>1375</v>
      </c>
      <c r="D23" s="6" t="n">
        <v>24812</v>
      </c>
      <c r="E23" s="6" t="n">
        <v>-19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634</v>
      </c>
      <c r="C1" s="2" t="s">
        <v>1</v>
      </c>
    </row>
    <row r="2" spans="1:5">
      <c r="C2" s="2" t="s">
        <v>2</v>
      </c>
      <c r="D2" s="2" t="s">
        <v>58</v>
      </c>
      <c r="E2" s="2" t="s">
        <v>59</v>
      </c>
    </row>
    <row r="3" spans="1:5">
      <c r="A3" s="3" t="s">
        <v>635</v>
      </c>
    </row>
    <row r="4" spans="1:5">
      <c r="A4" s="4" t="s">
        <v>636</v>
      </c>
      <c r="C4" s="6" t="n">
        <v>82</v>
      </c>
      <c r="D4" s="6" t="n">
        <v>59</v>
      </c>
      <c r="E4" s="6" t="n">
        <v>232</v>
      </c>
    </row>
    <row r="5" spans="1:5">
      <c r="A5" s="4" t="s">
        <v>637</v>
      </c>
      <c r="C5" s="5" t="n">
        <v>36</v>
      </c>
      <c r="D5" s="5" t="n">
        <v>5</v>
      </c>
      <c r="E5" s="5" t="n">
        <v>12</v>
      </c>
    </row>
    <row r="6" spans="1:5">
      <c r="A6" s="4" t="s">
        <v>638</v>
      </c>
      <c r="B6" s="4" t="s">
        <v>87</v>
      </c>
      <c r="C6" s="5" t="n">
        <v>46</v>
      </c>
      <c r="D6" s="5" t="n">
        <v>54</v>
      </c>
      <c r="E6" s="5" t="n">
        <v>220</v>
      </c>
    </row>
    <row r="7" spans="1:5">
      <c r="A7" s="4" t="s">
        <v>639</v>
      </c>
      <c r="B7" s="4" t="s">
        <v>87</v>
      </c>
      <c r="C7" s="6" t="n">
        <v>42</v>
      </c>
      <c r="D7" s="6" t="n">
        <v>38</v>
      </c>
      <c r="E7" s="6" t="n">
        <v>192</v>
      </c>
    </row>
    <row r="8" spans="1:5"/>
    <row r="9" spans="1:5">
      <c r="A9" s="4" t="s">
        <v>87</v>
      </c>
      <c r="B9" s="4" t="s">
        <v>204</v>
      </c>
    </row>
  </sheetData>
  <mergeCells count="4">
    <mergeCell ref="A1:B2"/>
    <mergeCell ref="C1:E1"/>
    <mergeCell ref="A8:D8"/>
    <mergeCell ref="B9:D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0</v>
      </c>
      <c r="C1" s="2" t="s">
        <v>1</v>
      </c>
    </row>
    <row r="2" spans="1:5">
      <c r="C2" s="2" t="s">
        <v>2</v>
      </c>
      <c r="D2" s="2" t="s">
        <v>58</v>
      </c>
      <c r="E2" s="2" t="s">
        <v>59</v>
      </c>
    </row>
    <row r="3" spans="1:5">
      <c r="A3" s="3" t="s">
        <v>635</v>
      </c>
    </row>
    <row r="4" spans="1:5">
      <c r="A4" s="4" t="s">
        <v>641</v>
      </c>
      <c r="B4" s="4" t="s">
        <v>87</v>
      </c>
      <c r="C4" s="6" t="n">
        <v>46</v>
      </c>
      <c r="D4" s="6" t="n">
        <v>54</v>
      </c>
      <c r="E4" s="6" t="n">
        <v>220</v>
      </c>
    </row>
    <row r="5" spans="1:5">
      <c r="A5" s="4" t="s">
        <v>642</v>
      </c>
      <c r="B5" s="4" t="s">
        <v>87</v>
      </c>
      <c r="C5" s="6" t="n">
        <v>42</v>
      </c>
      <c r="D5" s="6" t="n">
        <v>38</v>
      </c>
      <c r="E5" s="5" t="n">
        <v>192</v>
      </c>
    </row>
    <row r="6" spans="1:5">
      <c r="A6" s="4" t="s">
        <v>643</v>
      </c>
    </row>
    <row r="7" spans="1:5">
      <c r="A7" s="3" t="s">
        <v>635</v>
      </c>
    </row>
    <row r="8" spans="1:5">
      <c r="A8" s="4" t="s">
        <v>641</v>
      </c>
      <c r="E8" s="5" t="n">
        <v>174</v>
      </c>
    </row>
    <row r="9" spans="1:5">
      <c r="A9" s="4" t="s">
        <v>642</v>
      </c>
      <c r="E9" s="6" t="n">
        <v>151</v>
      </c>
    </row>
    <row r="10" spans="1:5"/>
    <row r="11" spans="1:5">
      <c r="A11" s="4" t="s">
        <v>87</v>
      </c>
      <c r="B11" s="4" t="s">
        <v>204</v>
      </c>
    </row>
  </sheetData>
  <mergeCells count="4">
    <mergeCell ref="A1:B2"/>
    <mergeCell ref="C1:E1"/>
    <mergeCell ref="A10:D10"/>
    <mergeCell ref="B11:D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58</v>
      </c>
    </row>
    <row r="3" spans="1:3">
      <c r="A3" s="3" t="s">
        <v>645</v>
      </c>
    </row>
    <row r="4" spans="1:3">
      <c r="A4" s="4" t="s">
        <v>646</v>
      </c>
      <c r="B4" s="6" t="n">
        <v>0</v>
      </c>
    </row>
    <row r="5" spans="1:3">
      <c r="A5" s="4" t="s">
        <v>647</v>
      </c>
      <c r="B5" s="5" t="n">
        <v>30</v>
      </c>
      <c r="C5" s="6" t="n">
        <v>35</v>
      </c>
    </row>
    <row r="6" spans="1:3">
      <c r="A6" s="4" t="s">
        <v>648</v>
      </c>
    </row>
    <row r="7" spans="1:3">
      <c r="A7" s="3" t="s">
        <v>645</v>
      </c>
    </row>
    <row r="8" spans="1:3">
      <c r="A8" s="4" t="s">
        <v>647</v>
      </c>
      <c r="B8" s="6" t="n">
        <v>64</v>
      </c>
      <c r="C8" s="6" t="n">
        <v>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9</v>
      </c>
      <c r="B1" s="2" t="s">
        <v>650</v>
      </c>
      <c r="C1" s="2" t="s">
        <v>651</v>
      </c>
    </row>
    <row r="2" spans="1:3">
      <c r="A2" s="3" t="s">
        <v>652</v>
      </c>
    </row>
    <row r="3" spans="1:3">
      <c r="A3" s="4" t="s">
        <v>653</v>
      </c>
      <c r="B3" s="5" t="n">
        <v>38211086</v>
      </c>
    </row>
    <row r="4" spans="1:3">
      <c r="A4" s="4" t="s">
        <v>654</v>
      </c>
      <c r="C4" s="4" t="s">
        <v>530</v>
      </c>
    </row>
    <row r="5" spans="1:3">
      <c r="A5" s="4" t="s">
        <v>655</v>
      </c>
      <c r="B5" s="4" t="s">
        <v>656</v>
      </c>
    </row>
    <row r="6" spans="1:3">
      <c r="A6" s="4" t="s">
        <v>657</v>
      </c>
      <c r="B6" s="4" t="s">
        <v>6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59</v>
      </c>
      <c r="B1" s="2" t="s">
        <v>2</v>
      </c>
      <c r="C1" s="2" t="s">
        <v>58</v>
      </c>
    </row>
    <row r="2" spans="1:3">
      <c r="A2" s="3" t="s">
        <v>652</v>
      </c>
    </row>
    <row r="3" spans="1:3">
      <c r="A3" s="4" t="s">
        <v>660</v>
      </c>
      <c r="B3" s="5" t="n">
        <v>1100000000</v>
      </c>
      <c r="C3" s="5" t="n">
        <v>1100000000</v>
      </c>
    </row>
    <row r="4" spans="1:3">
      <c r="A4" s="4" t="s">
        <v>157</v>
      </c>
      <c r="B4" s="5" t="n">
        <v>743902000</v>
      </c>
      <c r="C4" s="5" t="n">
        <v>78256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661</v>
      </c>
      <c r="C1" s="2" t="s">
        <v>1</v>
      </c>
    </row>
    <row r="2" spans="1:5">
      <c r="C2" s="2" t="s">
        <v>2</v>
      </c>
      <c r="D2" s="2" t="s">
        <v>58</v>
      </c>
      <c r="E2" s="2" t="s">
        <v>59</v>
      </c>
    </row>
    <row r="3" spans="1:5">
      <c r="A3" s="3" t="s">
        <v>652</v>
      </c>
    </row>
    <row r="4" spans="1:5">
      <c r="A4" s="4" t="s">
        <v>662</v>
      </c>
      <c r="C4" s="5" t="n">
        <v>782565</v>
      </c>
    </row>
    <row r="5" spans="1:5">
      <c r="A5" s="4" t="s">
        <v>663</v>
      </c>
      <c r="C5" s="5" t="n">
        <v>743902</v>
      </c>
      <c r="D5" s="5" t="n">
        <v>782565</v>
      </c>
    </row>
    <row r="6" spans="1:5">
      <c r="A6" s="4" t="s">
        <v>664</v>
      </c>
      <c r="B6" s="4" t="s">
        <v>87</v>
      </c>
      <c r="C6" s="6" t="n">
        <v>1446</v>
      </c>
    </row>
    <row r="7" spans="1:5">
      <c r="A7" s="4" t="s">
        <v>665</v>
      </c>
      <c r="B7" s="4" t="s">
        <v>87</v>
      </c>
      <c r="C7" s="6" t="n">
        <v>1375</v>
      </c>
      <c r="D7" s="6" t="n">
        <v>1446</v>
      </c>
    </row>
    <row r="8" spans="1:5">
      <c r="A8" s="4" t="s">
        <v>666</v>
      </c>
    </row>
    <row r="9" spans="1:5">
      <c r="A9" s="3" t="s">
        <v>652</v>
      </c>
    </row>
    <row r="10" spans="1:5">
      <c r="A10" s="4" t="s">
        <v>662</v>
      </c>
      <c r="C10" s="5" t="n">
        <v>782565</v>
      </c>
      <c r="D10" s="5" t="n">
        <v>831242</v>
      </c>
      <c r="E10" s="5" t="n">
        <v>847599</v>
      </c>
    </row>
    <row r="11" spans="1:5">
      <c r="A11" s="4" t="s">
        <v>667</v>
      </c>
      <c r="C11" s="5" t="n">
        <v>1</v>
      </c>
      <c r="D11" s="5" t="n">
        <v>2</v>
      </c>
      <c r="E11" s="5" t="n">
        <v>2</v>
      </c>
    </row>
    <row r="12" spans="1:5">
      <c r="A12" s="4" t="s">
        <v>668</v>
      </c>
      <c r="C12" s="5" t="n">
        <v>-38664</v>
      </c>
      <c r="D12" s="5" t="n">
        <v>-48679</v>
      </c>
      <c r="E12" s="5" t="n">
        <v>-16359</v>
      </c>
    </row>
    <row r="13" spans="1:5">
      <c r="A13" s="4" t="s">
        <v>663</v>
      </c>
      <c r="C13" s="5" t="n">
        <v>743902</v>
      </c>
      <c r="D13" s="5" t="n">
        <v>782565</v>
      </c>
      <c r="E13" s="5" t="n">
        <v>831242</v>
      </c>
    </row>
    <row r="14" spans="1:5">
      <c r="A14" s="4" t="s">
        <v>664</v>
      </c>
      <c r="C14" s="6" t="n">
        <v>1446</v>
      </c>
      <c r="D14" s="6" t="n">
        <v>1536</v>
      </c>
      <c r="E14" s="6" t="n">
        <v>1566</v>
      </c>
    </row>
    <row r="15" spans="1:5">
      <c r="A15" s="4" t="s">
        <v>669</v>
      </c>
      <c r="C15" s="5" t="n">
        <v>0</v>
      </c>
      <c r="D15" s="5" t="n">
        <v>0</v>
      </c>
      <c r="E15" s="5" t="n">
        <v>0</v>
      </c>
    </row>
    <row r="16" spans="1:5">
      <c r="A16" s="4" t="s">
        <v>670</v>
      </c>
      <c r="C16" s="5" t="n">
        <v>-71</v>
      </c>
      <c r="D16" s="5" t="n">
        <v>-90</v>
      </c>
      <c r="E16" s="5" t="n">
        <v>-30</v>
      </c>
    </row>
    <row r="17" spans="1:5">
      <c r="A17" s="4" t="s">
        <v>665</v>
      </c>
      <c r="C17" s="6" t="n">
        <v>1375</v>
      </c>
      <c r="D17" s="6" t="n">
        <v>1446</v>
      </c>
      <c r="E17" s="6" t="n">
        <v>1536</v>
      </c>
    </row>
    <row r="18" spans="1:5"/>
    <row r="19" spans="1:5">
      <c r="A19" s="4" t="s">
        <v>87</v>
      </c>
      <c r="B19" s="4" t="s">
        <v>152</v>
      </c>
    </row>
  </sheetData>
  <mergeCells count="4">
    <mergeCell ref="A1:B2"/>
    <mergeCell ref="C1:E1"/>
    <mergeCell ref="A18:D18"/>
    <mergeCell ref="B19:D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58</v>
      </c>
      <c r="D2" s="2" t="s">
        <v>59</v>
      </c>
    </row>
    <row r="3" spans="1:4">
      <c r="A3" s="3" t="s">
        <v>672</v>
      </c>
    </row>
    <row r="4" spans="1:4">
      <c r="A4" s="4" t="s">
        <v>83</v>
      </c>
      <c r="B4" s="6" t="n">
        <v>2200</v>
      </c>
      <c r="C4" s="6" t="n">
        <v>2314</v>
      </c>
      <c r="D4" s="6" t="n">
        <v>490</v>
      </c>
    </row>
    <row r="5" spans="1:4">
      <c r="A5" s="4" t="s">
        <v>673</v>
      </c>
      <c r="B5" s="8" t="n">
        <v>762.7</v>
      </c>
      <c r="C5" s="8" t="n">
        <v>807.5</v>
      </c>
      <c r="D5" s="8" t="n">
        <v>842.9</v>
      </c>
    </row>
    <row r="6" spans="1:4">
      <c r="A6" s="4" t="s">
        <v>674</v>
      </c>
      <c r="B6" s="7" t="n">
        <v>2.88</v>
      </c>
      <c r="C6" s="7" t="n">
        <v>2.87</v>
      </c>
      <c r="D6" s="7" t="n">
        <v>0.58</v>
      </c>
    </row>
    <row r="7" spans="1:4">
      <c r="A7" s="3" t="s">
        <v>675</v>
      </c>
    </row>
    <row r="8" spans="1:4">
      <c r="A8" s="4" t="s">
        <v>83</v>
      </c>
      <c r="B8" s="6" t="n">
        <v>2200</v>
      </c>
      <c r="C8" s="6" t="n">
        <v>2314</v>
      </c>
      <c r="D8" s="6" t="n">
        <v>490</v>
      </c>
    </row>
    <row r="9" spans="1:4">
      <c r="A9" s="4" t="s">
        <v>673</v>
      </c>
      <c r="B9" s="8" t="n">
        <v>762.7</v>
      </c>
      <c r="C9" s="8" t="n">
        <v>807.5</v>
      </c>
      <c r="D9" s="8" t="n">
        <v>842.9</v>
      </c>
    </row>
    <row r="10" spans="1:4">
      <c r="A10" s="4" t="s">
        <v>676</v>
      </c>
      <c r="B10" s="8" t="n">
        <v>2.3</v>
      </c>
      <c r="C10" s="8" t="n">
        <v>2.6</v>
      </c>
      <c r="D10" s="8" t="n">
        <v>2.8</v>
      </c>
    </row>
    <row r="11" spans="1:4">
      <c r="A11" s="4" t="s">
        <v>677</v>
      </c>
      <c r="B11" s="5" t="n">
        <v>765</v>
      </c>
      <c r="C11" s="8" t="n">
        <v>810.1</v>
      </c>
      <c r="D11" s="8" t="n">
        <v>845.7</v>
      </c>
    </row>
    <row r="12" spans="1:4">
      <c r="A12" s="4" t="s">
        <v>674</v>
      </c>
      <c r="B12" s="7" t="n">
        <v>2.88</v>
      </c>
      <c r="C12" s="7" t="n">
        <v>2.86</v>
      </c>
      <c r="D12" s="7" t="n">
        <v>0.58</v>
      </c>
    </row>
    <row r="13" spans="1:4">
      <c r="A13" s="4" t="s">
        <v>678</v>
      </c>
      <c r="B13" s="7" t="n">
        <v>0.85</v>
      </c>
      <c r="C13" s="7" t="n">
        <v>0.73</v>
      </c>
      <c r="D13" s="7" t="n">
        <v>0.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58</v>
      </c>
      <c r="D2" s="2" t="s">
        <v>59</v>
      </c>
    </row>
    <row r="3" spans="1:4">
      <c r="A3" s="3" t="s">
        <v>680</v>
      </c>
    </row>
    <row r="4" spans="1:4">
      <c r="A4" s="4" t="s">
        <v>681</v>
      </c>
      <c r="B4" s="6" t="n">
        <v>-22</v>
      </c>
      <c r="C4" s="6" t="n">
        <v>16</v>
      </c>
      <c r="D4" s="6" t="n">
        <v>5</v>
      </c>
    </row>
    <row r="5" spans="1:4">
      <c r="A5" s="4" t="s">
        <v>682</v>
      </c>
      <c r="B5" s="5" t="n">
        <v>1200</v>
      </c>
      <c r="C5" s="5" t="n">
        <v>900</v>
      </c>
    </row>
    <row r="6" spans="1:4">
      <c r="A6" s="4" t="s">
        <v>683</v>
      </c>
      <c r="B6" s="5" t="n">
        <v>133</v>
      </c>
      <c r="C6" s="5" t="n">
        <v>110</v>
      </c>
      <c r="D6" s="6" t="n">
        <v>111</v>
      </c>
    </row>
    <row r="7" spans="1:4">
      <c r="A7" s="4" t="s">
        <v>684</v>
      </c>
      <c r="B7" s="6" t="n">
        <v>397</v>
      </c>
      <c r="C7" s="6" t="n">
        <v>4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5</v>
      </c>
      <c r="B1" s="2" t="s">
        <v>2</v>
      </c>
      <c r="C1" s="2" t="s">
        <v>58</v>
      </c>
    </row>
    <row r="2" spans="1:3">
      <c r="A2" s="3" t="s">
        <v>686</v>
      </c>
    </row>
    <row r="3" spans="1:3">
      <c r="A3" s="4" t="s">
        <v>687</v>
      </c>
      <c r="B3" s="6" t="n">
        <v>764</v>
      </c>
      <c r="C3" s="6" t="n">
        <v>731</v>
      </c>
    </row>
    <row r="4" spans="1:3">
      <c r="A4" s="4" t="s">
        <v>688</v>
      </c>
      <c r="B4" s="5" t="n">
        <v>396</v>
      </c>
      <c r="C4" s="5" t="n">
        <v>473</v>
      </c>
    </row>
    <row r="5" spans="1:3">
      <c r="A5" s="4" t="s">
        <v>689</v>
      </c>
      <c r="B5" s="5" t="n">
        <v>64</v>
      </c>
      <c r="C5" s="5" t="n">
        <v>72</v>
      </c>
    </row>
    <row r="6" spans="1:3">
      <c r="A6" s="4" t="s">
        <v>425</v>
      </c>
      <c r="B6" s="5" t="n">
        <v>72</v>
      </c>
      <c r="C6" s="5" t="n">
        <v>21</v>
      </c>
    </row>
    <row r="7" spans="1:3">
      <c r="A7" s="4" t="s">
        <v>690</v>
      </c>
      <c r="B7" s="6" t="n">
        <v>1296</v>
      </c>
      <c r="C7" s="6" t="n">
        <v>12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1</v>
      </c>
      <c r="C1" s="2" t="s">
        <v>1</v>
      </c>
    </row>
    <row r="2" spans="1:5">
      <c r="C2" s="2" t="s">
        <v>2</v>
      </c>
      <c r="D2" s="2" t="s">
        <v>58</v>
      </c>
      <c r="E2" s="2" t="s">
        <v>59</v>
      </c>
    </row>
    <row r="3" spans="1:5">
      <c r="A3" s="4" t="s">
        <v>692</v>
      </c>
      <c r="B3" s="4" t="s">
        <v>87</v>
      </c>
      <c r="C3" s="6" t="n">
        <v>138</v>
      </c>
      <c r="D3" s="6" t="n">
        <v>133</v>
      </c>
      <c r="E3" s="6" t="n">
        <v>103</v>
      </c>
    </row>
    <row r="4" spans="1:5">
      <c r="A4" s="4" t="s">
        <v>457</v>
      </c>
      <c r="C4" s="5" t="n">
        <v>-48</v>
      </c>
      <c r="D4" s="5" t="n">
        <v>-28</v>
      </c>
      <c r="E4" s="5" t="n">
        <v>-38</v>
      </c>
    </row>
    <row r="5" spans="1:5">
      <c r="A5" s="4" t="s">
        <v>693</v>
      </c>
      <c r="C5" s="5" t="n">
        <v>90</v>
      </c>
      <c r="D5" s="5" t="n">
        <v>105</v>
      </c>
      <c r="E5" s="5" t="n">
        <v>65</v>
      </c>
    </row>
    <row r="6" spans="1:5">
      <c r="A6" s="4" t="s">
        <v>694</v>
      </c>
      <c r="C6" s="5" t="n">
        <v>3</v>
      </c>
      <c r="D6" s="5" t="n">
        <v>3</v>
      </c>
      <c r="E6" s="5" t="n">
        <v>13</v>
      </c>
    </row>
    <row r="7" spans="1:5">
      <c r="A7" s="4" t="s">
        <v>695</v>
      </c>
      <c r="B7" s="4" t="s">
        <v>187</v>
      </c>
      <c r="C7" s="6" t="n">
        <v>93</v>
      </c>
      <c r="D7" s="6" t="n">
        <v>108</v>
      </c>
      <c r="E7" s="6" t="n">
        <v>78</v>
      </c>
    </row>
    <row r="8" spans="1:5"/>
    <row r="9" spans="1:5">
      <c r="A9" s="4" t="s">
        <v>87</v>
      </c>
      <c r="B9" s="4" t="s">
        <v>696</v>
      </c>
    </row>
    <row r="10" spans="1:5">
      <c r="A10" s="4" t="s">
        <v>89</v>
      </c>
      <c r="B10" s="4" t="s">
        <v>97</v>
      </c>
    </row>
    <row r="11" spans="1:5">
      <c r="A11" s="4" t="s">
        <v>67</v>
      </c>
      <c r="B11" s="4" t="s">
        <v>99</v>
      </c>
    </row>
  </sheetData>
  <mergeCells count="6">
    <mergeCell ref="A1:B2"/>
    <mergeCell ref="C1:E1"/>
    <mergeCell ref="A8:D8"/>
    <mergeCell ref="B9:D9"/>
    <mergeCell ref="B10:D10"/>
    <mergeCell ref="B11:D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4"/>
    <col customWidth="1" max="5" min="5" width="14"/>
    <col customWidth="1" max="6" min="6" width="4"/>
    <col customWidth="1" max="7" min="7" width="14"/>
  </cols>
  <sheetData>
    <row r="1" spans="1:7">
      <c r="A1" s="1" t="s">
        <v>176</v>
      </c>
      <c r="C1" s="2" t="s">
        <v>1</v>
      </c>
    </row>
    <row r="2" spans="1:7">
      <c r="C2" s="2" t="s">
        <v>2</v>
      </c>
      <c r="E2" s="2" t="s">
        <v>58</v>
      </c>
      <c r="G2" s="2" t="s">
        <v>59</v>
      </c>
    </row>
    <row r="3" spans="1:7">
      <c r="A3" s="3" t="s">
        <v>177</v>
      </c>
    </row>
    <row r="4" spans="1:7">
      <c r="A4" s="4" t="s">
        <v>83</v>
      </c>
      <c r="C4" s="6" t="n">
        <v>2200</v>
      </c>
      <c r="E4" s="6" t="n">
        <v>2314</v>
      </c>
      <c r="G4" s="6" t="n">
        <v>490</v>
      </c>
    </row>
    <row r="5" spans="1:7">
      <c r="A5" s="3" t="s">
        <v>178</v>
      </c>
    </row>
    <row r="6" spans="1:7">
      <c r="A6" s="4" t="s">
        <v>74</v>
      </c>
      <c r="C6" s="5" t="n">
        <v>1598</v>
      </c>
      <c r="E6" s="5" t="n">
        <v>1509</v>
      </c>
      <c r="G6" s="5" t="n">
        <v>2172</v>
      </c>
    </row>
    <row r="7" spans="1:7">
      <c r="A7" s="4" t="s">
        <v>179</v>
      </c>
      <c r="C7" s="5" t="n">
        <v>0</v>
      </c>
      <c r="E7" s="5" t="n">
        <v>46</v>
      </c>
      <c r="G7" s="5" t="n">
        <v>0</v>
      </c>
    </row>
    <row r="8" spans="1:7">
      <c r="A8" s="4" t="s">
        <v>180</v>
      </c>
      <c r="B8" s="4" t="s">
        <v>87</v>
      </c>
      <c r="C8" s="5" t="n">
        <v>-46</v>
      </c>
      <c r="E8" s="5" t="n">
        <v>-54</v>
      </c>
      <c r="G8" s="5" t="n">
        <v>-220</v>
      </c>
    </row>
    <row r="9" spans="1:7">
      <c r="A9" s="4" t="s">
        <v>181</v>
      </c>
      <c r="C9" s="5" t="n">
        <v>-237</v>
      </c>
      <c r="E9" s="5" t="n">
        <v>806</v>
      </c>
      <c r="G9" s="5" t="n">
        <v>321</v>
      </c>
    </row>
    <row r="10" spans="1:7">
      <c r="A10" s="3" t="s">
        <v>182</v>
      </c>
    </row>
    <row r="11" spans="1:7">
      <c r="A11" s="4" t="s">
        <v>183</v>
      </c>
      <c r="C11" s="5" t="n">
        <v>-170</v>
      </c>
      <c r="E11" s="5" t="n">
        <v>224</v>
      </c>
      <c r="G11" s="5" t="n">
        <v>-689</v>
      </c>
    </row>
    <row r="12" spans="1:7">
      <c r="A12" s="4" t="s">
        <v>184</v>
      </c>
      <c r="C12" s="5" t="n">
        <v>-74</v>
      </c>
      <c r="E12" s="5" t="n">
        <v>-338</v>
      </c>
      <c r="G12" s="5" t="n">
        <v>-83</v>
      </c>
    </row>
    <row r="13" spans="1:7">
      <c r="A13" s="4" t="s">
        <v>131</v>
      </c>
      <c r="C13" s="5" t="n">
        <v>41</v>
      </c>
      <c r="E13" s="5" t="n">
        <v>8</v>
      </c>
      <c r="G13" s="5" t="n">
        <v>-431</v>
      </c>
    </row>
    <row r="14" spans="1:7">
      <c r="A14" s="4" t="s">
        <v>185</v>
      </c>
      <c r="C14" s="5" t="n">
        <v>1010</v>
      </c>
      <c r="E14" s="5" t="n">
        <v>-764</v>
      </c>
      <c r="G14" s="5" t="n">
        <v>678</v>
      </c>
    </row>
    <row r="15" spans="1:7">
      <c r="A15" s="4" t="s">
        <v>186</v>
      </c>
      <c r="B15" s="4" t="s">
        <v>187</v>
      </c>
      <c r="C15" s="5" t="n">
        <v>107</v>
      </c>
      <c r="E15" s="5" t="n">
        <v>171</v>
      </c>
      <c r="G15" s="5" t="n">
        <v>525</v>
      </c>
    </row>
    <row r="16" spans="1:7">
      <c r="A16" s="4" t="s">
        <v>188</v>
      </c>
      <c r="C16" s="5" t="n">
        <v>4429</v>
      </c>
      <c r="E16" s="5" t="n">
        <v>3922</v>
      </c>
      <c r="G16" s="5" t="n">
        <v>2763</v>
      </c>
    </row>
    <row r="17" spans="1:7">
      <c r="A17" s="3" t="s">
        <v>189</v>
      </c>
    </row>
    <row r="18" spans="1:7">
      <c r="A18" s="4" t="s">
        <v>190</v>
      </c>
      <c r="B18" s="4" t="s">
        <v>67</v>
      </c>
      <c r="C18" s="5" t="n">
        <v>-1636</v>
      </c>
      <c r="E18" s="5" t="n">
        <v>-1491</v>
      </c>
      <c r="G18" s="5" t="n">
        <v>-993</v>
      </c>
    </row>
    <row r="19" spans="1:7">
      <c r="A19" s="4" t="s">
        <v>191</v>
      </c>
      <c r="C19" s="5" t="n">
        <v>82</v>
      </c>
      <c r="E19" s="5" t="n">
        <v>59</v>
      </c>
      <c r="G19" s="5" t="n">
        <v>232</v>
      </c>
    </row>
    <row r="20" spans="1:7">
      <c r="A20" s="4" t="s">
        <v>192</v>
      </c>
      <c r="C20" s="5" t="n">
        <v>0</v>
      </c>
      <c r="E20" s="5" t="n">
        <v>0</v>
      </c>
      <c r="G20" s="5" t="n">
        <v>-1</v>
      </c>
    </row>
    <row r="21" spans="1:7">
      <c r="A21" s="4" t="s">
        <v>193</v>
      </c>
      <c r="C21" s="5" t="n">
        <v>-150</v>
      </c>
      <c r="E21" s="5" t="n">
        <v>-127</v>
      </c>
      <c r="G21" s="5" t="n">
        <v>-19</v>
      </c>
    </row>
    <row r="22" spans="1:7">
      <c r="A22" s="4" t="s">
        <v>194</v>
      </c>
      <c r="C22" s="5" t="n">
        <v>-1704</v>
      </c>
      <c r="E22" s="5" t="n">
        <v>-1559</v>
      </c>
      <c r="G22" s="5" t="n">
        <v>-781</v>
      </c>
    </row>
    <row r="23" spans="1:7">
      <c r="A23" s="3" t="s">
        <v>195</v>
      </c>
    </row>
    <row r="24" spans="1:7">
      <c r="A24" s="4" t="s">
        <v>196</v>
      </c>
      <c r="C24" s="5" t="n">
        <v>36</v>
      </c>
      <c r="E24" s="5" t="n">
        <v>0</v>
      </c>
      <c r="G24" s="5" t="n">
        <v>0</v>
      </c>
    </row>
    <row r="25" spans="1:7">
      <c r="A25" s="4" t="s">
        <v>197</v>
      </c>
      <c r="C25" s="5" t="n">
        <v>-27</v>
      </c>
      <c r="E25" s="5" t="n">
        <v>-27</v>
      </c>
      <c r="G25" s="5" t="n">
        <v>-27</v>
      </c>
    </row>
    <row r="26" spans="1:7">
      <c r="A26" s="4" t="s">
        <v>198</v>
      </c>
      <c r="C26" s="5" t="n">
        <v>-631</v>
      </c>
      <c r="E26" s="5" t="n">
        <v>-572</v>
      </c>
      <c r="G26" s="5" t="n">
        <v>-524</v>
      </c>
    </row>
    <row r="27" spans="1:7">
      <c r="A27" s="4" t="s">
        <v>199</v>
      </c>
      <c r="C27" s="5" t="n">
        <v>-1373</v>
      </c>
      <c r="E27" s="5" t="n">
        <v>-1971</v>
      </c>
      <c r="G27" s="5" t="n">
        <v>-627</v>
      </c>
    </row>
    <row r="28" spans="1:7">
      <c r="A28" s="4" t="s">
        <v>200</v>
      </c>
      <c r="C28" s="5" t="n">
        <v>-1995</v>
      </c>
      <c r="E28" s="5" t="n">
        <v>-2570</v>
      </c>
      <c r="G28" s="5" t="n">
        <v>-1178</v>
      </c>
    </row>
    <row r="29" spans="1:7">
      <c r="A29" s="4" t="s">
        <v>201</v>
      </c>
      <c r="C29" s="5" t="n">
        <v>730</v>
      </c>
      <c r="E29" s="5" t="n">
        <v>-207</v>
      </c>
      <c r="G29" s="5" t="n">
        <v>804</v>
      </c>
    </row>
    <row r="30" spans="1:7">
      <c r="A30" s="4" t="s">
        <v>202</v>
      </c>
      <c r="C30" s="5" t="n">
        <v>988</v>
      </c>
      <c r="D30" s="4" t="s">
        <v>69</v>
      </c>
      <c r="E30" s="5" t="n">
        <v>1195</v>
      </c>
      <c r="F30" s="4" t="s">
        <v>69</v>
      </c>
      <c r="G30" s="5" t="n">
        <v>391</v>
      </c>
    </row>
    <row r="31" spans="1:7">
      <c r="A31" s="4" t="s">
        <v>203</v>
      </c>
      <c r="B31" s="4" t="s">
        <v>69</v>
      </c>
      <c r="C31" s="6" t="n">
        <v>1718</v>
      </c>
      <c r="E31" s="6" t="n">
        <v>988</v>
      </c>
      <c r="G31" s="6" t="n">
        <v>1195</v>
      </c>
    </row>
    <row r="32" spans="1:7"/>
    <row r="33" spans="1:7">
      <c r="A33" s="4" t="s">
        <v>87</v>
      </c>
      <c r="B33" s="4" t="s">
        <v>204</v>
      </c>
    </row>
    <row r="34" spans="1:7">
      <c r="A34" s="4" t="s">
        <v>89</v>
      </c>
      <c r="B34" s="4" t="s">
        <v>205</v>
      </c>
    </row>
    <row r="35" spans="1:7">
      <c r="A35" s="4" t="s">
        <v>67</v>
      </c>
      <c r="B35" s="4" t="s">
        <v>206</v>
      </c>
    </row>
    <row r="36" spans="1:7">
      <c r="A36" s="4" t="s">
        <v>69</v>
      </c>
      <c r="B36" s="4" t="s">
        <v>143</v>
      </c>
    </row>
  </sheetData>
  <mergeCells count="9">
    <mergeCell ref="A1:B2"/>
    <mergeCell ref="C1:G1"/>
    <mergeCell ref="C2:D2"/>
    <mergeCell ref="E2:F2"/>
    <mergeCell ref="A32:F32"/>
    <mergeCell ref="B33:F33"/>
    <mergeCell ref="B34:F34"/>
    <mergeCell ref="B35:F35"/>
    <mergeCell ref="B36:F3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58</v>
      </c>
      <c r="D1" s="2" t="s">
        <v>59</v>
      </c>
    </row>
    <row r="2" spans="1:4">
      <c r="A2" s="4" t="s">
        <v>698</v>
      </c>
      <c r="B2" s="4" t="s">
        <v>699</v>
      </c>
      <c r="C2" s="4" t="s">
        <v>700</v>
      </c>
      <c r="D2" s="4" t="s">
        <v>424</v>
      </c>
    </row>
    <row r="3" spans="1:4">
      <c r="A3" s="4" t="s">
        <v>701</v>
      </c>
      <c r="B3" s="4" t="s">
        <v>702</v>
      </c>
      <c r="C3" s="4" t="s">
        <v>703</v>
      </c>
      <c r="D3" s="4" t="s">
        <v>7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05</v>
      </c>
      <c r="B1" s="2" t="s">
        <v>706</v>
      </c>
    </row>
    <row r="2" spans="1:4">
      <c r="B2" s="2" t="s">
        <v>2</v>
      </c>
      <c r="C2" s="2" t="s">
        <v>707</v>
      </c>
      <c r="D2" s="2" t="s">
        <v>708</v>
      </c>
    </row>
    <row r="3" spans="1:4">
      <c r="A3" s="4" t="s">
        <v>709</v>
      </c>
    </row>
    <row r="4" spans="1:4">
      <c r="A4" s="3" t="s">
        <v>710</v>
      </c>
    </row>
    <row r="5" spans="1:4">
      <c r="A5" s="4" t="s">
        <v>711</v>
      </c>
      <c r="C5" s="6" t="n">
        <v>0</v>
      </c>
    </row>
    <row r="6" spans="1:4">
      <c r="A6" s="4" t="s">
        <v>712</v>
      </c>
      <c r="C6" s="4" t="s">
        <v>713</v>
      </c>
    </row>
    <row r="7" spans="1:4">
      <c r="A7" s="4" t="s">
        <v>714</v>
      </c>
      <c r="C7" s="6" t="n">
        <v>250000000</v>
      </c>
    </row>
    <row r="8" spans="1:4">
      <c r="A8" s="4" t="s">
        <v>715</v>
      </c>
    </row>
    <row r="9" spans="1:4">
      <c r="A9" s="3" t="s">
        <v>710</v>
      </c>
    </row>
    <row r="10" spans="1:4">
      <c r="A10" s="4" t="s">
        <v>711</v>
      </c>
      <c r="B10" s="6" t="n">
        <v>0</v>
      </c>
    </row>
    <row r="11" spans="1:4">
      <c r="A11" s="4" t="s">
        <v>712</v>
      </c>
      <c r="B11" s="4" t="s">
        <v>716</v>
      </c>
    </row>
    <row r="12" spans="1:4">
      <c r="A12" s="4" t="s">
        <v>714</v>
      </c>
      <c r="B12" s="6" t="n">
        <v>250000000</v>
      </c>
    </row>
    <row r="13" spans="1:4">
      <c r="A13" s="4" t="s">
        <v>717</v>
      </c>
    </row>
    <row r="14" spans="1:4">
      <c r="A14" s="3" t="s">
        <v>710</v>
      </c>
    </row>
    <row r="15" spans="1:4">
      <c r="A15" s="4" t="s">
        <v>718</v>
      </c>
      <c r="C15" s="6" t="n">
        <v>150000000</v>
      </c>
      <c r="D15" s="6" t="n">
        <v>75000000</v>
      </c>
    </row>
    <row r="16" spans="1:4">
      <c r="A16" s="4" t="s">
        <v>711</v>
      </c>
      <c r="B16" s="6" t="n">
        <v>111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719</v>
      </c>
      <c r="B1" s="2" t="s">
        <v>1</v>
      </c>
    </row>
    <row r="2" spans="1:5">
      <c r="B2" s="2" t="s">
        <v>2</v>
      </c>
      <c r="C2" s="2" t="s">
        <v>58</v>
      </c>
      <c r="D2" s="2" t="s">
        <v>59</v>
      </c>
      <c r="E2" s="2" t="s">
        <v>376</v>
      </c>
    </row>
    <row r="3" spans="1:5">
      <c r="A3" s="3" t="s">
        <v>720</v>
      </c>
    </row>
    <row r="4" spans="1:5">
      <c r="A4" s="4" t="s">
        <v>721</v>
      </c>
      <c r="B4" s="6" t="n">
        <v>6</v>
      </c>
    </row>
    <row r="5" spans="1:5">
      <c r="A5" s="4" t="s">
        <v>379</v>
      </c>
      <c r="B5" s="5" t="n">
        <v>258</v>
      </c>
      <c r="E5" s="6" t="n">
        <v>298</v>
      </c>
    </row>
    <row r="6" spans="1:5">
      <c r="A6" s="4" t="s">
        <v>378</v>
      </c>
      <c r="B6" s="6" t="n">
        <v>260</v>
      </c>
      <c r="E6" s="6" t="n">
        <v>298</v>
      </c>
    </row>
    <row r="7" spans="1:5">
      <c r="A7" s="4" t="s">
        <v>722</v>
      </c>
      <c r="C7" s="6" t="n">
        <v>221</v>
      </c>
      <c r="D7" s="6" t="n">
        <v>206</v>
      </c>
    </row>
    <row r="8" spans="1:5">
      <c r="A8" s="4" t="s">
        <v>723</v>
      </c>
      <c r="C8" s="6" t="n">
        <v>2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724</v>
      </c>
      <c r="B1" s="2" t="s">
        <v>1</v>
      </c>
    </row>
    <row r="2" spans="1:2">
      <c r="B2" s="2" t="s">
        <v>566</v>
      </c>
    </row>
    <row r="3" spans="1:2">
      <c r="A3" s="4" t="s">
        <v>725</v>
      </c>
    </row>
    <row r="4" spans="1:2">
      <c r="A4" s="3" t="s">
        <v>726</v>
      </c>
    </row>
    <row r="5" spans="1:2">
      <c r="A5" s="4" t="s">
        <v>727</v>
      </c>
      <c r="B5" s="6" t="n">
        <v>151</v>
      </c>
    </row>
    <row r="6" spans="1:2">
      <c r="A6" s="4" t="s">
        <v>728</v>
      </c>
      <c r="B6" s="5" t="n">
        <v>76</v>
      </c>
    </row>
    <row r="7" spans="1:2">
      <c r="A7" s="4" t="s">
        <v>729</v>
      </c>
      <c r="B7" s="5" t="n">
        <v>227</v>
      </c>
    </row>
    <row r="8" spans="1:2">
      <c r="A8" s="4" t="s">
        <v>730</v>
      </c>
    </row>
    <row r="9" spans="1:2">
      <c r="A9" s="3" t="s">
        <v>726</v>
      </c>
    </row>
    <row r="10" spans="1:2">
      <c r="A10" s="4" t="s">
        <v>731</v>
      </c>
      <c r="B10" s="5" t="n">
        <v>55</v>
      </c>
    </row>
    <row r="11" spans="1:2">
      <c r="A11" s="4" t="s">
        <v>732</v>
      </c>
      <c r="B11" s="5" t="n">
        <v>40</v>
      </c>
    </row>
    <row r="12" spans="1:2">
      <c r="A12" s="4" t="s">
        <v>729</v>
      </c>
      <c r="B12" s="6" t="n">
        <v>9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3</v>
      </c>
      <c r="C1" s="2" t="s">
        <v>2</v>
      </c>
      <c r="D1" s="2" t="s">
        <v>376</v>
      </c>
    </row>
    <row r="2" spans="1:4">
      <c r="A2" s="3" t="s">
        <v>734</v>
      </c>
    </row>
    <row r="3" spans="1:4">
      <c r="A3" s="4" t="s">
        <v>735</v>
      </c>
      <c r="C3" s="6" t="n">
        <v>260</v>
      </c>
      <c r="D3" s="6" t="n">
        <v>298</v>
      </c>
    </row>
    <row r="4" spans="1:4">
      <c r="A4" s="4" t="s">
        <v>736</v>
      </c>
      <c r="C4" s="5" t="n">
        <v>546</v>
      </c>
    </row>
    <row r="5" spans="1:4">
      <c r="A5" s="3" t="s">
        <v>737</v>
      </c>
    </row>
    <row r="6" spans="1:4">
      <c r="A6" s="4" t="s">
        <v>738</v>
      </c>
      <c r="B6" s="4" t="s">
        <v>87</v>
      </c>
      <c r="C6" s="5" t="n">
        <v>143</v>
      </c>
    </row>
    <row r="7" spans="1:4">
      <c r="A7" s="4" t="s">
        <v>739</v>
      </c>
      <c r="C7" s="5" t="n">
        <v>258</v>
      </c>
      <c r="D7" s="6" t="n">
        <v>298</v>
      </c>
    </row>
    <row r="8" spans="1:4">
      <c r="A8" s="4" t="s">
        <v>740</v>
      </c>
      <c r="C8" s="5" t="n">
        <v>547</v>
      </c>
    </row>
    <row r="9" spans="1:4">
      <c r="A9" s="4" t="s">
        <v>741</v>
      </c>
    </row>
    <row r="10" spans="1:4">
      <c r="A10" s="3" t="s">
        <v>737</v>
      </c>
    </row>
    <row r="11" spans="1:4">
      <c r="A11" s="4" t="s">
        <v>738</v>
      </c>
      <c r="C11" s="5" t="n">
        <v>143</v>
      </c>
    </row>
    <row r="12" spans="1:4">
      <c r="A12" s="4" t="s">
        <v>742</v>
      </c>
      <c r="C12" s="5" t="n">
        <v>0</v>
      </c>
    </row>
    <row r="13" spans="1:4">
      <c r="A13" s="4" t="s">
        <v>743</v>
      </c>
    </row>
    <row r="14" spans="1:4">
      <c r="A14" s="3" t="s">
        <v>737</v>
      </c>
    </row>
    <row r="15" spans="1:4">
      <c r="A15" s="4" t="s">
        <v>738</v>
      </c>
      <c r="C15" s="4" t="s">
        <v>168</v>
      </c>
    </row>
    <row r="16" spans="1:4">
      <c r="A16" s="4" t="s">
        <v>742</v>
      </c>
      <c r="C16" s="5" t="n">
        <v>514</v>
      </c>
    </row>
    <row r="17" spans="1:4">
      <c r="A17" s="4" t="s">
        <v>744</v>
      </c>
    </row>
    <row r="18" spans="1:4">
      <c r="A18" s="3" t="s">
        <v>734</v>
      </c>
    </row>
    <row r="19" spans="1:4">
      <c r="A19" s="4" t="s">
        <v>735</v>
      </c>
      <c r="C19" s="4" t="s">
        <v>168</v>
      </c>
    </row>
    <row r="20" spans="1:4">
      <c r="A20" s="4" t="s">
        <v>736</v>
      </c>
      <c r="C20" s="5" t="n">
        <v>546</v>
      </c>
    </row>
    <row r="21" spans="1:4">
      <c r="A21" s="4" t="s">
        <v>745</v>
      </c>
    </row>
    <row r="22" spans="1:4">
      <c r="A22" s="3" t="s">
        <v>734</v>
      </c>
    </row>
    <row r="23" spans="1:4">
      <c r="A23" s="4" t="s">
        <v>735</v>
      </c>
      <c r="C23" s="5" t="n">
        <v>260</v>
      </c>
    </row>
    <row r="24" spans="1:4">
      <c r="A24" s="4" t="s">
        <v>736</v>
      </c>
      <c r="C24" s="4" t="s">
        <v>168</v>
      </c>
    </row>
    <row r="25" spans="1:4">
      <c r="A25" s="4" t="s">
        <v>746</v>
      </c>
    </row>
    <row r="26" spans="1:4">
      <c r="A26" s="3" t="s">
        <v>747</v>
      </c>
    </row>
    <row r="27" spans="1:4">
      <c r="A27" s="4" t="s">
        <v>748</v>
      </c>
      <c r="C27" s="5" t="n">
        <v>115</v>
      </c>
    </row>
    <row r="28" spans="1:4">
      <c r="A28" s="4" t="s">
        <v>749</v>
      </c>
      <c r="C28" s="5" t="n">
        <v>15</v>
      </c>
    </row>
    <row r="29" spans="1:4">
      <c r="A29" s="4" t="s">
        <v>750</v>
      </c>
    </row>
    <row r="30" spans="1:4">
      <c r="A30" s="3" t="s">
        <v>747</v>
      </c>
    </row>
    <row r="31" spans="1:4">
      <c r="A31" s="4" t="s">
        <v>748</v>
      </c>
      <c r="C31" s="4" t="s">
        <v>168</v>
      </c>
    </row>
    <row r="32" spans="1:4">
      <c r="A32" s="4" t="s">
        <v>749</v>
      </c>
      <c r="C32" s="6" t="n">
        <v>18</v>
      </c>
    </row>
    <row r="33" spans="1:4"/>
    <row r="34" spans="1:4">
      <c r="A34" s="4" t="s">
        <v>87</v>
      </c>
      <c r="B34" s="4" t="s">
        <v>584</v>
      </c>
    </row>
  </sheetData>
  <mergeCells count="3">
    <mergeCell ref="A1:B1"/>
    <mergeCell ref="A33:C33"/>
    <mergeCell ref="B34:C3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1</v>
      </c>
      <c r="B1" s="2" t="s">
        <v>2</v>
      </c>
      <c r="C1" s="2" t="s">
        <v>376</v>
      </c>
    </row>
    <row r="2" spans="1:3">
      <c r="A2" s="3" t="s">
        <v>752</v>
      </c>
    </row>
    <row r="3" spans="1:3">
      <c r="A3" s="4" t="s">
        <v>570</v>
      </c>
      <c r="B3" s="6" t="n">
        <v>121</v>
      </c>
    </row>
    <row r="4" spans="1:3">
      <c r="A4" s="4" t="s">
        <v>571</v>
      </c>
      <c r="B4" s="5" t="n">
        <v>70</v>
      </c>
    </row>
    <row r="5" spans="1:3">
      <c r="A5" s="4" t="s">
        <v>572</v>
      </c>
      <c r="B5" s="5" t="n">
        <v>30</v>
      </c>
    </row>
    <row r="6" spans="1:3">
      <c r="A6" s="4" t="s">
        <v>573</v>
      </c>
      <c r="B6" s="5" t="n">
        <v>13</v>
      </c>
    </row>
    <row r="7" spans="1:3">
      <c r="A7" s="4" t="s">
        <v>574</v>
      </c>
      <c r="B7" s="5" t="n">
        <v>11</v>
      </c>
    </row>
    <row r="8" spans="1:3">
      <c r="A8" s="4" t="s">
        <v>753</v>
      </c>
      <c r="B8" s="5" t="n">
        <v>30</v>
      </c>
    </row>
    <row r="9" spans="1:3">
      <c r="A9" s="4" t="s">
        <v>754</v>
      </c>
      <c r="B9" s="5" t="n">
        <v>275</v>
      </c>
    </row>
    <row r="10" spans="1:3">
      <c r="A10" s="4" t="s">
        <v>755</v>
      </c>
      <c r="B10" s="5" t="n">
        <v>-17</v>
      </c>
    </row>
    <row r="11" spans="1:3">
      <c r="A11" s="4" t="s">
        <v>756</v>
      </c>
      <c r="B11" s="6" t="n">
        <v>258</v>
      </c>
      <c r="C11" s="6" t="n">
        <v>298</v>
      </c>
    </row>
    <row r="12" spans="1:3">
      <c r="A12" s="4" t="s">
        <v>757</v>
      </c>
      <c r="B12" s="4" t="s">
        <v>758</v>
      </c>
    </row>
    <row r="13" spans="1:3">
      <c r="A13" s="4" t="s">
        <v>759</v>
      </c>
      <c r="B13" s="4" t="s">
        <v>760</v>
      </c>
    </row>
    <row r="14" spans="1:3">
      <c r="A14" s="3" t="s">
        <v>761</v>
      </c>
    </row>
    <row r="15" spans="1:3">
      <c r="A15" s="4" t="s">
        <v>570</v>
      </c>
      <c r="B15" s="6" t="n">
        <v>71</v>
      </c>
    </row>
    <row r="16" spans="1:3">
      <c r="A16" s="4" t="s">
        <v>571</v>
      </c>
      <c r="B16" s="5" t="n">
        <v>50</v>
      </c>
    </row>
    <row r="17" spans="1:3">
      <c r="A17" s="4" t="s">
        <v>572</v>
      </c>
      <c r="B17" s="5" t="n">
        <v>49</v>
      </c>
    </row>
    <row r="18" spans="1:3">
      <c r="A18" s="4" t="s">
        <v>573</v>
      </c>
      <c r="B18" s="5" t="n">
        <v>48</v>
      </c>
    </row>
    <row r="19" spans="1:3">
      <c r="A19" s="4" t="s">
        <v>574</v>
      </c>
      <c r="B19" s="5" t="n">
        <v>47</v>
      </c>
    </row>
    <row r="20" spans="1:3">
      <c r="A20" s="4" t="s">
        <v>753</v>
      </c>
      <c r="B20" s="5" t="n">
        <v>1086</v>
      </c>
    </row>
    <row r="21" spans="1:3">
      <c r="A21" s="4" t="s">
        <v>754</v>
      </c>
      <c r="B21" s="5" t="n">
        <v>1351</v>
      </c>
    </row>
    <row r="22" spans="1:3">
      <c r="A22" s="4" t="s">
        <v>755</v>
      </c>
      <c r="B22" s="5" t="n">
        <v>-804</v>
      </c>
    </row>
    <row r="23" spans="1:3">
      <c r="A23" s="4" t="s">
        <v>756</v>
      </c>
      <c r="B23" s="6" t="n">
        <v>547</v>
      </c>
    </row>
    <row r="24" spans="1:3">
      <c r="A24" s="4" t="s">
        <v>757</v>
      </c>
      <c r="B24" s="4" t="s">
        <v>762</v>
      </c>
    </row>
    <row r="25" spans="1:3">
      <c r="A25" s="4" t="s">
        <v>759</v>
      </c>
      <c r="B25" s="4" t="s">
        <v>7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76</v>
      </c>
    </row>
    <row r="3" spans="1:3">
      <c r="A3" s="3" t="s">
        <v>765</v>
      </c>
    </row>
    <row r="4" spans="1:3">
      <c r="A4" s="4" t="s">
        <v>766</v>
      </c>
      <c r="B4" s="6" t="n">
        <v>147</v>
      </c>
    </row>
    <row r="5" spans="1:3">
      <c r="A5" s="4" t="s">
        <v>767</v>
      </c>
      <c r="B5" s="5" t="n">
        <v>45</v>
      </c>
    </row>
    <row r="6" spans="1:3">
      <c r="A6" s="4" t="s">
        <v>768</v>
      </c>
      <c r="B6" s="4" t="s">
        <v>168</v>
      </c>
    </row>
    <row r="7" spans="1:3">
      <c r="A7" s="4" t="s">
        <v>769</v>
      </c>
      <c r="B7" s="5" t="n">
        <v>27</v>
      </c>
    </row>
    <row r="8" spans="1:3">
      <c r="A8" s="3" t="s">
        <v>770</v>
      </c>
    </row>
    <row r="9" spans="1:3">
      <c r="A9" s="4" t="s">
        <v>771</v>
      </c>
      <c r="B9" s="5" t="n">
        <v>258</v>
      </c>
      <c r="C9" s="6" t="n">
        <v>298</v>
      </c>
    </row>
    <row r="10" spans="1:3">
      <c r="A10" s="4" t="s">
        <v>771</v>
      </c>
      <c r="B10" s="5" t="n">
        <v>547</v>
      </c>
    </row>
    <row r="11" spans="1:3">
      <c r="A11" s="4" t="s">
        <v>772</v>
      </c>
    </row>
    <row r="12" spans="1:3">
      <c r="A12" s="3" t="s">
        <v>770</v>
      </c>
    </row>
    <row r="13" spans="1:3">
      <c r="A13" s="4" t="s">
        <v>771</v>
      </c>
      <c r="B13" s="5" t="n">
        <v>298</v>
      </c>
    </row>
    <row r="14" spans="1:3">
      <c r="A14" s="4" t="s">
        <v>771</v>
      </c>
      <c r="B14" s="4" t="s">
        <v>168</v>
      </c>
    </row>
    <row r="15" spans="1:3">
      <c r="A15" s="4" t="s">
        <v>773</v>
      </c>
      <c r="B15" s="5" t="n">
        <v>104</v>
      </c>
    </row>
    <row r="16" spans="1:3">
      <c r="A16" s="4" t="s">
        <v>773</v>
      </c>
      <c r="B16" s="4" t="s">
        <v>16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774</v>
      </c>
      <c r="C1" s="2" t="s">
        <v>2</v>
      </c>
      <c r="D1" s="2" t="s">
        <v>58</v>
      </c>
    </row>
    <row r="2" spans="1:4">
      <c r="A2" s="3" t="s">
        <v>775</v>
      </c>
    </row>
    <row r="3" spans="1:4">
      <c r="A3" s="4" t="s">
        <v>160</v>
      </c>
      <c r="B3" s="4" t="s">
        <v>87</v>
      </c>
      <c r="C3" s="6" t="n">
        <v>4447</v>
      </c>
      <c r="D3" s="6" t="n">
        <v>4447</v>
      </c>
    </row>
    <row r="4" spans="1:4">
      <c r="A4" s="4" t="s">
        <v>776</v>
      </c>
      <c r="B4" s="4" t="s">
        <v>89</v>
      </c>
      <c r="C4" s="5" t="n">
        <v>514</v>
      </c>
      <c r="D4" s="5" t="n">
        <v>531</v>
      </c>
    </row>
    <row r="5" spans="1:4">
      <c r="A5" s="4" t="s">
        <v>777</v>
      </c>
      <c r="B5" s="4" t="s">
        <v>67</v>
      </c>
      <c r="C5" s="6" t="n">
        <v>4961</v>
      </c>
      <c r="D5" s="6" t="n">
        <v>4978</v>
      </c>
    </row>
    <row r="6" spans="1:4"/>
    <row r="7" spans="1:4">
      <c r="A7" s="4" t="s">
        <v>87</v>
      </c>
      <c r="B7" s="4" t="s">
        <v>778</v>
      </c>
    </row>
    <row r="8" spans="1:4">
      <c r="A8" s="4" t="s">
        <v>89</v>
      </c>
      <c r="B8" s="4" t="s">
        <v>779</v>
      </c>
    </row>
    <row r="9" spans="1:4">
      <c r="A9" s="4" t="s">
        <v>67</v>
      </c>
      <c r="B9" s="4" t="s">
        <v>150</v>
      </c>
    </row>
  </sheetData>
  <mergeCells count="5">
    <mergeCell ref="A1:B1"/>
    <mergeCell ref="A6:C6"/>
    <mergeCell ref="B7:C7"/>
    <mergeCell ref="B8:C8"/>
    <mergeCell ref="B9:C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80</v>
      </c>
      <c r="B1" s="2" t="s">
        <v>1</v>
      </c>
    </row>
    <row r="2" spans="1:3">
      <c r="B2" s="2" t="s">
        <v>2</v>
      </c>
      <c r="C2" s="2" t="s">
        <v>58</v>
      </c>
    </row>
    <row r="3" spans="1:3">
      <c r="A3" s="3" t="s">
        <v>775</v>
      </c>
    </row>
    <row r="4" spans="1:3">
      <c r="A4" s="4" t="s">
        <v>781</v>
      </c>
      <c r="B4" s="6" t="n">
        <v>7750000000</v>
      </c>
    </row>
    <row r="5" spans="1:3">
      <c r="A5" s="4" t="s">
        <v>782</v>
      </c>
      <c r="B5" s="4" t="s">
        <v>783</v>
      </c>
    </row>
    <row r="6" spans="1:3">
      <c r="A6" s="4" t="s">
        <v>784</v>
      </c>
      <c r="B6" s="4" t="s">
        <v>763</v>
      </c>
      <c r="C6" s="4" t="s">
        <v>785</v>
      </c>
    </row>
    <row r="7" spans="1:3">
      <c r="A7" s="4" t="s">
        <v>786</v>
      </c>
      <c r="B7" s="6" t="n">
        <v>18000000</v>
      </c>
      <c r="C7" s="6" t="n">
        <v>27000000</v>
      </c>
    </row>
    <row r="8" spans="1:3">
      <c r="A8" s="4" t="s">
        <v>787</v>
      </c>
      <c r="B8" s="5" t="n">
        <v>13000000</v>
      </c>
    </row>
    <row r="9" spans="1:3">
      <c r="A9" s="4" t="s">
        <v>788</v>
      </c>
      <c r="B9" s="5" t="n">
        <v>13000000</v>
      </c>
    </row>
    <row r="10" spans="1:3">
      <c r="A10" s="4" t="s">
        <v>789</v>
      </c>
      <c r="B10" s="5" t="n">
        <v>13000000</v>
      </c>
    </row>
    <row r="11" spans="1:3">
      <c r="A11" s="4" t="s">
        <v>790</v>
      </c>
      <c r="B11" s="6" t="n">
        <v>130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91</v>
      </c>
      <c r="B1" s="2" t="s">
        <v>1</v>
      </c>
    </row>
    <row r="2" spans="1:7">
      <c r="B2" s="2" t="s">
        <v>2</v>
      </c>
      <c r="C2" s="2" t="s">
        <v>58</v>
      </c>
      <c r="D2" s="2" t="s">
        <v>59</v>
      </c>
      <c r="E2" s="2" t="s">
        <v>2</v>
      </c>
      <c r="F2" s="2" t="s">
        <v>58</v>
      </c>
      <c r="G2" s="2" t="s">
        <v>59</v>
      </c>
    </row>
    <row r="3" spans="1:7">
      <c r="A3" s="3" t="s">
        <v>792</v>
      </c>
    </row>
    <row r="4" spans="1:7">
      <c r="A4" s="4" t="s">
        <v>793</v>
      </c>
      <c r="B4" s="4" t="s">
        <v>168</v>
      </c>
      <c r="C4" s="4" t="s">
        <v>168</v>
      </c>
      <c r="D4" s="6" t="n">
        <v>143</v>
      </c>
      <c r="E4" s="4" t="s">
        <v>168</v>
      </c>
      <c r="F4" s="4" t="s">
        <v>168</v>
      </c>
      <c r="G4" s="4" t="s">
        <v>168</v>
      </c>
    </row>
    <row r="5" spans="1:7">
      <c r="A5" s="4" t="s">
        <v>794</v>
      </c>
      <c r="B5" s="4" t="s">
        <v>168</v>
      </c>
      <c r="C5" s="4" t="s">
        <v>168</v>
      </c>
      <c r="D5" s="5" t="n">
        <v>143</v>
      </c>
    </row>
    <row r="6" spans="1:7">
      <c r="A6" s="4" t="s">
        <v>795</v>
      </c>
      <c r="B6" s="4" t="s">
        <v>168</v>
      </c>
      <c r="C6" s="4" t="s">
        <v>168</v>
      </c>
      <c r="D6" s="4" t="s">
        <v>168</v>
      </c>
    </row>
    <row r="7" spans="1:7">
      <c r="A7" s="4" t="s">
        <v>796</v>
      </c>
      <c r="B7" s="4" t="s">
        <v>168</v>
      </c>
      <c r="C7" s="4" t="s">
        <v>168</v>
      </c>
      <c r="D7" s="5" t="n">
        <v>-143</v>
      </c>
    </row>
    <row r="8" spans="1:7">
      <c r="A8" s="4" t="s">
        <v>797</v>
      </c>
      <c r="B8" s="4" t="s">
        <v>168</v>
      </c>
      <c r="C8" s="4" t="s">
        <v>168</v>
      </c>
      <c r="D8" s="4" t="s">
        <v>168</v>
      </c>
    </row>
    <row r="9" spans="1:7">
      <c r="A9" s="4" t="s">
        <v>798</v>
      </c>
      <c r="B9" s="4" t="s">
        <v>168</v>
      </c>
      <c r="C9" s="4" t="s">
        <v>168</v>
      </c>
      <c r="D9" s="4" t="s">
        <v>168</v>
      </c>
    </row>
    <row r="10" spans="1:7">
      <c r="A10" s="4" t="s">
        <v>799</v>
      </c>
      <c r="E10" s="4" t="s">
        <v>168</v>
      </c>
      <c r="F10" s="4" t="s">
        <v>168</v>
      </c>
      <c r="G10" s="4" t="s">
        <v>168</v>
      </c>
    </row>
    <row r="11" spans="1:7">
      <c r="A11" s="4" t="s">
        <v>800</v>
      </c>
    </row>
    <row r="12" spans="1:7">
      <c r="A12" s="3" t="s">
        <v>792</v>
      </c>
    </row>
    <row r="13" spans="1:7">
      <c r="A13" s="4" t="s">
        <v>801</v>
      </c>
      <c r="E13" s="4" t="s">
        <v>168</v>
      </c>
      <c r="F13" s="4" t="s">
        <v>168</v>
      </c>
      <c r="G13" s="4" t="s">
        <v>168</v>
      </c>
    </row>
    <row r="14" spans="1:7">
      <c r="A14" s="4" t="s">
        <v>802</v>
      </c>
    </row>
    <row r="15" spans="1:7">
      <c r="A15" s="3" t="s">
        <v>792</v>
      </c>
    </row>
    <row r="16" spans="1:7">
      <c r="A16" s="4" t="s">
        <v>801</v>
      </c>
      <c r="E16" s="4" t="s">
        <v>168</v>
      </c>
      <c r="F16" s="4" t="s">
        <v>168</v>
      </c>
      <c r="G16" s="4" t="s">
        <v>1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7</v>
      </c>
      <c r="B1" s="2" t="s">
        <v>1</v>
      </c>
    </row>
    <row r="2" spans="1:4">
      <c r="B2" s="2" t="s">
        <v>2</v>
      </c>
      <c r="C2" s="2" t="s">
        <v>58</v>
      </c>
      <c r="D2" s="2" t="s">
        <v>59</v>
      </c>
    </row>
    <row r="3" spans="1:4">
      <c r="A3" s="4" t="s">
        <v>208</v>
      </c>
      <c r="B3" s="6" t="n">
        <v>-211</v>
      </c>
      <c r="C3" s="6" t="n">
        <v>-203</v>
      </c>
      <c r="D3" s="6" t="n">
        <v>-212</v>
      </c>
    </row>
    <row r="4" spans="1:4">
      <c r="A4" s="4" t="s">
        <v>209</v>
      </c>
      <c r="B4" s="5" t="n">
        <v>145</v>
      </c>
      <c r="C4" s="5" t="n">
        <v>-82</v>
      </c>
      <c r="D4" s="5" t="n">
        <v>-231</v>
      </c>
    </row>
    <row r="5" spans="1:4">
      <c r="A5" s="4" t="s">
        <v>210</v>
      </c>
      <c r="B5" s="5" t="n">
        <v>-91</v>
      </c>
      <c r="C5" s="6" t="n">
        <v>-110</v>
      </c>
      <c r="D5" s="6" t="n">
        <v>-76</v>
      </c>
    </row>
    <row r="6" spans="1:4">
      <c r="A6" s="4" t="s">
        <v>185</v>
      </c>
    </row>
    <row r="7" spans="1:4">
      <c r="A7" s="4" t="s">
        <v>211</v>
      </c>
      <c r="B7" s="6" t="n">
        <v>57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58</v>
      </c>
      <c r="D2" s="2" t="s">
        <v>59</v>
      </c>
    </row>
    <row r="3" spans="1:4">
      <c r="A3" s="3" t="s">
        <v>804</v>
      </c>
    </row>
    <row r="4" spans="1:4">
      <c r="A4" s="4" t="s">
        <v>805</v>
      </c>
      <c r="B4" s="4" t="s">
        <v>168</v>
      </c>
      <c r="C4" s="4" t="s">
        <v>168</v>
      </c>
      <c r="D4" s="4" t="s">
        <v>168</v>
      </c>
    </row>
    <row r="5" spans="1:4">
      <c r="A5" s="4" t="s">
        <v>806</v>
      </c>
      <c r="B5" s="4" t="s">
        <v>168</v>
      </c>
      <c r="C5" s="4" t="s">
        <v>168</v>
      </c>
      <c r="D5" s="4" t="s">
        <v>168</v>
      </c>
    </row>
    <row r="6" spans="1:4">
      <c r="A6" s="4" t="s">
        <v>807</v>
      </c>
      <c r="B6" s="4" t="s">
        <v>168</v>
      </c>
      <c r="C6" s="4" t="s">
        <v>168</v>
      </c>
      <c r="D6" s="4" t="s">
        <v>1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58</v>
      </c>
      <c r="D2" s="2" t="s">
        <v>59</v>
      </c>
    </row>
    <row r="3" spans="1:4">
      <c r="A3" s="3" t="s">
        <v>809</v>
      </c>
    </row>
    <row r="4" spans="1:4">
      <c r="A4" s="4" t="s">
        <v>810</v>
      </c>
      <c r="B4" s="6" t="n">
        <v>8569</v>
      </c>
      <c r="C4" s="6" t="n">
        <v>6383</v>
      </c>
      <c r="D4" s="6" t="n">
        <v>4110</v>
      </c>
    </row>
    <row r="5" spans="1:4">
      <c r="A5" s="4" t="s">
        <v>811</v>
      </c>
      <c r="B5" s="5" t="n">
        <v>98</v>
      </c>
      <c r="C5" s="5" t="n">
        <v>89</v>
      </c>
      <c r="D5" s="6" t="n">
        <v>60</v>
      </c>
    </row>
    <row r="6" spans="1:4">
      <c r="A6" s="4" t="s">
        <v>812</v>
      </c>
    </row>
    <row r="7" spans="1:4">
      <c r="A7" s="3" t="s">
        <v>809</v>
      </c>
    </row>
    <row r="8" spans="1:4">
      <c r="A8" s="4" t="s">
        <v>813</v>
      </c>
      <c r="B8" s="5" t="n">
        <v>4447</v>
      </c>
      <c r="C8" s="5" t="n">
        <v>4447</v>
      </c>
    </row>
    <row r="9" spans="1:4">
      <c r="A9" s="4" t="s">
        <v>814</v>
      </c>
    </row>
    <row r="10" spans="1:4">
      <c r="A10" s="3" t="s">
        <v>809</v>
      </c>
    </row>
    <row r="11" spans="1:4">
      <c r="A11" s="4" t="s">
        <v>813</v>
      </c>
      <c r="B11" s="5" t="n">
        <v>111</v>
      </c>
      <c r="C11" s="5" t="n">
        <v>75</v>
      </c>
    </row>
    <row r="12" spans="1:4">
      <c r="A12" s="4" t="s">
        <v>815</v>
      </c>
    </row>
    <row r="13" spans="1:4">
      <c r="A13" s="3" t="s">
        <v>809</v>
      </c>
    </row>
    <row r="14" spans="1:4">
      <c r="A14" s="4" t="s">
        <v>816</v>
      </c>
      <c r="B14" s="5" t="n">
        <v>3245</v>
      </c>
      <c r="C14" s="5" t="n">
        <v>4036</v>
      </c>
    </row>
    <row r="15" spans="1:4">
      <c r="A15" s="4" t="s">
        <v>810</v>
      </c>
      <c r="B15" s="5" t="n">
        <v>8552</v>
      </c>
      <c r="C15" s="5" t="n">
        <v>6364</v>
      </c>
    </row>
    <row r="16" spans="1:4">
      <c r="A16" s="4" t="s">
        <v>811</v>
      </c>
      <c r="B16" s="6" t="n">
        <v>96</v>
      </c>
      <c r="C16" s="6" t="n">
        <v>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58</v>
      </c>
      <c r="D2" s="2" t="s">
        <v>59</v>
      </c>
    </row>
    <row r="3" spans="1:4">
      <c r="A3" s="3" t="s">
        <v>818</v>
      </c>
    </row>
    <row r="4" spans="1:4">
      <c r="A4" s="4" t="s">
        <v>819</v>
      </c>
      <c r="B4" s="6" t="n">
        <v>-1517</v>
      </c>
      <c r="C4" s="6" t="n">
        <v>-1815</v>
      </c>
      <c r="D4" s="6" t="n">
        <v>-1897</v>
      </c>
    </row>
    <row r="5" spans="1:4">
      <c r="A5" s="4" t="s">
        <v>820</v>
      </c>
      <c r="B5" s="5" t="n">
        <v>-505</v>
      </c>
      <c r="C5" s="5" t="n">
        <v>158</v>
      </c>
      <c r="D5" s="5" t="n">
        <v>-54</v>
      </c>
    </row>
    <row r="6" spans="1:4">
      <c r="A6" s="4" t="s">
        <v>821</v>
      </c>
      <c r="B6" s="5" t="n">
        <v>111</v>
      </c>
      <c r="C6" s="5" t="n">
        <v>140</v>
      </c>
      <c r="D6" s="5" t="n">
        <v>136</v>
      </c>
    </row>
    <row r="7" spans="1:4">
      <c r="A7" s="4" t="s">
        <v>822</v>
      </c>
      <c r="B7" s="6" t="n">
        <v>-1911</v>
      </c>
      <c r="C7" s="6" t="n">
        <v>-1517</v>
      </c>
      <c r="D7" s="6" t="n">
        <v>-18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3</v>
      </c>
      <c r="C1" s="2" t="s">
        <v>1</v>
      </c>
    </row>
    <row r="2" spans="1:5">
      <c r="C2" s="2" t="s">
        <v>2</v>
      </c>
      <c r="D2" s="2" t="s">
        <v>58</v>
      </c>
      <c r="E2" s="2" t="s">
        <v>59</v>
      </c>
    </row>
    <row r="3" spans="1:5">
      <c r="A3" s="4" t="s">
        <v>824</v>
      </c>
    </row>
    <row r="4" spans="1:5">
      <c r="A4" s="3" t="s">
        <v>825</v>
      </c>
    </row>
    <row r="5" spans="1:5">
      <c r="A5" s="4" t="s">
        <v>826</v>
      </c>
      <c r="B5" s="4" t="s">
        <v>87</v>
      </c>
      <c r="C5" s="6" t="n">
        <v>-148</v>
      </c>
      <c r="D5" s="6" t="n">
        <v>-185</v>
      </c>
      <c r="E5" s="6" t="n">
        <v>-194</v>
      </c>
    </row>
    <row r="6" spans="1:5"/>
    <row r="7" spans="1:5">
      <c r="A7" s="4" t="s">
        <v>87</v>
      </c>
      <c r="B7" s="4" t="s">
        <v>827</v>
      </c>
    </row>
  </sheetData>
  <mergeCells count="4">
    <mergeCell ref="A1:B2"/>
    <mergeCell ref="C1:E1"/>
    <mergeCell ref="A6:D6"/>
    <mergeCell ref="B7:D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58</v>
      </c>
      <c r="D2" s="2" t="s">
        <v>59</v>
      </c>
    </row>
    <row r="3" spans="1:4">
      <c r="A3" s="3" t="s">
        <v>818</v>
      </c>
    </row>
    <row r="4" spans="1:4">
      <c r="A4" s="4" t="s">
        <v>111</v>
      </c>
      <c r="B4" s="6" t="n">
        <v>-165</v>
      </c>
      <c r="C4" s="6" t="n">
        <v>59</v>
      </c>
      <c r="D4" s="6" t="n">
        <v>-20</v>
      </c>
    </row>
    <row r="5" spans="1:4">
      <c r="A5" s="4" t="s">
        <v>826</v>
      </c>
      <c r="B5" s="5" t="n">
        <v>37</v>
      </c>
      <c r="C5" s="5" t="n">
        <v>45</v>
      </c>
      <c r="D5" s="5" t="n">
        <v>58</v>
      </c>
    </row>
    <row r="6" spans="1:4">
      <c r="A6" s="4" t="s">
        <v>164</v>
      </c>
      <c r="B6" s="6" t="n">
        <v>-128</v>
      </c>
      <c r="C6" s="6" t="n">
        <v>104</v>
      </c>
      <c r="D6" s="6" t="n">
        <v>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28:39Z</dcterms:created>
  <dcterms:modified xmlns:dcterms="http://purl.org/dc/terms/" xmlns:xsi="http://www.w3.org/2001/XMLSchema-instance" xsi:type="dcterms:W3CDTF">2020-02-26T17:28:39Z</dcterms:modified>
</cp:coreProperties>
</file>